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LONG-TERM INVESTMENTS, NET" sheetId="13" state="visible" r:id="rId13"/>
    <sheet xmlns:r="http://schemas.openxmlformats.org/officeDocument/2006/relationships" name="OTHER NON-CURRENT ASSETS, NET" sheetId="14" state="visible" r:id="rId14"/>
    <sheet xmlns:r="http://schemas.openxmlformats.org/officeDocument/2006/relationships" name="SHORT-TERM BANK LOANS"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ORDINARY SHARES AND STATUTORY R" sheetId="19" state="visible" r:id="rId19"/>
    <sheet xmlns:r="http://schemas.openxmlformats.org/officeDocument/2006/relationships" name="SHARE BASED COMPENSATION" sheetId="20" state="visible" r:id="rId20"/>
    <sheet xmlns:r="http://schemas.openxmlformats.org/officeDocument/2006/relationships" name="(LOSS) EARNING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PARENT ONLY FINANCIAL INFORMATI" sheetId="24" state="visible" r:id="rId24"/>
    <sheet xmlns:r="http://schemas.openxmlformats.org/officeDocument/2006/relationships" name="SUBSEQUENT EV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DESCRIPTION OF BUSINESS, ORGA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LONG-TERM INVESTMENTS, NET (Tab" sheetId="34" state="visible" r:id="rId34"/>
    <sheet xmlns:r="http://schemas.openxmlformats.org/officeDocument/2006/relationships" name="OTHER NON-CURRENT ASSETS, NET (" sheetId="35" state="visible" r:id="rId35"/>
    <sheet xmlns:r="http://schemas.openxmlformats.org/officeDocument/2006/relationships" name="ACCRUED EXPENSES AND OTHER CU_2" sheetId="36" state="visible" r:id="rId36"/>
    <sheet xmlns:r="http://schemas.openxmlformats.org/officeDocument/2006/relationships" name="INCOME TAXES (Tables)" sheetId="37" state="visible" r:id="rId37"/>
    <sheet xmlns:r="http://schemas.openxmlformats.org/officeDocument/2006/relationships" name="SHARE BASED COMPENSATION (Table" sheetId="38" state="visible" r:id="rId38"/>
    <sheet xmlns:r="http://schemas.openxmlformats.org/officeDocument/2006/relationships" name="(LOSS) EARNINGS PER SHARE (Tabl" sheetId="39" state="visible" r:id="rId39"/>
    <sheet xmlns:r="http://schemas.openxmlformats.org/officeDocument/2006/relationships" name="LEASES (Tables)" sheetId="40" state="visible" r:id="rId40"/>
    <sheet xmlns:r="http://schemas.openxmlformats.org/officeDocument/2006/relationships" name="PARENT ONLY FINANCIAL INFORMA_2" sheetId="41" state="visible" r:id="rId41"/>
    <sheet xmlns:r="http://schemas.openxmlformats.org/officeDocument/2006/relationships" name="DESCRIPTION OF BUSINESS, ORGA_3" sheetId="42" state="visible" r:id="rId42"/>
    <sheet xmlns:r="http://schemas.openxmlformats.org/officeDocument/2006/relationships" name="DESCRIPTION OF BUSINESS, ORGA_4" sheetId="43" state="visible" r:id="rId43"/>
    <sheet xmlns:r="http://schemas.openxmlformats.org/officeDocument/2006/relationships" name="DESCRIPTION OF BUSINESS, ORGA_5"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DISCONTINUED OPERATIONS (Detail" sheetId="47" state="visible" r:id="rId47"/>
    <sheet xmlns:r="http://schemas.openxmlformats.org/officeDocument/2006/relationships" name="DISCONTINUED OPERATIONS - Conde" sheetId="48" state="visible" r:id="rId48"/>
    <sheet xmlns:r="http://schemas.openxmlformats.org/officeDocument/2006/relationships" name="DISCONTINUED OPERATIONS - Con_2" sheetId="49" state="visible" r:id="rId49"/>
    <sheet xmlns:r="http://schemas.openxmlformats.org/officeDocument/2006/relationships" name="DISCONTINUED OPERATIONS - Resul" sheetId="50" state="visible" r:id="rId50"/>
    <sheet xmlns:r="http://schemas.openxmlformats.org/officeDocument/2006/relationships" name="DISCONTINUED OPERATIONS - Reven" sheetId="51" state="visible" r:id="rId51"/>
    <sheet xmlns:r="http://schemas.openxmlformats.org/officeDocument/2006/relationships" name="DISCONTINUED OPERATIONS - Dispo" sheetId="52" state="visible" r:id="rId52"/>
    <sheet xmlns:r="http://schemas.openxmlformats.org/officeDocument/2006/relationships" name="PREPAID EXPENSES AND OTHER CU_3" sheetId="53" state="visible" r:id="rId53"/>
    <sheet xmlns:r="http://schemas.openxmlformats.org/officeDocument/2006/relationships" name="PREPAID EXPENSES AND OTHER CU_4" sheetId="54" state="visible" r:id="rId54"/>
    <sheet xmlns:r="http://schemas.openxmlformats.org/officeDocument/2006/relationships" name="PROPERTY AND EQUIPMENT, NET - S" sheetId="55" state="visible" r:id="rId55"/>
    <sheet xmlns:r="http://schemas.openxmlformats.org/officeDocument/2006/relationships" name="PROPERTY AND EQUIPMENT, NET -_2" sheetId="56" state="visible" r:id="rId56"/>
    <sheet xmlns:r="http://schemas.openxmlformats.org/officeDocument/2006/relationships" name="LONG-TERM INVESTMENTS, NET (Det" sheetId="57" state="visible" r:id="rId57"/>
    <sheet xmlns:r="http://schemas.openxmlformats.org/officeDocument/2006/relationships" name="LONG-TERM INVESTMENTS, NET - Ad" sheetId="58" state="visible" r:id="rId58"/>
    <sheet xmlns:r="http://schemas.openxmlformats.org/officeDocument/2006/relationships" name="OTHER NON-CURRENT ASSETS, NET_2" sheetId="59" state="visible" r:id="rId59"/>
    <sheet xmlns:r="http://schemas.openxmlformats.org/officeDocument/2006/relationships" name="SHORT-TERM BANK LOANS (Details)" sheetId="60" state="visible" r:id="rId60"/>
    <sheet xmlns:r="http://schemas.openxmlformats.org/officeDocument/2006/relationships" name="ACCRUED EXPENSES AND OTHER CU_3" sheetId="61" state="visible" r:id="rId61"/>
    <sheet xmlns:r="http://schemas.openxmlformats.org/officeDocument/2006/relationships" name="INCOME TAXES - Schedule of (los" sheetId="62" state="visible" r:id="rId62"/>
    <sheet xmlns:r="http://schemas.openxmlformats.org/officeDocument/2006/relationships" name="INCOME TAXES - Schedule of Inco" sheetId="63" state="visible" r:id="rId63"/>
    <sheet xmlns:r="http://schemas.openxmlformats.org/officeDocument/2006/relationships" name="INCOME TAXES - Schedule of In_2" sheetId="64" state="visible" r:id="rId64"/>
    <sheet xmlns:r="http://schemas.openxmlformats.org/officeDocument/2006/relationships" name="INCOME TAXES - Schedule of Defe" sheetId="65" state="visible" r:id="rId65"/>
    <sheet xmlns:r="http://schemas.openxmlformats.org/officeDocument/2006/relationships" name="INCOME TAXES - Summary of Valua" sheetId="66" state="visible" r:id="rId66"/>
    <sheet xmlns:r="http://schemas.openxmlformats.org/officeDocument/2006/relationships" name="INCOME TAXES - Narrative (Detai" sheetId="67" state="visible" r:id="rId67"/>
    <sheet xmlns:r="http://schemas.openxmlformats.org/officeDocument/2006/relationships" name="RELATED PARTY TRANSACTIONS - Re" sheetId="68" state="visible" r:id="rId68"/>
    <sheet xmlns:r="http://schemas.openxmlformats.org/officeDocument/2006/relationships" name="ORDINARY SHARES AND STATUTORY_2" sheetId="69" state="visible" r:id="rId69"/>
    <sheet xmlns:r="http://schemas.openxmlformats.org/officeDocument/2006/relationships" name="ORDINARY SHARES AND STATUTORY_3" sheetId="70" state="visible" r:id="rId70"/>
    <sheet xmlns:r="http://schemas.openxmlformats.org/officeDocument/2006/relationships" name="SHARE BASED COMPENSATION - Summ" sheetId="71" state="visible" r:id="rId71"/>
    <sheet xmlns:r="http://schemas.openxmlformats.org/officeDocument/2006/relationships" name="SHARE BASED COMPENSATION - Su_2" sheetId="72" state="visible" r:id="rId72"/>
    <sheet xmlns:r="http://schemas.openxmlformats.org/officeDocument/2006/relationships" name="SHARE BASED COMPENSATION - Sche" sheetId="73" state="visible" r:id="rId73"/>
    <sheet xmlns:r="http://schemas.openxmlformats.org/officeDocument/2006/relationships" name="SHARE BASED COMPENSATION - Su_3" sheetId="74" state="visible" r:id="rId74"/>
    <sheet xmlns:r="http://schemas.openxmlformats.org/officeDocument/2006/relationships" name="SHARE BASED COMPENSATION (Narra" sheetId="75" state="visible" r:id="rId75"/>
    <sheet xmlns:r="http://schemas.openxmlformats.org/officeDocument/2006/relationships" name="(LOSS) EARNINGS PER SHARE (Deta" sheetId="76" state="visible" r:id="rId76"/>
    <sheet xmlns:r="http://schemas.openxmlformats.org/officeDocument/2006/relationships" name="LEASES - Components of rental e" sheetId="77" state="visible" r:id="rId77"/>
    <sheet xmlns:r="http://schemas.openxmlformats.org/officeDocument/2006/relationships" name="LEASES - Other information rela" sheetId="78" state="visible" r:id="rId78"/>
    <sheet xmlns:r="http://schemas.openxmlformats.org/officeDocument/2006/relationships" name="LEASES - Maturities of lease li" sheetId="79" state="visible" r:id="rId79"/>
    <sheet xmlns:r="http://schemas.openxmlformats.org/officeDocument/2006/relationships" name="PARENT ONLY FINANCIAL INFORMA_3" sheetId="80" state="visible" r:id="rId80"/>
    <sheet xmlns:r="http://schemas.openxmlformats.org/officeDocument/2006/relationships" name="PARENT ONLY FINANCIAL INFORMA_4" sheetId="81" state="visible" r:id="rId81"/>
    <sheet xmlns:r="http://schemas.openxmlformats.org/officeDocument/2006/relationships" name="PARENT ONLY FINANCIAL INFORMA_5"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_);(#,##0.00%)"/>
    <numFmt numFmtId="171" formatCode="#,##0.0000_);(#,##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3" customWidth="1" min="1" max="1"/>
    <col width="39" customWidth="1" min="2" max="2"/>
    <col width="21"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6363</t>
        </is>
      </c>
      <c r="C10" s="4" t="inlineStr">
        <is>
          <t xml:space="preserve"> </t>
        </is>
      </c>
    </row>
    <row r="11">
      <c r="A11" s="4" t="inlineStr">
        <is>
          <t>Entity Registrant Name</t>
        </is>
      </c>
      <c r="B11" s="4" t="inlineStr">
        <is>
          <t>TCTM Kids IT Education Inc.</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19/F, Building A, Vanke Times Center</t>
        </is>
      </c>
      <c r="C13" s="4" t="inlineStr">
        <is>
          <t xml:space="preserve"> </t>
        </is>
      </c>
    </row>
    <row r="14">
      <c r="A14" s="4" t="inlineStr">
        <is>
          <t>Entity Address, Address Line Two</t>
        </is>
      </c>
      <c r="B14" s="4" t="inlineStr">
        <is>
          <t>No.186 Beiyuan Road, Chaoyang District</t>
        </is>
      </c>
      <c r="C14" s="4" t="inlineStr">
        <is>
          <t xml:space="preserve"> </t>
        </is>
      </c>
    </row>
    <row r="15">
      <c r="A15" s="4" t="inlineStr">
        <is>
          <t>Entity Address, City or Town</t>
        </is>
      </c>
      <c r="B15" s="4" t="inlineStr">
        <is>
          <t>Beijing</t>
        </is>
      </c>
      <c r="C15" s="4" t="inlineStr">
        <is>
          <t xml:space="preserve"> </t>
        </is>
      </c>
    </row>
    <row r="16">
      <c r="A16" s="4" t="inlineStr">
        <is>
          <t>Entity Address, Postal Zip Code</t>
        </is>
      </c>
      <c r="B16" s="4" t="inlineStr">
        <is>
          <t>100102</t>
        </is>
      </c>
      <c r="C16" s="4" t="inlineStr">
        <is>
          <t xml:space="preserve"> </t>
        </is>
      </c>
    </row>
    <row r="17">
      <c r="A17" s="4" t="inlineStr">
        <is>
          <t>Entity Address, Country</t>
        </is>
      </c>
      <c r="B17" s="4" t="inlineStr">
        <is>
          <t>CN</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false</t>
        </is>
      </c>
      <c r="C23" s="4" t="inlineStr">
        <is>
          <t xml:space="preserve"> </t>
        </is>
      </c>
    </row>
    <row r="24">
      <c r="A24" s="4" t="inlineStr">
        <is>
          <t>ICFR Auditor Attestation Flag</t>
        </is>
      </c>
      <c r="B24" s="4" t="inlineStr">
        <is>
          <t>false</t>
        </is>
      </c>
      <c r="C24" s="4" t="inlineStr">
        <is>
          <t xml:space="preserve"> </t>
        </is>
      </c>
    </row>
    <row r="25">
      <c r="A25" s="4" t="inlineStr">
        <is>
          <t>Document Financial Statement Error Correction [Flag]</t>
        </is>
      </c>
      <c r="B25" s="4" t="inlineStr">
        <is>
          <t>false</t>
        </is>
      </c>
      <c r="C25" s="4" t="inlineStr">
        <is>
          <t xml:space="preserve"> </t>
        </is>
      </c>
    </row>
    <row r="26">
      <c r="A26" s="4" t="inlineStr">
        <is>
          <t>Document Accounting Standard</t>
        </is>
      </c>
      <c r="B26" s="4" t="inlineStr">
        <is>
          <t>U.S. GAAP</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92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Auditor Name</t>
        </is>
      </c>
      <c r="B33" s="4" t="inlineStr">
        <is>
          <t>Assentsure PAC</t>
        </is>
      </c>
      <c r="C33" s="4" t="inlineStr">
        <is>
          <t>Marcum Asia CPAs LLP</t>
        </is>
      </c>
    </row>
    <row r="34">
      <c r="A34" s="4" t="inlineStr">
        <is>
          <t>Auditor Firm ID</t>
        </is>
      </c>
      <c r="B34" s="4" t="inlineStr">
        <is>
          <t>6783</t>
        </is>
      </c>
      <c r="C34" s="4" t="inlineStr">
        <is>
          <t>5359</t>
        </is>
      </c>
    </row>
    <row r="35">
      <c r="A35" s="4" t="inlineStr">
        <is>
          <t>Auditor Location</t>
        </is>
      </c>
      <c r="B35" s="4" t="inlineStr">
        <is>
          <t>Singapore</t>
        </is>
      </c>
      <c r="C35" s="4" t="inlineStr">
        <is>
          <t>Beijing, China</t>
        </is>
      </c>
    </row>
    <row r="36">
      <c r="A36" s="4" t="inlineStr">
        <is>
          <t>Business Contact</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Address, Address Line One</t>
        </is>
      </c>
      <c r="B38" s="4" t="inlineStr">
        <is>
          <t>19/F, Building A, Vanke Times Center</t>
        </is>
      </c>
      <c r="C38" s="4" t="inlineStr">
        <is>
          <t xml:space="preserve"> </t>
        </is>
      </c>
    </row>
    <row r="39">
      <c r="A39" s="4" t="inlineStr">
        <is>
          <t>Entity Address, Address Line Two</t>
        </is>
      </c>
      <c r="B39" s="4" t="inlineStr">
        <is>
          <t>No.186 Beiyuan Road, Chaoyang District</t>
        </is>
      </c>
      <c r="C39" s="4" t="inlineStr">
        <is>
          <t xml:space="preserve"> </t>
        </is>
      </c>
    </row>
    <row r="40">
      <c r="A40" s="4" t="inlineStr">
        <is>
          <t>Entity Address, City or Town</t>
        </is>
      </c>
      <c r="B40" s="4" t="inlineStr">
        <is>
          <t>Beijing</t>
        </is>
      </c>
      <c r="C40" s="4" t="inlineStr">
        <is>
          <t xml:space="preserve"> </t>
        </is>
      </c>
    </row>
    <row r="41">
      <c r="A41" s="4" t="inlineStr">
        <is>
          <t>Entity Address, Postal Zip Code</t>
        </is>
      </c>
      <c r="B41" s="4" t="inlineStr">
        <is>
          <t>100102</t>
        </is>
      </c>
      <c r="C41" s="4" t="inlineStr">
        <is>
          <t xml:space="preserve"> </t>
        </is>
      </c>
    </row>
    <row r="42">
      <c r="A42" s="4" t="inlineStr">
        <is>
          <t>Entity Address, Country</t>
        </is>
      </c>
      <c r="B42" s="4" t="inlineStr">
        <is>
          <t>CN</t>
        </is>
      </c>
      <c r="C42" s="4" t="inlineStr">
        <is>
          <t xml:space="preserve"> </t>
        </is>
      </c>
    </row>
    <row r="43">
      <c r="A43" s="4" t="inlineStr">
        <is>
          <t>Contact Personnel Name</t>
        </is>
      </c>
      <c r="B43" s="4" t="inlineStr">
        <is>
          <t>Heng Wang</t>
        </is>
      </c>
      <c r="C43" s="4" t="inlineStr">
        <is>
          <t xml:space="preserve"> </t>
        </is>
      </c>
    </row>
    <row r="44">
      <c r="A44" s="4" t="inlineStr">
        <is>
          <t>Contact Personnel Email Address</t>
        </is>
      </c>
      <c r="B44" s="4" t="inlineStr">
        <is>
          <t>wangheng@tctm.cn</t>
        </is>
      </c>
      <c r="C44" s="4" t="inlineStr">
        <is>
          <t xml:space="preserve"> </t>
        </is>
      </c>
    </row>
    <row r="45">
      <c r="A45" s="4" t="inlineStr">
        <is>
          <t>Ordinary Shares</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Entity Common Stock, Shares Outstanding</t>
        </is>
      </c>
      <c r="B47" s="5" t="n">
        <v>49711678</v>
      </c>
      <c r="C47" s="4" t="inlineStr">
        <is>
          <t xml:space="preserve"> </t>
        </is>
      </c>
    </row>
    <row r="48">
      <c r="A48" s="4" t="inlineStr">
        <is>
          <t>Class A ordinary shares</t>
        </is>
      </c>
      <c r="B48" s="4" t="inlineStr">
        <is>
          <t xml:space="preserve"> </t>
        </is>
      </c>
      <c r="C48" s="4" t="inlineStr">
        <is>
          <t xml:space="preserve"> </t>
        </is>
      </c>
    </row>
    <row r="49">
      <c r="A49" s="3" t="inlineStr">
        <is>
          <t>Document And Entity Information</t>
        </is>
      </c>
      <c r="B49" s="4" t="inlineStr">
        <is>
          <t xml:space="preserve"> </t>
        </is>
      </c>
      <c r="C49" s="4" t="inlineStr">
        <is>
          <t xml:space="preserve"> </t>
        </is>
      </c>
    </row>
    <row r="50">
      <c r="A50" s="4" t="inlineStr">
        <is>
          <t>Title of 12(b) Security</t>
        </is>
      </c>
      <c r="B50" s="4" t="inlineStr">
        <is>
          <t>Class A ordinary shares</t>
        </is>
      </c>
      <c r="C50" s="4" t="inlineStr">
        <is>
          <t xml:space="preserve"> </t>
        </is>
      </c>
    </row>
    <row r="51">
      <c r="A51" s="4" t="inlineStr">
        <is>
          <t>Security Exchange Name</t>
        </is>
      </c>
      <c r="B51" s="4" t="inlineStr">
        <is>
          <t>NASDAQ</t>
        </is>
      </c>
      <c r="C51" s="4" t="inlineStr">
        <is>
          <t xml:space="preserve"> </t>
        </is>
      </c>
    </row>
    <row r="52">
      <c r="A52" s="4" t="inlineStr">
        <is>
          <t>Entity Common Stock, Shares Outstanding</t>
        </is>
      </c>
      <c r="B52" s="5" t="n">
        <v>42505619</v>
      </c>
      <c r="C52" s="4" t="inlineStr">
        <is>
          <t xml:space="preserve"> </t>
        </is>
      </c>
    </row>
    <row r="53">
      <c r="A53" s="4" t="inlineStr">
        <is>
          <t>No Trading Symbol Flag</t>
        </is>
      </c>
      <c r="B53" s="4" t="inlineStr">
        <is>
          <t>true</t>
        </is>
      </c>
      <c r="C53" s="4" t="inlineStr">
        <is>
          <t xml:space="preserve"> </t>
        </is>
      </c>
    </row>
    <row r="54">
      <c r="A54" s="4" t="inlineStr">
        <is>
          <t>ADS</t>
        </is>
      </c>
      <c r="B54" s="4" t="inlineStr">
        <is>
          <t xml:space="preserve"> </t>
        </is>
      </c>
      <c r="C54" s="4" t="inlineStr">
        <is>
          <t xml:space="preserve"> </t>
        </is>
      </c>
    </row>
    <row r="55">
      <c r="A55" s="3" t="inlineStr">
        <is>
          <t>Document And Entity Information</t>
        </is>
      </c>
      <c r="B55" s="4" t="inlineStr">
        <is>
          <t xml:space="preserve"> </t>
        </is>
      </c>
      <c r="C55" s="4" t="inlineStr">
        <is>
          <t xml:space="preserve"> </t>
        </is>
      </c>
    </row>
    <row r="56">
      <c r="A56" s="4" t="inlineStr">
        <is>
          <t>Title of 12(b) Security</t>
        </is>
      </c>
      <c r="B56" s="4" t="inlineStr">
        <is>
          <t>American Depositary Shares</t>
        </is>
      </c>
      <c r="C56" s="4" t="inlineStr">
        <is>
          <t xml:space="preserve"> </t>
        </is>
      </c>
    </row>
    <row r="57">
      <c r="A57" s="4" t="inlineStr">
        <is>
          <t>Trading Symbol</t>
        </is>
      </c>
      <c r="B57" s="4" t="inlineStr">
        <is>
          <t>VSA</t>
        </is>
      </c>
      <c r="C57" s="4" t="inlineStr">
        <is>
          <t xml:space="preserve"> </t>
        </is>
      </c>
    </row>
    <row r="58">
      <c r="A58" s="4" t="inlineStr">
        <is>
          <t>Security Exchange Name</t>
        </is>
      </c>
      <c r="B58" s="4" t="inlineStr">
        <is>
          <t>NASDAQ</t>
        </is>
      </c>
      <c r="C58" s="4" t="inlineStr">
        <is>
          <t xml:space="preserve"> </t>
        </is>
      </c>
    </row>
    <row r="59">
      <c r="A59" s="4" t="inlineStr">
        <is>
          <t>Entity Common Stock, Shares Outstanding</t>
        </is>
      </c>
      <c r="B59" s="5" t="n">
        <v>16224888</v>
      </c>
      <c r="C59" s="4" t="inlineStr">
        <is>
          <t xml:space="preserve"> </t>
        </is>
      </c>
    </row>
    <row r="60">
      <c r="A60" s="4" t="inlineStr">
        <is>
          <t>Class B ordinary shares</t>
        </is>
      </c>
      <c r="B60" s="4" t="inlineStr">
        <is>
          <t xml:space="preserve"> </t>
        </is>
      </c>
      <c r="C60" s="4" t="inlineStr">
        <is>
          <t xml:space="preserve"> </t>
        </is>
      </c>
    </row>
    <row r="61">
      <c r="A61" s="3" t="inlineStr">
        <is>
          <t>Document And Entity Information</t>
        </is>
      </c>
      <c r="B61" s="4" t="inlineStr">
        <is>
          <t xml:space="preserve"> </t>
        </is>
      </c>
      <c r="C61" s="4" t="inlineStr">
        <is>
          <t xml:space="preserve"> </t>
        </is>
      </c>
    </row>
    <row r="62">
      <c r="A62" s="4" t="inlineStr">
        <is>
          <t>Entity Common Stock, Shares Outstanding</t>
        </is>
      </c>
      <c r="B62" s="5" t="n">
        <v>7206059</v>
      </c>
      <c r="C6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3 DISCONTINUED OPERATIONS Divestiture of professional education business On December 24, 2023, the Company entered into an equity transfer agreement to dispose of its equity interests in the professional education business (Note 1). Upon the consummation of the Divestiture on March 31, 2024, the Company lost its control over the professional education business while the primary focus has shifted to providing IT-focused supplementary STEM education services. The Divestiture represented a strategic shift that had a major effect on the Company’s operations and financial results. And the professional education business met the criteria to be classified as held-for sale as of December 31, 2023 and was accounted for as discontinued operation. Accordingly, assets, liabilities, results of operations, and cash flows related to professional education business have been reflected in the accompanying consolidated financial statements as discontinued operation for all periods presented. The Company deconsolidated the professional education business financial statements, effective March 31, 2024. Ms. Lijuan Han, sister of Mr. Shaoyun Han, is the principal shareholder of the Company, her shares include (i) 7,206,059 ClassB ordinary shares held by Learningon Limited (“Learningon”), (ii) 2,193,220 Class A ordinary shares held by Learningon, and(iii) 151,445 Class A Ordinary Shares held by herself. Learningon is ultimately owned by Ms. Lijuan Han. By virtue of such relationship, Ms. Lijuan Han and Mr. Shaoyun Han undertake to act in concert in accordance with the instructions of Mr. Shaoyun Han with regard to any matter submitted to vote by Ms. Lijuan Han. Therefore, Mr. Shaoyun Han is deemed to share the voting power with respect to these shares. As of February 28, 2025, the concerted action arrangement between Ms. Lijuan Han and Mr. Shaoyun Han was terminated. As the Divestiture is with Tarena Weishang Technology (Hainan) Co., Ltd., a company controlled by Lijuan Han, the Company’s principal shareholder who also has a very close relationship and share voting power with the controlling shareholder, the Company did not recognize any gain or loss from this disposal and the difference between the consideration received by the Company and the carry amounts of the disposed business was recorded in additional paid-in capital. ​ 3 DISCONTINUED OPERATIONS (CONTINUED) Divestiture of professional education business (Continued) The assets and liabilities are included in the captions “Current assets of discontinued operations held for sale”, “Non-current assets of discontinued operations held for sale”, “Current liabilities of discontinued operations held for sale” and “Non-current liabilities of discontinued operations held for sale”, in the accompanying balance sheets at December 31, 2023: ​ ​ ​ ​ ​ ​ December ​ 31, 2023 ​ ​ RMB Cash and cash equivalents ​ 59,068 Restricted cash 3,520 Accounts receivable, net of allowance for credit losses-current 12,472 Amounts due from related parties 313 Prepaid expenses and others current assets 64,250 Time deposits-non current 120 Property and equipment, net 34,991 Intangible assets, net 148 Right-of-use assets 49,671 Goodwill 3,366 Long-term investments 11,859 Deferred income tax assets 18,848 Other non-current assets, net 16,977 Total assets of discontinued operation 275,603 ​ ​ ​ Balance sheet classification: ​ ​ Current assets of discontinued operation ​ 275,603 Total assets of discontinued operation ​ 275,603 ​ ​ ​ Short-term bank loans ​ 20,000 Accounts payable ​ 116 Amounts due to related parties ​ 3,596 Operating lease liabilities-current ​ 21,872 Income taxes payable ​ 106,944 Deferred revenue-current ​ 265,132 Accrued expenses and other current liabilities ​ 107,127 Deferred revenue-non current ​ 7,363 Operating lease liabilities-non-current ​ 25,130 Other non-current liabilities ​ 3,511 Total liabilities of discontinued operation ​ 560,791 ​ ​ ​ Balance sheet classification: ​ ​ Current liabilities of discontinued operation ​ 560,791 Total liabilities of discontinued operation ​ 560,791 ​ 3 DISCONTINUED OPERATIONS (CONTINUED) Divestiture of professional education business (Continued) The condensed cash flows of professional education business were as follows for the years ended December 31, 2022, 2023 and 2024, are included in the consolidated statements of cash flows of the Company as cash flow from discontinued operation: ​ ​ ​ ​ ​ ​ ​ ​ ​ Year Ended December 31, ​ ​ 2022 2023 2024 ​ ​ RMB ​ RMB ​ RMB Net cash used in operating activities ​ (28,574) ​ (140,403) ​ (16,514) Net cash provided by/(used in) investing activities 6,109 ​ 106,592 ​ (1,835) Net cash provided by/(used in) financing activities 22,000 ​ (2,000) ​ (7,792) ​ Professional education business results of operations for the years ended December 31, 2022, 2023 and 2024, shown in the table below, are included in the consolidated comprehensive (loss) income as “net income (loss) from the discontinued operation” for those respective periods, after intercompany eliminations, as applicable. ​ ​ ​ ​ ​ ​ ​ ​ ​ Year Ended December 31, ​ ​ 2022 2023 2024 ​ ​ RMB ​ RMB ​ RMB Net revenues 1,068,230 ​ 624,586 ​ 111,878 Cost of revenues (327,627) ​ (226,214) ​ (41,412) Gross profit 740,603 ​ 398,372 ​ 70,466 Selling and marketing expenses (362,844) ​ (252,192) ​ (48,312) General and administrative expenses (206,588) ​ (149,828) ​ (56,333) Research and development expenses (51,780) ​ (28,434) ​ (2,605) Operating income (loss) 119,391 ​ (32,082) ​ (36,784) Interest income (expense), net 738 ​ 185 ​ (112) Income (loss) from discontinued operation 120,129 ​ (31,897) ​ (36,896) Gain on disposal of subsidiary (Note b) — ​ 26,797 ​ — Other income (loss) 3,133 ​ 64 ​ (11,826) Foreign currency exchange loss, net (629) ​ (395) ​ (584) Income/(loss) before income taxes 122,633 ​ (5,431) ​ (49,306) Income tax expense (35,338) ​ (6,549) ​ (2,367) Net income (loss) from discontinued operation 87,295 ​ (11,980) ​ (51,673) ​ The significant accounting policy of discontinued operation, except those disclosed in Note 2 are summarized as below. a.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 3 DISCONTINUED OPERATIONS (CONTINUED) a. Revenue recognition (Continued) These criteria as they relate to each of the following major revenue generating activities are described below. Revenue is presented net of value added taxes (“VAT”) at rates ranging between 1% and 13%, and surcharges. VAT to be collected from customers, net of VAT paid for purchases, is recorded as a liability in the consolidated balance sheets until it is paid to the tax authorities. ​ Tuition revenue The Company provides IT and non-IT related training courses to IT professional education. The Company also cooperate with universities and colleges in China to offer joint-major degree programs in accordance with the higher education reform policies of each province. The Company integrates its selected courses into universities and colleges’ standard undergraduate curriculum for students enrolled in such joint-major programs. Students can attend part of the courses in the Company’s established on-campus learning sites and part of the courses at the Company’s learning centers. A majority of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onsistent with the guidance in ASC 606. Certain qualified students are allowed to pay their tuition fees on installment for a period of time exceeding one year. When tuition services are sold on installment terms that exceeds one year beyond the point in time that revenue is recognized, the contract contains a significant financing component, and the consideration promised by the customer is variable.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The Company enters into arrangements with certain students that purchase multiple services. The performance obligations identified include tuition service and practical tutoring service. The Company treats training contracts with multiple performance obligations as separate units of accounting for revenue recognition purposes and recognizes revenue during the contract period when each performance obligation is satisfied. The Company allocates the transaction price to each performance obligations based on stand-alone selling price. AI and software development revenue The Company provides AI and software development service to universities and colleges. The Company is responsible for the installation, debugging and development of AI software. ​ 3 DISCONTINUED OPERATIONS (CONTINUED) a. Revenue recognition (Continued) The Company is the principal to end customers. The Company acts as the principal in providing the AI and software development service to universities and colleges and recognizes revenue on gross basis because the Company is able to determine the price, acts as the main obligor in the arrangement, and, is responsible for fulfilling the services ordered by the universities and colleges. Cash received before inspection and acceptance is recorded as deferred revenue. Each contract of AI and software development service is accounted for as a single performance obligation which is satisfied at a point in time. The performance obligation is satisfied when the AI and software development service are inspected and accepted, then AI and software development service revenue is recognized. ​ ​ ​ ​ ​ ​ ​ ​ ​ December 31, ​ ​ 2022 2023 2024 ​ ​ RMB ​ RMB ​ RMB Timing of revenue recognition ​ ​ ​ ​ ​ ​ Services transferred over time 929,693 576,324 102,438 Services transferred at a point in time 138,537 48,262 9,440 Total net revenues ​ 1,068,230 ​ 624,586 ​ 111,878 ​ b. Disposal of subsidiary Gaohuiqiangxue Software (Hainan) Co.,Ltd.,(“the Gaohui group”), is a wholly-owned subsidiary of Beijing Tarena through the cooperation with universities and colleges in mainland China to offer joint-major degree programs and related peripheral services to colleges and students (the “Target Business”) in accordance with the higher education reform policies of each province. On April 28, 2023, the Company entered into agreements to dispose of its controlling interest in Target Business to a consortium led by Beijing Weike Xinneng Education Technology Ltd (“Beijing Weike”). Mr. Shaoyun Han is member of the investor consortium and has an interest in the disposal of our Target Business. Pursuant to the agreements, Beijing Weike shall invest RMB43,750 in the Gaohui group in exchange for 70% of the equity in the Beijing Tarena and Mr. Shaoyun Han shall invest RMB6,250 in the Gaohui group in exchange for 10% of the equity in the Beijing Tarena. Upon the completion of such investments on May 31, 2023, Beijing Tarena’s equity share in the Gaohui group has been diluted to 20%, Beijing Tarena lost control of Gaohui group then after. The Company engaged independent appraiser to evaluate the fair value of the Gaohui group and recognized a gain on disposal of subsidiary of RMB26,797. The Company recognized the Gaohui group as the long-term investment and subsequent measured by equity method in 2023. In 2024, the investment in the Gaohui group was disposed of along with the divestiture of the professional education business. ​ 3 DISCONTINUED OPERATIONS (CONTINUED) c. Accounts receivable Accounts receivable primarily represent tuition fees due from students, universities and colleges and financial service provider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The Company maintains an allowance for credit losses for estimated losses resulting from the inability of its students, universities and colleges or financial service providers to make required payments. Accounts receivable is considered past due based on its contractual terms. In establishing the allowance, management considers historical losses, the financial condition, the accounts receivable aging, the payment patterns and the forecasted information in pooling basis upon the use of the Current Expected Credit Loss Model (“CECL Model”) in accordance with ASC Topic 326. Accounts receivable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t>
        </is>
      </c>
      <c r="B3" s="4" t="inlineStr">
        <is>
          <t xml:space="preserve"> </t>
        </is>
      </c>
    </row>
    <row r="4">
      <c r="A4" s="4" t="inlineStr">
        <is>
          <t>PREPAID EXPENSES AND OTHER CURRENT ASSETS, NET</t>
        </is>
      </c>
      <c r="B4" s="4" t="inlineStr">
        <is>
          <t>4 PREPAID EXPENSES AND OTHER CURRENT ASSETS, NET Prepaid expenses and other current assets consist of the following: ​ ​ ​ ​ ​ ​ ​ ​ ​ ​ ​ ​ December 31, ​ ​ ​ ​ 2023 ​ 2024 ​ ​ RMB RMB Prepaid expenses and other current assets: ​ ​ ​ ​ ​ ​ Prepaid deposits ​ (a) ​ 16,952 ​ 13,955 Prepaid professional fee ​ ​ ​ 2,436 ​ 13,707 Inventories ​ ​ ​ 9,363 ​ 10,475 Prepaid value-added tax ​ ​ 1,594 ​ 4,898 Prepaid advertising expenses ​ ​ 2,043 ​ 4,815 Prepaid rental expenses ​ ​ ​ 6,750 ​ 2,230 Employee imprest loan ​ ​ ​ — ​ 1,773 Advance to suppliers ​ ​ ​ 14,325 ​ — Others ​ ​ ​ 4,300 ​ 2,752 Total prepaid expenses and other current assets ​ ​ ​ 57,763 ​ 54,605 Less: allowance for credit losses ​ ​ ​ (378) ​ (49,707) Prepaid expenses and other current assets, net ​ ​ ​ 57,385 ​ 4,898 (a) It mainly included prepaid rental deposits. The movements of the allowance for credit losses are as follows: ​ ​ ​ ​ ​ ​ ​ ​ ​ ​ December 31, ​ 2022 2023 2024 ​ RMB RMB RMB Balance at the beginning of the year — 378 378 Additions charged to allowance for credit loss 378 — 49,329 Balance at the end of the year 378 378 49,7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5 PROPERTY AND EQUIPMENT, NET Property and equipment consist of the following: ​ ​ ​ ​ ​ ​ ​ ​ December 31, ​ ​ 2023 ​ 2024 ​ RMB RMB Office buildings ​ — ​ 25,679 Furniture ​ 18,277 ​ 15,795 Office equipment ​ 164,261 ​ 163,893 Leasehold improvements ​ 80,782 ​ 63,784 Total property and equipment ​ 263,320 ​ 269,151 Less: accumulated depreciation ​ (197,256) ​ (186,646) Less: Impairment ​ — ​ (60,914) Property and equipment, net ​ 66,064 ​ 21,591 ​ Depreciation expense for property and equipment was allocated to the following: ​ ​ ​ ​ ​ ​ ​ ​ ​ ​ Year Ended December 31, ​ ​ 2022 ​ 2023 ​ 2024 ​ RMB RMB RMB Cost of revenues ​ 55,911 ​ 38,026 ​ 30,003 Selling and marketing expenses ​ 3,390 ​ 2,188 ​ 1,181 General and administrative expenses ​ 6,456 ​ 4,921 ​ 8,624 Research and development expenses ​ 140 ​ 2 ​ 28 Total ​ 65,897 ​ 45,137 ​ 39,8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4</t>
        </is>
      </c>
    </row>
    <row r="3">
      <c r="A3" s="3" t="inlineStr">
        <is>
          <t>LONG-TERM INVESTMENTS, NET</t>
        </is>
      </c>
      <c r="B3" s="4" t="inlineStr">
        <is>
          <t xml:space="preserve"> </t>
        </is>
      </c>
    </row>
    <row r="4">
      <c r="A4" s="4" t="inlineStr">
        <is>
          <t>LONG-TERM INVESTMENTS, NET</t>
        </is>
      </c>
      <c r="B4" s="4" t="inlineStr">
        <is>
          <t>6 LONG-TERM INVESTMENTS, NET Long-term investments consist of the following: ​ ​ ​ ​ ​ ​ ​ ​ ​ ​ ​ ​ December 31, ​ ​ ​ ​ 2023 ​ 2024 ​ ​ RMB RMB Equity investments without readily determinable fair values ​ ​ ​ ​ ​ A company providing mechanic training (a) 11,992 ​ 11,992 Other equity investments without readily determinable fair values (b) 15,000 ​ 15,000 Impairment of equity investments without readily determinable fair values ​ ​ ​ (4,000) ​ (14,390) Total equity investments without readily determinable fair values, net ​ ​ 22,992 ​ 12,602 Equity method investments ​ ​ ​ ​ Companies providing hockey program management ​ ​ ​ 2,257 ​ 1,589 A company providing Internet product solutions ​ (c) ​ 17,135 ​ 18,870 Impairment of equity method investments ​ ​ ​ (524) ​ (10,244) Total equity method investments, net ​ ​ ​ 18,868 ​ 10,215 Total long-term investments ​ 41,860 ​ 22,817 (a) In October 2015, the Company paid RMB 12,000 in cash to acquire 2.86% of the total equity interest in an education company, which provides training for senior mechanic in vehicle maintenance and repair. In 2023, the Company sold a portion of shares in the education company. The Company recognized impairment loss of nil , nil and RMB 10,018 for the years ended December 31, 2022, 2023 and 2024, respectively. (b) During the years ended December 31, 2018 and 2019, the Company acquired minority equity interests in several third-party companies. The Company recognized impairment loss of nil , RMB 4,000 and RMB 4,372 for the years ended December 31, 2022, 2023 and 2024, respectively. (c) In January 2018, the Company paid RMB 14,000 in cash to acquire 20% of equity interest of a company which provides IT consulting services and programming and accounted for the investment using equity method. The Company recognized impairment loss of nil , nil and RMB 8,824 for the years ended December 31, 2022,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4</t>
        </is>
      </c>
    </row>
    <row r="3">
      <c r="A3" s="3" t="inlineStr">
        <is>
          <t>OTHER NON-CURRENT ASSETS, NET</t>
        </is>
      </c>
      <c r="B3" s="4" t="inlineStr">
        <is>
          <t xml:space="preserve"> </t>
        </is>
      </c>
    </row>
    <row r="4">
      <c r="A4" s="4" t="inlineStr">
        <is>
          <t>OTHER NON-CURRENT ASSETS, NET</t>
        </is>
      </c>
      <c r="B4" s="4" t="inlineStr">
        <is>
          <t>7 OTHER NON-CURRENT ASSETS, NET Other non-current assets consist of the following: ​ ​ ​ ​ ​ ​ ​ ​ ​ ​ ​ December 31, ​ ​ 2023 2024 ​ ​ RMB RMB Other non-current assets: ​ ​ ​ ​ ​ ​ Rent and property management deposits ​ ​ 22,683 ​ 21,668 Prepayment for equipment and leasehold improvement ​ ​ ​ 2,831 ​ 803 Others ​ ​ 3,239 ​ 662 Total other non-current assets ​ ​ ​ 28,753 ​ 23,133 Less: Impairment ​ ​ ​ — ​ (23,133) Other non-current assets, net ​ ​ 28,75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Dec. 31, 2024</t>
        </is>
      </c>
    </row>
    <row r="3">
      <c r="A3" s="3" t="inlineStr">
        <is>
          <t>SHORT-TERM BANK LOANS</t>
        </is>
      </c>
      <c r="B3" s="4" t="inlineStr">
        <is>
          <t xml:space="preserve"> </t>
        </is>
      </c>
    </row>
    <row r="4">
      <c r="A4" s="4" t="inlineStr">
        <is>
          <t>SHORT-TERM BANK LOANS</t>
        </is>
      </c>
      <c r="B4" s="4" t="inlineStr">
        <is>
          <t>8 SHORT-TERM BANK LOANS On October 12, 2022, the Company signed a credit extension contract with the China Merchants Bank with a limit of RMB 30,000. As of December 31, 2022, the Company has drawn RMB30,000, which will mature in 12 months from the drawdown date. The applicable interest rate for the loan is 4.9% per annum. The Company fully repaid the bank loans in May 2023. On March 6, 2024, the Company signed a secured loan contract with the Shanghai Pudong Development Bank, establishing a credit limit of RMB 11,000. This loan is secured by the Company’s certificate of deposit. The applicable interest rate for this loan is set at 3.4% per annum. On March 5, 2024, the Company finalized a one-year loan agreement with Bank of China with a credit limit of RMB 1,000. The interest rate applicable to this loan is 2.35% per annum. On September 11, 2024, the Company obtained a loan of RMB 9,520 from China Merchants Bank. The interest rate associated with this loan is 3.6% per annum. On September 12, 2024, the Company once again borrowed RMB 4,771 from China Merchants Bank. The interest rate associated with this loan is 3.6% per annum. Interest expenses of the loans were RMB2,812, RMB929 and RMB467 for the years ended December 3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 ​ ​ ​ ​ ​ ​ ​ ​ ​ ​ December 31, ​ ​ ​ ​ 2023 ​ 2024 ​ ​ ​ RMB RMB Recharge card ​ (a) ​ 228,655 ​ 237,570 Refund liability ​ ​ ​ 190,591 ​ 167,349 Accrued payroll and employee benefits ​ ​ ​ 72,715 ​ 48,343 Payable for advertisement ​ ​ ​ — ​ 19,094 Professional service fee ​ ​ ​ 5,881 ​ 11,735 VAT and other tax payables ​ ​ ​ 10,680 ​ 5,510 Others ​ ​ 8,574 ​ 17,132 Total ​ ​ 517,096 ​ 506,733 (a) Recharge card is the amount that customers paid in advance without designated enrollment contract for IT-focused supplementary STEM education training cour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Under the current laws of the Cayman Islands, TCTM is not subject to tax on its income or capital gains. For the period from its inception on October 22, 2012 to December 31, 2024, Tarena HK did not have any assessable profits arising in or derived from HK SAR. TCTM’s PRC subsidiaries and consolidated VIEs and the subsidiaries of the VIEs file separate tax returns in the PRC. Effective from January 1, 2008, the PRC statutory income tax rate is 25% according to the Corporate Income Tax (“CIT”) Law which was passed by the National People’s Congress on March 16, 2007. Certain TCTM’s subsidiaries and branches in China have been qualified as “Small Profit Enterprises” since 2017 and 2018, and therefore are entitled to enjoy a preferential income tax rate of 20% on 50% of the assessable profit before tax. From January 1, 2021 to December 31, 2021, 12.5% of the first RMB 1.0 million of the assessable profit before tax is subject to preferential tax rate of 20% and the 50% of the assessable profit before tax exceeding RMB 1.0 million but not exceeding RMB 3.0 million is subject to preferential tax rate of 20%. From January 1, 2022 to December 31, 2022, 12.5% of the first RMB 1.0 million of the assessable profit before tax is subject to preferential tax rate of 20% and the 25% of the assessable profit before tax exceeding RMB 1.0 million but not exceeding RMB 3.0 million is subject to preferential tax rate of 20%. From January 1, 2023 to December 31, 2027, 25% of the first RMB 3.0 million of the assessable profit before tax is subject to the tax rate of 20% for the Company’s subsidiaries that are qualified as “Small Profit Enterprises”. ​ 10 INCOME TAXES (CONTINUED) The components of (loss) income before income taxes are as follows: ​ ​ ​ ​ ​ ​ ​ ​ ​ ​ Year Ended December 31, ​ ​ 2022 ​ 2023 ​ 2024 ​ RMB RMB RMB PRC 36,389 ​ 34,810 ​ (486,451) Hong Kong (669) (2,385) (247) Cayman Islands (50,283) (15,410) (8,066) Canada ​ (2,003) ​ (2,653) ​ (9,173) Total (loss) income before income taxes (16,566) ​ 14,362 ​ (503,937) ​ Income tax (expense) benefit consists of the following: ​ ​ ​ ​ ​ ​ ​ ​ ​ ​ Year Ended December 31, ​ ​ 2022 ​ 2023 ​ 2024 ​ RMB RMB RMB Current income tax (expense) benefit (3,796) (1,872) (3,449) Deferred income tax (expense) benefit 18,300 9,844 (28,043) Total 14,504 7,972 (31,492) ​ The actual income tax expense from continuing operations reported in the consolidated statements of comprehensive (loss) income for each of the years ended December 31, 2022, 2023 and 2024 differs from the amount computed by applying the PRC statutory income tax rate to income before income taxes due to the following: ​ ​ ​ ​ ​ ​ ​ ​ ​ ​ ​ Year Ended December 31, ​ 2022 2023 2024 PRC statutory income tax rate ​ 25.0 % 25.0 % 25.0 % Increase (decrease) in effective income tax rate resulting from: ​ ​ ​ ​ Impact of different tax rates in other jurisdictions (76.2) % 28.2 % (0.4) % Research and development bonus deduction (12.9) % (10.8) % — % Non-deductible shared expenses from discontinued operation — % 114.9 % (0.7) % Non-deductible expenses (1.9) % 1.6 % (8.0) % Tax impact of debt exemption under common control ​ — % — % (10.1) % Tax impact of investment loss 90.6 % — % — % Preferential tax rates ​ 21.0 % 17.3 % (9.0) % Tax effect of expired tax attribute carryforwards ​ — % 15.6 % (2.4) % Change of tax rates (1.5) % (0.2) % — % Change in valuation allowance ​ 43.5 % (246.9) % (0.7) % Actual income tax expense 87.6 % (55.3) % (6.3) % ​ 10 INCOME TAXES (CONTINUED)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re as follows: ​ ​ ​ ​ ​ ​ ​ ​ December 31, ​ ​ 2023 ​ 2024 ​ RMB RMB Deferred income tax assets: ​ Impairment of long-term investments — 6,159 Impairment of long-lived assets ​ — ​ 28,968 Tax loss carry forwards 163,331 131,090 Others 520 4,708 Total deferred income tax assets 163,851 170,925 Valuation allowance (135,375) (170,925) Deferred income tax assets, net 28,476 — Deferred income tax liabilities: ​ ​ ​ ​ Valuation appreciation of intangible assets ​ 433 ​ — Deferred income tax liabilities* ​ 433 ​ — * Deferred income tax liabilities are combined in other non-current liabilities. ​ The movements of the valuation allowance are as follows: ​ ​ ​ ​ ​ ​ ​ ​ ​ ​ Year Ended December 31, ​ ​ 2022 ​ 2023 ​ 2024 ​ RMB RMB RMB Balance at the beginning of the year 140,621 158,812 135,375 Additions of valuation allowance 14,068 3,250 77,237 Reduction of valuation allowance (10,000) (6,384) (74,131) Reversal of valuation allowance ​ (11,280) ​ (32,342) ​ — Change of tax rates ​ 25,445 ​ 13,027 ​ 33,365 Change of decrease related to subsidiary disposals and expiration ​ (42) ​ (988) ​ (921) Balance at the end of the year 158,812 135,375 170,925 ​ The valuation allowance as of December 31, 2023 and 2024 was primarily provided for the deferred income tax assets of certain TCTM’s PRC subsidiaries, consolidated VIEs, and the subsidiaries of the VIEs, which were at cumulative loss positions.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has considered projected future taxable income and tax planning strategies in making this assessment. As of December 31, 2024, the Company had tax losses carryforwards of 131,090. The CIT Law and its implementation rules impose a withholding income tax at 10%, unless reduced by a tax treaty or arrangement, on the amount of dividends distributed by a PRC-resident enterprise to its immediate holding company in Hong Kong that are related to earnings accumulated beginning on January 1, 2008. Dividends relating to undistributed earnings generated prior to January 1, 2008 are exempt from such withholding income tax. The Company did not distribute any dividend for the years ended December 31, 2023 and 2024. 10 INCOME TAXES (CONTINUED) The Company has considered temporary differences on the book to tax differences pertaining to all investment in subsidiaries including the determination of the indefinite reinvestment assertion that would apply to each foreign subsidiary. The Company evaluated each entity’s historical, current business environment and plans to indefinitely reinvest all earnings accumulated in its respective jurisdiction for purpose of future business expansion. The Company assessed the recoverability of the collective deferred tax assets related to its STEAM education business. As of December 31, 2024, the company recorded a write - off amount of RMB 170,925 for the deferred tax assets of most of its STEAM entities by establishing a valuation allowance. The Company evaluates each uncertain tax position (including the potential application of interest and penalties) based on the technical merits, and measure the unrecognized benefits associated with the tax positions. As of December 31, 2024, the Company did not have any unrecognized uncertain tax positions and the Company does not believe that its unrecognized tax benefits will change over the next twelve months. For the years ended December 31, 2024, the Company did not incur any interest and penalties related to potential underpaid income tax expenses. As of December 31, 2024, the tax years ended December 31, 2019 through 2023 for the Company’s subsidiaries in the PRC and the VIEs are generally subject to examination by the PRC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1 RELATED PARTY TRANSACTIONS The following is a list of related parties from continuing operations which the Company has major transactions with: (1) Ms. Han Lijuan, a sister of Mr. Han. (2) Tarena Weishang Technology (Hainan) Co., Ltd., a company controlled by Mr. Han’s sister. (3) Tarena Software Technology (Hangzhou) Co., Ltd., or “Tarena Hangzhou”, a subsidiary of Tarena Weishang Technology (Hainan) Co., Ltd. (4) Tarena Technologies Inc., or “Tarena Tech”, a subsidiary of Tarena Weishang Technology (Hainan) Co., Ltd. Related party transactions On December 24, 2023, the Company entered into an equity transfer agreement to dispose of our equity interests in the professional education business to a buyer consortium led by Tarena Weishang Technology (Hainan) Co., Ltd, a company controlled by Mr. Han’s sister. (Note 1 &amp; Note 3). The net transfer consideration, based on third party independent appraiser, for the Disposal amounted to RMB1 and RMB1 in exchange of the equity interest of Tarena Technologies and Tarena Hangzhou in cash, respectively. Upon consummation of the divestiture of the professional education business, the Company has no ownership interest in professional education business. The Company deconsolidated the financial statements of professional education business from its condensed consolidated financial statements since March 31, 2024. The difference between consideration received over the carrying amount of the net liability of professional education business disposed were recorded in additional paid - in capital. The Company provided RMB 33,383 new loans to Tarena Tech and Tarena Hangzhou for the year ended December 31, 2024, respectively. In August, Tarena Tech repaid RMB 7,000 to the Company. In December 2024, Tarena Tech transferred its debt due to the Company to Tarena Hangzhou. And then, the Company purchased a building with a consideration of approximately RMB 21,591 from Tarena Hangzhou. Both parties agreed to offset the transfer price of such building with RMB 21,591 of the loans due from Tarena Hangzhou. The Company received the remaining loan balance of RMB 4,792 in cash by the end of December 2024. To facilitate resources mainly including HR and IT staff sharing between the Company and Tarena Tech, both parties provided centralized and professional supporting services to each other. After divestiture, the Company provided service to Tarena Tech in the amount of RMB 3,338 while Tarena Technologies provided service to the Company in the amount of RMB 10,942 for the year end December 31, 2024. The net amount due from Tarena Tech for professional supporting services was nil a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DINARY SHARES AND STATUTORY RESERVE</t>
        </is>
      </c>
      <c r="B1" s="2" t="inlineStr">
        <is>
          <t>12 Months Ended</t>
        </is>
      </c>
    </row>
    <row r="2">
      <c r="B2" s="2" t="inlineStr">
        <is>
          <t>Dec. 31, 2024</t>
        </is>
      </c>
    </row>
    <row r="3">
      <c r="A3" s="3" t="inlineStr">
        <is>
          <t>ORDINARY SHARES AND STATUTORY RESERVE</t>
        </is>
      </c>
      <c r="B3" s="4" t="inlineStr">
        <is>
          <t xml:space="preserve"> </t>
        </is>
      </c>
    </row>
    <row r="4">
      <c r="A4" s="4" t="inlineStr">
        <is>
          <t>ORDINARY SHARES AND STATUTORY RESERVE</t>
        </is>
      </c>
      <c r="B4" s="4" t="inlineStr">
        <is>
          <t>12 ORDINARY SHARES AND STATUTORY RESERVE (a) Treasury shares For the year ended December 31, 2022, 3,409,080 ordinary shares were repurchased on the open market with the amount of RMB17,103. For the year ended December 31, 2023, 496,240 ordinary shares were repurchased on the open market with the amount of RMB2,428. For the year ended December 31, 2024, 5,119,698ordinary shares were repurchased on the open market with the amount of RMB7,360. (b) Statutory reserves and restricted net assets Under PRC rules and regulations, TCTM’s PRC subsidiaries, consolidated VIEs, and the subsidiaries of the VIEs (the “PRC Entities”) are required to appropriate 10% of their net profit, as determined in accordance with PRC accounting rules and regulations, to a statutory surplus reserve until the reserve balance reaches 50% of their registered capital. In addition, private schools (held by the PRC Entities) which require reasonable returns are required to appropriate 25% of their net profit, as determined in accordance with PRC accounting rules and regulations, to a statutory development fund, whereas in the case of private schools which do not require reasonable return, 25% of the annual increase of their net assets. The appropriation to these statutory reserves must be made before distribution of dividends to TCTM can be made. For the years ended December 31, 2022, 2023 and 2024, the PRC Entities made appropriations to the statutory reserves of RMB19,037, RMB6,780 and RMB8,837, respectively. As of December 31, 2023 and 2024, the accumulated balance of the statutory reserves was RMB201,381 and RMB210,219, respectively, which is combined in accumulated deficit. Relevant laws and regulations of mainland China restrict the WFOE, VIE and VIE’s subsidiary from transferring a portion of their net assets, equivalent to the balance of their paid-in-capital, additional paid-in-capital and statutory reserves to the Company in the form of loans, advances or cash dividends. Relevant PRC statutory laws and regulations restrict the payments of dividends by the Company’s VIE and VIE’s subsidiary from their respective retained earnings, if any, as determined in accordance with PRC accounting standards and regulations. The balances of restricted net assets as of December 31, 2023 and 2024 were RMB1,228,153 and RMB1,236,927 respectively. Under applicable laws of mainland China, loans from PRC companies to their offshore affiliated entities require governmental approval, and advances by PRC companies to their offshore affiliated entities must be supported by bona fide business transactions. (c) Dividend No cash dividend was declared for the years ended December 31, 2022, 2023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302</v>
      </c>
      <c r="C3" s="7" t="n">
        <v>2096</v>
      </c>
      <c r="D3" s="6" t="n">
        <v>220689</v>
      </c>
    </row>
    <row r="4">
      <c r="A4" s="4" t="inlineStr">
        <is>
          <t>Time deposits</t>
        </is>
      </c>
      <c r="B4" s="4" t="inlineStr">
        <is>
          <t xml:space="preserve"> </t>
        </is>
      </c>
      <c r="C4" s="4" t="inlineStr">
        <is>
          <t xml:space="preserve"> </t>
        </is>
      </c>
      <c r="D4" s="5" t="n">
        <v>300</v>
      </c>
    </row>
    <row r="5">
      <c r="A5" s="4" t="inlineStr">
        <is>
          <t>Restricted cash</t>
        </is>
      </c>
      <c r="B5" s="5" t="n">
        <v>31217</v>
      </c>
      <c r="C5" s="5" t="n">
        <v>4277</v>
      </c>
      <c r="D5" s="5" t="n">
        <v>6575</v>
      </c>
    </row>
    <row r="6">
      <c r="A6" s="4" t="inlineStr">
        <is>
          <t>Amounts due from related parties, net</t>
        </is>
      </c>
      <c r="B6" s="6" t="n">
        <v>4792</v>
      </c>
      <c r="C6" s="7" t="n">
        <v>657</v>
      </c>
      <c r="D6" s="6" t="n">
        <v>44</v>
      </c>
    </row>
    <row r="7">
      <c r="A7" s="4" t="inlineStr">
        <is>
          <t>Other Receivable, after Allowance for Credit Loss, Current, Related Party, Type [Extensible Enumeration]</t>
        </is>
      </c>
      <c r="B7" s="4" t="inlineStr">
        <is>
          <t>Related Party [Member]</t>
        </is>
      </c>
      <c r="C7" s="4" t="inlineStr">
        <is>
          <t>Related Party [Member]</t>
        </is>
      </c>
      <c r="D7" s="4" t="inlineStr">
        <is>
          <t>Related Party [Member]</t>
        </is>
      </c>
    </row>
    <row r="8">
      <c r="A8" s="4" t="inlineStr">
        <is>
          <t>Prepaid expenses and other current assets, net</t>
        </is>
      </c>
      <c r="B8" s="6" t="n">
        <v>4898</v>
      </c>
      <c r="C8" s="7" t="n">
        <v>671</v>
      </c>
      <c r="D8" s="6" t="n">
        <v>57385</v>
      </c>
    </row>
    <row r="9">
      <c r="A9" s="4" t="inlineStr">
        <is>
          <t>Current assets of discontinued operation</t>
        </is>
      </c>
      <c r="B9" s="4" t="inlineStr">
        <is>
          <t xml:space="preserve"> </t>
        </is>
      </c>
      <c r="C9" s="4" t="inlineStr">
        <is>
          <t xml:space="preserve"> </t>
        </is>
      </c>
      <c r="D9" s="5" t="n">
        <v>275603</v>
      </c>
    </row>
    <row r="10">
      <c r="A10" s="4" t="inlineStr">
        <is>
          <t>Total current assets</t>
        </is>
      </c>
      <c r="B10" s="6" t="n">
        <v>56209</v>
      </c>
      <c r="C10" s="7" t="n">
        <v>7701</v>
      </c>
      <c r="D10" s="5" t="n">
        <v>560596</v>
      </c>
    </row>
    <row r="11">
      <c r="A11" s="4" t="inlineStr">
        <is>
          <t>Amounts due from related parties-non current</t>
        </is>
      </c>
      <c r="B11" s="4" t="inlineStr">
        <is>
          <t xml:space="preserve"> </t>
        </is>
      </c>
      <c r="C11" s="4" t="inlineStr">
        <is>
          <t xml:space="preserve"> </t>
        </is>
      </c>
      <c r="D11" s="6" t="n">
        <v>732</v>
      </c>
    </row>
    <row r="12">
      <c r="A12" s="4" t="inlineStr">
        <is>
          <t>Other Receivable, after Allowance for Credit Loss, Noncurrent, Related Party, Type [Extensible Enumeration]</t>
        </is>
      </c>
      <c r="B12" s="4" t="inlineStr">
        <is>
          <t>Related Party [Member]</t>
        </is>
      </c>
      <c r="C12" s="4" t="inlineStr">
        <is>
          <t>Related Party [Member]</t>
        </is>
      </c>
      <c r="D12" s="4" t="inlineStr">
        <is>
          <t>Related Party [Member]</t>
        </is>
      </c>
    </row>
    <row r="13">
      <c r="A13" s="4" t="inlineStr">
        <is>
          <t>Property and equipment, net</t>
        </is>
      </c>
      <c r="B13" s="6" t="n">
        <v>21591</v>
      </c>
      <c r="C13" s="7" t="n">
        <v>2958</v>
      </c>
      <c r="D13" s="6" t="n">
        <v>66064</v>
      </c>
    </row>
    <row r="14">
      <c r="A14" s="4" t="inlineStr">
        <is>
          <t>Intangible assets, net</t>
        </is>
      </c>
      <c r="B14" s="4" t="inlineStr">
        <is>
          <t xml:space="preserve"> </t>
        </is>
      </c>
      <c r="C14" s="4" t="inlineStr">
        <is>
          <t xml:space="preserve"> </t>
        </is>
      </c>
      <c r="D14" s="5" t="n">
        <v>5287</v>
      </c>
    </row>
    <row r="15">
      <c r="A15" s="4" t="inlineStr">
        <is>
          <t>Right-of-use assets, net</t>
        </is>
      </c>
      <c r="B15" s="4" t="inlineStr">
        <is>
          <t xml:space="preserve"> </t>
        </is>
      </c>
      <c r="C15" s="4" t="inlineStr">
        <is>
          <t xml:space="preserve"> </t>
        </is>
      </c>
      <c r="D15" s="5" t="n">
        <v>237059</v>
      </c>
    </row>
    <row r="16">
      <c r="A16" s="4" t="inlineStr">
        <is>
          <t>Goodwill</t>
        </is>
      </c>
      <c r="B16" s="4" t="inlineStr">
        <is>
          <t xml:space="preserve"> </t>
        </is>
      </c>
      <c r="C16" s="4" t="inlineStr">
        <is>
          <t xml:space="preserve"> </t>
        </is>
      </c>
      <c r="D16" s="5" t="n">
        <v>49416</v>
      </c>
    </row>
    <row r="17">
      <c r="A17" s="4" t="inlineStr">
        <is>
          <t>Long-term investments, net</t>
        </is>
      </c>
      <c r="B17" s="5" t="n">
        <v>22817</v>
      </c>
      <c r="C17" s="5" t="n">
        <v>3126</v>
      </c>
      <c r="D17" s="5" t="n">
        <v>41860</v>
      </c>
    </row>
    <row r="18">
      <c r="A18" s="4" t="inlineStr">
        <is>
          <t>Deferred income tax assets</t>
        </is>
      </c>
      <c r="B18" s="4" t="inlineStr">
        <is>
          <t xml:space="preserve"> </t>
        </is>
      </c>
      <c r="C18" s="4" t="inlineStr">
        <is>
          <t xml:space="preserve"> </t>
        </is>
      </c>
      <c r="D18" s="5" t="n">
        <v>28476</v>
      </c>
    </row>
    <row r="19">
      <c r="A19" s="4" t="inlineStr">
        <is>
          <t>Other non-current assets, net</t>
        </is>
      </c>
      <c r="B19" s="5" t="n">
        <v>23133</v>
      </c>
      <c r="C19" s="4" t="inlineStr">
        <is>
          <t xml:space="preserve"> </t>
        </is>
      </c>
      <c r="D19" s="5" t="n">
        <v>28753</v>
      </c>
    </row>
    <row r="20">
      <c r="A20" s="4" t="inlineStr">
        <is>
          <t>Total non-current assets</t>
        </is>
      </c>
      <c r="B20" s="5" t="n">
        <v>44408</v>
      </c>
      <c r="C20" s="5" t="n">
        <v>6084</v>
      </c>
      <c r="D20" s="5" t="n">
        <v>457647</v>
      </c>
    </row>
    <row r="21">
      <c r="A21" s="4" t="inlineStr">
        <is>
          <t>Total assets</t>
        </is>
      </c>
      <c r="B21" s="5" t="n">
        <v>100617</v>
      </c>
      <c r="C21" s="5" t="n">
        <v>13785</v>
      </c>
      <c r="D21" s="5" t="n">
        <v>1018243</v>
      </c>
    </row>
    <row r="22">
      <c r="A22" s="3" t="inlineStr">
        <is>
          <t>Current liabilities:</t>
        </is>
      </c>
      <c r="B22" s="4" t="inlineStr">
        <is>
          <t xml:space="preserve"> </t>
        </is>
      </c>
      <c r="C22" s="4" t="inlineStr">
        <is>
          <t xml:space="preserve"> </t>
        </is>
      </c>
      <c r="D22" s="4" t="inlineStr">
        <is>
          <t xml:space="preserve"> </t>
        </is>
      </c>
    </row>
    <row r="23">
      <c r="A23" s="4" t="inlineStr">
        <is>
          <t>Short-term bank loans</t>
        </is>
      </c>
      <c r="B23" s="5" t="n">
        <v>26291</v>
      </c>
      <c r="C23" s="5" t="n">
        <v>3602</v>
      </c>
      <c r="D23" s="4" t="inlineStr">
        <is>
          <t xml:space="preserve"> </t>
        </is>
      </c>
    </row>
    <row r="24">
      <c r="A24" s="4" t="inlineStr">
        <is>
          <t>Accounts payable</t>
        </is>
      </c>
      <c r="B24" s="5" t="n">
        <v>5971</v>
      </c>
      <c r="C24" s="5" t="n">
        <v>818</v>
      </c>
      <c r="D24" s="6" t="n">
        <v>4988</v>
      </c>
    </row>
    <row r="25">
      <c r="A25" s="4" t="inlineStr">
        <is>
          <t>Amounts due to related parties</t>
        </is>
      </c>
      <c r="B25" s="6" t="n">
        <v>41859</v>
      </c>
      <c r="C25" s="7" t="n">
        <v>5735</v>
      </c>
      <c r="D25" s="4" t="inlineStr">
        <is>
          <t xml:space="preserve"> </t>
        </is>
      </c>
    </row>
    <row r="26">
      <c r="A26" s="4" t="inlineStr">
        <is>
          <t>Other Liability, Current, Related Party, Type [Extensible Enumeration]</t>
        </is>
      </c>
      <c r="B26" s="4" t="inlineStr">
        <is>
          <t>Related Party [Member]</t>
        </is>
      </c>
      <c r="C26" s="4" t="inlineStr">
        <is>
          <t>Related Party [Member]</t>
        </is>
      </c>
      <c r="D26" s="4" t="inlineStr">
        <is>
          <t>Related Party [Member]</t>
        </is>
      </c>
    </row>
    <row r="27">
      <c r="A27" s="4" t="inlineStr">
        <is>
          <t>Operating lease liabilities-current</t>
        </is>
      </c>
      <c r="B27" s="6" t="n">
        <v>105504</v>
      </c>
      <c r="C27" s="7" t="n">
        <v>14454</v>
      </c>
      <c r="D27" s="6" t="n">
        <v>111840</v>
      </c>
    </row>
    <row r="28">
      <c r="A28" s="4" t="inlineStr">
        <is>
          <t>Income taxes payable</t>
        </is>
      </c>
      <c r="B28" s="5" t="n">
        <v>8734</v>
      </c>
      <c r="C28" s="5" t="n">
        <v>1197</v>
      </c>
      <c r="D28" s="5" t="n">
        <v>6105</v>
      </c>
    </row>
    <row r="29">
      <c r="A29" s="4" t="inlineStr">
        <is>
          <t>Deferred revenue- current</t>
        </is>
      </c>
      <c r="B29" s="5" t="n">
        <v>1117713</v>
      </c>
      <c r="C29" s="5" t="n">
        <v>153126</v>
      </c>
      <c r="D29" s="5" t="n">
        <v>1210536</v>
      </c>
    </row>
    <row r="30">
      <c r="A30" s="4" t="inlineStr">
        <is>
          <t>Accrued expenses and other current liabilities</t>
        </is>
      </c>
      <c r="B30" s="5" t="n">
        <v>506733</v>
      </c>
      <c r="C30" s="5" t="n">
        <v>69422</v>
      </c>
      <c r="D30" s="5" t="n">
        <v>517096</v>
      </c>
    </row>
    <row r="31">
      <c r="A31" s="4" t="inlineStr">
        <is>
          <t>Current liabilities of discontinued operation</t>
        </is>
      </c>
      <c r="B31" s="4" t="inlineStr">
        <is>
          <t xml:space="preserve"> </t>
        </is>
      </c>
      <c r="C31" s="4" t="inlineStr">
        <is>
          <t xml:space="preserve"> </t>
        </is>
      </c>
      <c r="D31" s="5" t="n">
        <v>560791</v>
      </c>
    </row>
    <row r="32">
      <c r="A32" s="4" t="inlineStr">
        <is>
          <t>Total current liabilities</t>
        </is>
      </c>
      <c r="B32" s="5" t="n">
        <v>1812805</v>
      </c>
      <c r="C32" s="5" t="n">
        <v>248354</v>
      </c>
      <c r="D32" s="5" t="n">
        <v>2411356</v>
      </c>
    </row>
    <row r="33">
      <c r="A33" s="4" t="inlineStr">
        <is>
          <t>Operating lease liabilities-non current</t>
        </is>
      </c>
      <c r="B33" s="5" t="n">
        <v>91407</v>
      </c>
      <c r="C33" s="5" t="n">
        <v>12523</v>
      </c>
      <c r="D33" s="5" t="n">
        <v>107804</v>
      </c>
    </row>
    <row r="34">
      <c r="A34" s="4" t="inlineStr">
        <is>
          <t>Other non-current liabilities</t>
        </is>
      </c>
      <c r="B34" s="4" t="inlineStr">
        <is>
          <t xml:space="preserve"> </t>
        </is>
      </c>
      <c r="C34" s="4" t="inlineStr">
        <is>
          <t xml:space="preserve"> </t>
        </is>
      </c>
      <c r="D34" s="5" t="n">
        <v>433</v>
      </c>
    </row>
    <row r="35">
      <c r="A35" s="4" t="inlineStr">
        <is>
          <t>Total non-current liabilities</t>
        </is>
      </c>
      <c r="B35" s="5" t="n">
        <v>91407</v>
      </c>
      <c r="C35" s="5" t="n">
        <v>12523</v>
      </c>
      <c r="D35" s="5" t="n">
        <v>108237</v>
      </c>
    </row>
    <row r="36">
      <c r="A36" s="4" t="inlineStr">
        <is>
          <t>Total liabilities</t>
        </is>
      </c>
      <c r="B36" s="5" t="n">
        <v>1904212</v>
      </c>
      <c r="C36" s="5" t="n">
        <v>260877</v>
      </c>
      <c r="D36" s="5" t="n">
        <v>2519593</v>
      </c>
    </row>
    <row r="37">
      <c r="A37" s="4" t="inlineStr">
        <is>
          <t>Commitments and contingencies</t>
        </is>
      </c>
      <c r="B37" s="4" t="inlineStr">
        <is>
          <t xml:space="preserve"> </t>
        </is>
      </c>
      <c r="C37" s="4" t="inlineStr">
        <is>
          <t xml:space="preserve"> </t>
        </is>
      </c>
      <c r="D37" s="4" t="inlineStr">
        <is>
          <t xml:space="preserve"> </t>
        </is>
      </c>
    </row>
    <row r="38">
      <c r="A38" s="3" t="inlineStr">
        <is>
          <t>Deficit:</t>
        </is>
      </c>
      <c r="B38" s="4" t="inlineStr">
        <is>
          <t xml:space="preserve"> </t>
        </is>
      </c>
      <c r="C38" s="4" t="inlineStr">
        <is>
          <t xml:space="preserve"> </t>
        </is>
      </c>
      <c r="D38" s="4" t="inlineStr">
        <is>
          <t xml:space="preserve"> </t>
        </is>
      </c>
    </row>
    <row r="39">
      <c r="A39" s="4" t="inlineStr">
        <is>
          <t>Additional paid-in capital</t>
        </is>
      </c>
      <c r="B39" s="5" t="n">
        <v>1643672</v>
      </c>
      <c r="C39" s="5" t="n">
        <v>225182</v>
      </c>
      <c r="D39" s="5" t="n">
        <v>1360901</v>
      </c>
    </row>
    <row r="40">
      <c r="A40" s="4" t="inlineStr">
        <is>
          <t>Accumulated other comprehensive income</t>
        </is>
      </c>
      <c r="B40" s="5" t="n">
        <v>54266</v>
      </c>
      <c r="C40" s="5" t="n">
        <v>7434</v>
      </c>
      <c r="D40" s="5" t="n">
        <v>48216</v>
      </c>
    </row>
    <row r="41">
      <c r="A41" s="4" t="inlineStr">
        <is>
          <t>Accumulated deficit</t>
        </is>
      </c>
      <c r="B41" s="5" t="n">
        <v>-3014534</v>
      </c>
      <c r="C41" s="5" t="n">
        <v>-412989</v>
      </c>
      <c r="D41" s="5" t="n">
        <v>-2427992</v>
      </c>
    </row>
    <row r="42">
      <c r="A42" s="4" t="inlineStr">
        <is>
          <t>Total deficit attributable to the shareholders of TCTM Kids IT Education Inc.</t>
        </is>
      </c>
      <c r="B42" s="5" t="n">
        <v>-1802858</v>
      </c>
      <c r="C42" s="5" t="n">
        <v>-246991</v>
      </c>
      <c r="D42" s="5" t="n">
        <v>-1497783</v>
      </c>
    </row>
    <row r="43">
      <c r="A43" s="4" t="inlineStr">
        <is>
          <t>Non-controlling interest</t>
        </is>
      </c>
      <c r="B43" s="5" t="n">
        <v>-737</v>
      </c>
      <c r="C43" s="5" t="n">
        <v>-101</v>
      </c>
      <c r="D43" s="5" t="n">
        <v>-3567</v>
      </c>
    </row>
    <row r="44">
      <c r="A44" s="4" t="inlineStr">
        <is>
          <t>Total deficit</t>
        </is>
      </c>
      <c r="B44" s="5" t="n">
        <v>-1803595</v>
      </c>
      <c r="C44" s="5" t="n">
        <v>-247092</v>
      </c>
      <c r="D44" s="5" t="n">
        <v>-1501350</v>
      </c>
    </row>
    <row r="45">
      <c r="A45" s="4" t="inlineStr">
        <is>
          <t>Total liabilities and deficit</t>
        </is>
      </c>
      <c r="B45" s="5" t="n">
        <v>100617</v>
      </c>
      <c r="C45" s="5" t="n">
        <v>13785</v>
      </c>
      <c r="D45" s="5" t="n">
        <v>1018243</v>
      </c>
    </row>
    <row r="46">
      <c r="A46" s="4" t="inlineStr">
        <is>
          <t>Class A ordinary shares</t>
        </is>
      </c>
      <c r="B46" s="4" t="inlineStr">
        <is>
          <t xml:space="preserve"> </t>
        </is>
      </c>
      <c r="C46" s="4" t="inlineStr">
        <is>
          <t xml:space="preserve"> </t>
        </is>
      </c>
      <c r="D46" s="4" t="inlineStr">
        <is>
          <t xml:space="preserve"> </t>
        </is>
      </c>
    </row>
    <row r="47">
      <c r="A47" s="3" t="inlineStr">
        <is>
          <t>Deficit:</t>
        </is>
      </c>
      <c r="B47" s="4" t="inlineStr">
        <is>
          <t xml:space="preserve"> </t>
        </is>
      </c>
      <c r="C47" s="4" t="inlineStr">
        <is>
          <t xml:space="preserve"> </t>
        </is>
      </c>
      <c r="D47" s="4" t="inlineStr">
        <is>
          <t xml:space="preserve"> </t>
        </is>
      </c>
    </row>
    <row r="48">
      <c r="A48" s="4" t="inlineStr">
        <is>
          <t>Ordinary shares</t>
        </is>
      </c>
      <c r="B48" s="5" t="n">
        <v>370</v>
      </c>
      <c r="C48" s="5" t="n">
        <v>51</v>
      </c>
      <c r="D48" s="5" t="n">
        <v>364</v>
      </c>
    </row>
    <row r="49">
      <c r="A49" s="4" t="inlineStr">
        <is>
          <t>Treasury shares (11,105,190 and 16,224,888 Class A ordinary shares as of December 31, 2023 and 2024, at cost)</t>
        </is>
      </c>
      <c r="B49" s="5" t="n">
        <v>-486706</v>
      </c>
      <c r="C49" s="5" t="n">
        <v>-66679</v>
      </c>
      <c r="D49" s="5" t="n">
        <v>-479346</v>
      </c>
    </row>
    <row r="50">
      <c r="A50" s="4" t="inlineStr">
        <is>
          <t>Class B ordinary shares</t>
        </is>
      </c>
      <c r="B50" s="4" t="inlineStr">
        <is>
          <t xml:space="preserve"> </t>
        </is>
      </c>
      <c r="C50" s="4" t="inlineStr">
        <is>
          <t xml:space="preserve"> </t>
        </is>
      </c>
      <c r="D50" s="4" t="inlineStr">
        <is>
          <t xml:space="preserve"> </t>
        </is>
      </c>
    </row>
    <row r="51">
      <c r="A51" s="3" t="inlineStr">
        <is>
          <t>Deficit:</t>
        </is>
      </c>
      <c r="B51" s="4" t="inlineStr">
        <is>
          <t xml:space="preserve"> </t>
        </is>
      </c>
      <c r="C51" s="4" t="inlineStr">
        <is>
          <t xml:space="preserve"> </t>
        </is>
      </c>
      <c r="D51" s="4" t="inlineStr">
        <is>
          <t xml:space="preserve"> </t>
        </is>
      </c>
    </row>
    <row r="52">
      <c r="A52" s="4" t="inlineStr">
        <is>
          <t>Ordinary shares</t>
        </is>
      </c>
      <c r="B52" s="6" t="n">
        <v>74</v>
      </c>
      <c r="C52" s="7" t="n">
        <v>10</v>
      </c>
      <c r="D52" s="6" t="n">
        <v>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t>
        </is>
      </c>
      <c r="B3" s="4" t="inlineStr">
        <is>
          <t xml:space="preserve"> </t>
        </is>
      </c>
    </row>
    <row r="4">
      <c r="A4" s="4" t="inlineStr">
        <is>
          <t>SHARE BASED COMPENSATION</t>
        </is>
      </c>
      <c r="B4" s="4" t="inlineStr">
        <is>
          <t>13 SHARE BASED COMPENSATION Share incentive plans On February 1, 2014, TCTM adopted the 2014 Share Plan (the “2014 Plan”), pursuant to which TCTM was authorized to issue options, non-vested shares and non-vested share units to qualified employees, directors and consultants of the Company. The maximum aggregate number of shares which may be issued pursuant to all awards under the 2014 Plan, or the Award Pool, is 1,833,696, provided that the shares reserved in the Award Pool shall be increased on the first day of each fiscal year, commencing with January 1, 2015, if the unissued shares reserved in the Award Pool on such day account for less than 2% of the total number of shares issued and outstanding on a fully-diluted basis on December 31 of the immediately preceding fiscal year, as a result of which increase the shares unissued and reserved in the Award Pool immediately after each such increase shall equal 2% of the total number of shares issued and outstanding on a fully-diluted basis on December 31 of the immediately preceding fiscal year. On February 28, 2024, TCTM adopted the 2024 Share Plan (the “2024 Plan”), pursuant to which TCTM was authorized to issue options, non-vested shares and non-vested share units to qualified employees, directors and consultants of the Company. The maximum aggregate number of shares which may be issued pursuant to all awards under the 2024 Plan, or the Award Pool, is 3,500,000, provided that the shares reserved in the Award Pool shall be increased on the first day of each fiscal year, commencing with January 1, 2025, if the unissued shares reserved in the Award Pool on such day account for less than 2% of the total number of shares issued and outstanding on a fully-diluted basis on December 31 of the immediately preceding fiscal year, as a result of which increase the shares unissued and reserved in the Award Pool immediately after each such increase shall equal 2% of the total number of shares issued and outstanding on a fully-diluted basis on December 31 of the immediately preceding fiscal year. Share options During the year ended December 31, 2022, the board of the directors of TCTM approved the grant of options to certain officers and employees to purchase 1,166,980 ordinary shares of TCTM at exercise price of US$0.01 per share. These options vest over a period ranging between 0.00 and 10 years. The options have a contractual term of ten years. During the year ended December 31, 2023, the board of the directors of TCTM approved the grant of options to certain officers and employees to purchase 200,000 ordinary shares of TCTM at exercise price of US$0.01 per share. These options vest within 1 year. The options have a contractual term of ten years. During the year ended December 31, 2024, the board of the directors of TCTM approved the grant of options to certain officers and employees to purchase 927,405 ordinary shares of TCTM at exercise price of US$0.01 per share. These options vest over a period ranging between 0.00 and 3 years. The options have a contractual term of ten years. A summary of share options activity for the year ended December 31, 2024 is as follows: ​ ​ ​ ​ ​ ​ ​ ​ ​ ​ ​ ​ ​ Weighted ​ ​ ​ ​ ​ Weighted ​ Average ​ ​ ​ ​ Number of ​ Average ​ Remaining ​ Aggregate ​ ​ Share ​ Exercise Price ​ Contractual ​ Intrinsic ​ ​ Options ​ US$ ​ Years ​ Value US$ Outstanding at December 31, 2023 2,294,885 0.07 5.16 448 Granted ​ 927,405 ​ 0.01 ​ — ​ — Exercised ​ (691,820) ​ 0.01 ​ — ​ — Forfeited ​ (156,230) ​ 0.06 ​ — ​ — Outstanding at December 31, 2024 ​ 2,374,240 ​ 0.07 ​ 6.67 ​ 311 Vested and expected to vest as of December 31, 2024 5,169,086 0.28 4.07 685 Exercisable as of December 31, 2024 1,700,085 0.46 5.47 220 ​ 13 SHARE BASED COMPENSATION (CONTINUED) Share options (Continued) The total intrinsic value of options exercised during the years ended December 31, 2022, 2023 and 2024 were RMB2,543, RMB711 and RMB680, respectively. The Company calculated the fair value of the share options on the grant date using the Binomial option-pricing valuation model. The assumptions used in the valuation model are summarized in the following table. ​ ​ ​ ​ ​ ​ ​ ​ ​ ​ Year Ended December 31, ​ 2022 2023 2024 Expected volatility 75.77%-77.77% ​ 77.77% ​ 78.77% Expected dividends yield 0% ​ 0% ​ 0% Exercise multiple 2.2-2.8 2.8 2.8 Risk-free interest rate per annum 1.66%-4.10% ​ 4.10% ​ 4.05% The fair value of underlying ordinary shares (per share) ​ US$0.36-US$1.13 ​ US$0.92 ​ US$0.20 ​ The expected volatility was based on the historical volatilities of the Company and comparable publicly traded companies engaged in the similar industry. No income tax benefit was recognized in the consolidated statements of comprehensive loss as the share-based compensation expense was not tax deductible. ​ 13 SHARE BASED COMPENSATION (CONTINUED) Share options (Continued) The fair values of the options granted for the years ended December 31, 2022, 2023 and 2024 are as follows: ​ ​ ​ ​ ​ ​ ​ ​ ​ ​ Year Ended December 31, ​ ​ 2022 ​ 2023 ​ 2024 ​ US$ US$ US$ Weighted average grant date fair value of option per share 0.92 0.92 0.21 Aggregate grant date fair value of options 1,079 184 191 ​ As of December 31, 2024, there was approximately RMB 1,133 of total unrecognized compensation cost related to unvested share options and the unrecognized compensation costs are expected to be recognized over a weighted average period of approximately 2.7 years. Non-vested shares On March 1, 2022, the board of directors of TCTM approved the grant of 50,000 non-vested shares to 1 former independent director, of which the vesting period is one year. On April 9, 2022, the board of directors of TCTM approved the grant of 337,170 non-vested shares to 1 independent director and 1 former independent director, of which the vesting period is one year. On April 9, 2023, the board of directors of TCTM approved the grant of 115,050 non-vested shares to 1 independent director, of which the vesting period is one year. On April 9, 2024, the board of directors of TCTM approved the grant of 239,680 non-vested shares to 1 independent director, of which the vesting period is one year. A summary of the non-vested shares activity under the 2014 Share Plan and the 2024 Share Plan for the year ended December 31, 2024 is summarized as follows: ​ ​ ​ ​ ​ ​ ​ ​ Number of Non- ​ Weighted Average ​ vested Shares Grant Date Fair Value ​ ​ ​ ​ US$ Outstanding as of December 31, 2023 ​ 65,145 ​ 2.28 Granted ​ 239,680 ​ 0.41 Vested ​ (177,360) ​ 0.49 Forfeited ​ (5,605) ​ 14.28 Outstanding as of December 31, 2024 ​ 121,860 ​ 0.65 ​ As of December 31, 2024, there was approximately RMB579 of total unrecognized compensation cost related to non-vested shares, which is expected to be recognized over a weighted average period of approximately 0.28 year. The total fair value of shares vested during the years ended December 31, 2022, 2023 and 2024 was RMB3,358, RMB2,916 and RMB63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4</t>
        </is>
      </c>
    </row>
    <row r="3">
      <c r="A3" s="3" t="inlineStr">
        <is>
          <t>(LOSS) EARNINGS PER SHARE</t>
        </is>
      </c>
      <c r="B3" s="4" t="inlineStr">
        <is>
          <t xml:space="preserve"> </t>
        </is>
      </c>
    </row>
    <row r="4">
      <c r="A4" s="4" t="inlineStr">
        <is>
          <t>(LOSS) EARNINGS PER SHARE</t>
        </is>
      </c>
      <c r="B4" s="4" t="inlineStr">
        <is>
          <t>14 (LOSS) EARNINGS PER SHARE Basic and diluted (loss) earnings per share is calculated as follows: ​ ​ ​ ​ ​ ​ ​ ​ ​ ​ Year Ended December 31, ​ ​ 2022 ​ 2023 ​ 2024 ​ RMB RMB RMB Numerator: ​ ​ ​ ​ ​ ​ Net income (loss) from discontinued operation 87,295 ​ (11,980) ​ (51,673) Denominator: ​ ​ ​ ​ ​ Denominator for basic earnings per share: ​ ​ ​ ​ ​ Weighted average number of Class A and Class B ordinary shares outstanding ​ ​ ​ ​ ​ —basic ​ 54,657,222 ​ 53,873,945 ​ 50,029,676 Dilutive effect of outstanding share options ​ 3,073,450 ​ 1,460,629 ​ 2,401,135 Denominator for diluted (loss) earnings per share ​ ​ ​ ​ ​ ​ —diluted 57,730,672 ​ 55,334,574 ​ 50,029,676 Basic earnings(loss) from discontinued operation per ADS 7.99 ​ (1.11) ​ (5.16) Diluted earnings(loss) from discontinued operation per ADS 7.56 ​ (1.11) ​ (5.16) ​ ​ ​ ​ Numerator: ​ ​ ​ ​ ​ ​ Net (loss) income from continuing operations ​ (2,062) ​ 22,334 ​ (535,429) Denominator: ​ ​ ​ ​ ​ ​ Denominator for basic earnings per share: ​ ​ ​ ​ ​ ​ Weighted average number of Class A and Class B ordinary shares outstanding ​ ​ ​ ​ ​ ​ —basic ​ 54,657,222 ​ 53,873,945 ​ 50,029,676 Dilutive effect of outstanding share options ​ 3,073,450 ​ 1,460,629 ​ 2,401,135 Denominator for diluted (loss) earnings per share ​ ​ ​ ​ ​ ​ —diluted ​ 57,730,672 ​ 55,334,574 ​ 50,029,676 Basic (loss) earnings from continuing operations per ADS ​ (0.35) ​ 1.94 ​ (53.46) Diluted (loss) earnings from continuing operations per ADS (0.35) ​ 1.89 ​ (5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5 LEASES The Company’s leases consist of operating leases for learning centers and office spaces in different cities in the PRC. The Company reviews all options to extend, terminate, or purchase its right-of-use assets at the inception of the lease and accounts for these options when they are reasonably certain of being exercised. As of December 31, 2024, the Company had no long-term leases that were classified as a financing lease, and the Company’s lease contracts only contain fixed lease payments and do not contain any residual value guarantee. Leases with an initial term of twelve months or less are not recorded on the consolidated balance sheets. The Company recognizes rental expense on a straight-line basis over the lease term. The components of rental expense from continuing operations for the years ended December 31, 2022, 2023 and 2024 consist as follows: ​ ​ ​ ​ ​ ​ ​ ​ ​ ​ Year Ended ​ ​ December 31, ​ ​ 2022 2023 2024 ​ ​ RMB ​ RMB ​ RMB Short-term rental expense ​ 7,411 9,961 ​ 11,710 Operating lease expense excluding short-term rental expense ​ 148,867 133,106 ​ 121,409 ​ 15 LEASES (CONTINUED) Other information related to operating leases is as follows: ​ ​ ​ ​ ​ ​ ​ ​ ​ ​ Year Ended ​ ​ December 31, ​ 2022 2023 2024 ​ ​ RMB RMB ​ RMB Cash paid for amounts included in the measurement of lease liabilities: ​ 123,263 143,602 ​ 101,635 Right-of-use assets obtained in exchange for new lease liabilities: ​ 80,403 132,001 ​ 154,891 ​ As of December 31, 2023 and 2024, the weighted average remaining lease term was 3.48 years and 3.38 years, respectively, and the weighted average discount rate was 5.58% and 5.48% for the Company’s operating leases, respectively.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3 and 2024. The weighted-average remaining lease terms were calculated by using the remaining lease term and the lease liability balance for each lease as of December 31, 2023 and 2024. ​ As of December 31, 2024, maturities of lease liabilities were as follows: ​ ​ ​ ​ ​ RMB Year ending December 31, 2025 ​ 115,565 2026 ​ 60,935 2027 ​ 23,305 2028 ​ 8,456 2029 and thereafter ​ 475 Total lease payments 208,736 Less: imputed interest 11,825 Total 196,911 Less: current portion (105,504) Non-current portion 91,407 ​ Gross rental expenses incurred under operating leases were RMB156,278, RMB143,067 and RMB133,119 for the years ended December 31, 2022, 2023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The Company and certain of its current and former officers and directors have been named as defendants in a putative securities class action captioned Yili Qiu v. TCTM, Inc. et al., (Case No. 1:21-cv-03502) filed on June 22, 2021 in the U.S. District Court for the Eastern District of New York. The complaint asserts that defendants made false or misleading statements in certain SEC filings between August 16, 2016 and November 1, 2019 related to the Company’s business and operating results in violation of Sections 10(b) and 20(a) of the Securities Exchange Act of 1934 and Rule 10b-5 promulgated thereunder. On September 1, 2021, the court entered an order appointing lead plaintiff in this action. On September 14, 2021, the parties filed a joint status report and proposed scheduling stipulation, pursuant to which, the lead plaintiff filed an amended complaint on November 1, 2021. On December 16, 2021, the Company filed its pre-motion letter and the plaintiffs filed their opposition on December 23, 2021. On January 18, 2022, the Company moved to dismiss the complaint. On April 4, 2022, lead plaintiff served its opposition to the motion. Briefing was completed on May 19, 2022. While the motion to dismiss was pending, Plaintiff and the Company reached an agreement in principle to settle all claims. On July 13, 2022, Plaintiff filed a letter informing the court of the settlement in principle. On August 31, 2022, the parties filed a motion for preliminary approval of the proposed settlement agreement. Preliminary approval hearing took place on November 8, 2022, and the Court reserved judgement on the motion pending submission of additional information. In December 2022, the parties submitted revised settlement materials to the Court. On August 3, 2023, the Court ordered additional revisions to the settlement papers, which the parties submitted on August 18, 2023. On September 5, 2023, the Court granted preliminary approval for the TCTM settlement agreement. The Company settled the payment on September 23, 2023, and the plaintiff have filed their motions to approve the settlement and their proposed awards of attorney’s fees, etc. On July 31, 2024, the court issued an order directing plaintiffs to submit a final accounting of the class members that submitted valid claims under the settlement agreement. On September 9, 2024, the Judge filed a memorandum and order approving the settlement agreement, and certifying the Settlement Class. On September 20, 2024, the plaintiffs filed motion for approval of the Proposed Order for Distribution Settlement Distribution of Class Action Settlement Funds. On September 23, 2024, the court filed its judgment in the case. This case is now closed. Except as described above, the Company is not a party to any material legal or administrative proceedings. 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the Company’s consolidated financial condition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12 Months Ended</t>
        </is>
      </c>
    </row>
    <row r="2">
      <c r="B2" s="2" t="inlineStr">
        <is>
          <t>Dec. 31, 2024</t>
        </is>
      </c>
    </row>
    <row r="3">
      <c r="A3" s="3" t="inlineStr">
        <is>
          <t>PARENT ONLY FINANCIAL INFORMATION</t>
        </is>
      </c>
      <c r="B3" s="4" t="inlineStr">
        <is>
          <t xml:space="preserve"> </t>
        </is>
      </c>
    </row>
    <row r="4">
      <c r="A4" s="4" t="inlineStr">
        <is>
          <t>PARENT ONLY FINANCIAL INFORMATION</t>
        </is>
      </c>
      <c r="B4" s="4" t="inlineStr">
        <is>
          <t>17 PARENT ONLY FINANCIAL INFORMATION The following presents condensed parent company financial information of TCTM. Condensed Balance Sheets ​ ​ ​ ​ ​ ​ ​ ​ ​ ​ December 31, ​ ​ 2023 ​ 2024 ​ 2024 ​ RMB RMB US$ ASSETS ​ ​ ​ ​ Current assets: ​ ​ Cash and cash equivalents 5,251 ​ 1,504 ​ 206 Prepaid expenses and other current assets 226 ​ 112 ​ 15 Due from subsidiaries ​ 380,470 ​ 438,701 ​ 60,102 Total current assets ​ 385,947 ​ 440,317 ​ 60,323 Investment in subsidiaries ​ (1,560,377) ​ (1,852,411) ​ (253,779) Total assets ​ (1,174,430) ​ (1,412,094) ​ (193,456) LIABILITIES AND SHAREHOLDERS’ DEFICIT ​ ​ ​ ​ ​ Current liabilities: ​ ​ ​ ​ ​ Accrued expenses and other current liabilities (1) ​ 4,155 ​ 346,837 ​ 47,516 Due to subsidiaries ​ 319,198 ​ 43,927 ​ 6,018 Total current liabilities ​ 323,353 ​ 390,764 ​ 53,534 Total liabilities ​ 323,353 ​ 390,764 ​ 53,534 ​ ​ ​ ​ ​ ​ ​ Commitments and contingencies — ​ — ​ — ​ ​ ​ ​ ​ ​ ​ Shareholders’ deficit: ​ ​ ​ ​ ​ Class A ordinary shares (US$0.001 par value, 860,000,000 shares authorized, 57,861,327 and 58,730,507 shares issued, 46,756,137 and 42,505,619 shares outstanding as of December 31, 2023 and 2024, respectively) ​ 364 ​ 370 ​ 51 Class B ordinary shares (US$0.001 par value, 40,000,000 shares authorized, 7,206,059 shares issued and outstanding as of December 31, 2023 and 2024, respectively) ​ 74 ​ 74 ​ 10 Treasury shares (11,105,190 and 16,224,888 Class A ordinary shares as of December 31, 2023 and 2024, at cost) ​ (479,346) ​ (486,706) ​ (66,679) Additional paid-in capital ​ 1,360,901 ​ 1,643,672 ​ 225,182 Accumulated other comprehensive income ​ 48,216 ​ 54,266 ​ 7,435 Accumulated deficit ​ (2,427,992) ​ (3,014,534) ​ (412,989) Total shareholders’ deficit ​ (1,497,783) ​ (1,802,858) ​ (246,990) Total liabilities and shareholders’ deficit ​ (1,174,430) ​ (1,412,094) ​ (193,456) (1) Mainly related to repurchase of treasury shares. ​ 17 PARENT ONLY FINANCIAL INFORMATION (CONTINUED) Condensed Statements of Comprehensive (Loss) Income ​ ​ ​ ​ ​ ​ ​ ​ ​ ​ ​ ​ Year Ended December 31, ​ ​ 2022 ​ 2023 ​ 2024 ​ 2024 ​ RMB RMB RMB US$ Revenue ​ — ​ — ​ 7,054 ​ 966 Selling and marketing expenses ​ (8) ​ — ​ — ​ — General and administrative expenses ​ (34,558) ​ (11,625) ​ (123,062) ​ (16,859) Operating loss ​ (34,566) ​ (11,625) ​ (116,008) ​ (15,893) Equity in income (loss) of subsidiaries ​ 117,266 ​ 20,415 ​ (471,086) ​ (64,538) Foreign currency exchange gains ​ 2,480 ​ 106 ​ 620 ​ 85 Interest (expense) income ​ (1,660) ​ 30 ​ (68) ​ (9) income (Loss) before income taxes ​ 83,520 ​ 8,926 ​ (586,542) ​ (80,355) Income tax expense ​ — ​ — ​ — ​ — Net income (loss) ​ 83,520 ​ 8,926 ​ (586,542) ​ (80,355) Other comprehensive (loss) income ​ ​ ​ ​ ​ ​ ​ ​ Foreign currency translation adjustment ​ 965 ​ (1,448) ​ 6,050 ​ 829 Comprehensive income (loss) ​ 84,485 ​ 7,478 ​ (580,492) ​ (79,526) ​ Condensed Statements of Cash Flows ​ ​ ​ ​ ​ ​ ​ ​ ​ ​ ​ ​ Year Ended December 31, ​ ​ 2022 ​ 2023 ​ 2024 ​ 2024 ​ RMB RMB RMB US$ Operating activities: ​ ​ ​ ​ ​ ​ ​ ​ Net cash (used in) provided by operating activities ​ (5,699) ​ 4,902 ​ (2,234) ​ (306) Financing activities: ​ ​ ​ ​ ​ Issuance of Class A ordinary shares in connection with exercise of share options ​ 107 ​ 227 ​ 142 ​ 19 Proceeds of borrowings from a related party — — ​ 5,000 685 Repurchase of treasury shares ​ (17,103) ​ (2,428) ​ (7,360) ​ (1,008) Net cash used in financing activities ​ (16,996) ​ (2,201) ​ (2,218) ​ (304) Changes in cash and cash equivalents ​ (22,695) ​ 2,701 ​ (4,452) ​ (610) Effect of foreign currency exchange rate changes on cash and cash equivalents ​ 1,033 ​ 706 ​ 705 ​ 97 Net (decrease) increase in cash and cash equivalents ​ (21,662) ​ 3,407 ​ (3,745) ​ (513) Cash and cash equivalents at beginning of year ​ 23,506 ​ 1,844 ​ 5,251 ​ 719 Cash and cash equivalents at end of year ​ 1,844 ​ 5,251 ​ 1,504 ​ 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8 SUBSEQUENT EVENTS Change of CFO and CEO On February 28, 2025, the Company announced that the board of directors of the Company has approved the re-designation of Mr. Xiaolan Tang as the chief financial officer, and the appointments of Mr. Heng Wang as the chief executive officer of the Company, in each case effective February 28, ​ Private Placement of Class A Ordinary Shares The Company has entered into share purchase agreements with certain investors on April 1, 2025. Under the share purchase agreements, the Company agrees to sell and issue an aggregate of 25,000,000 Class A ordinary shares of the Company for a total purchase price of US $2.0 million. The per share purchase price is approximately US $0.08 , which is the closing sale price of its American depositary shares (“ADSs”) as reported by Nasdaq on March 31, ​ Purchase agreement with Jeethen International Co., Limited ( “ Jennthen ” ) ​ ​ The Company has entered into an intangible asset purchase agreement with Jeethen on April 1, 2025 (the “Agreement”). Under the Agreement, the Company will acquire from Jeethen core algorithms and related software and hardware systems for brain-computer interfaces, valued at US $10.85 million. As consideration, the Company agrees to issue 135,625,000 Class A ordinary shares of the Company to Jeethen. The number of Class A ordinary shares to be issued was determined by dividing the total consideration of US $10.85 million by the per share purchase price of approximately US $0.08 , the closing sale price of the Company’s American depositary shares (“ADSs”) as reported by Nasdaq on March 31, ​ Grant of Shares ​ On April 24, 2025, the board of directors of the Company approved to engage certain advisors to provide advisory services for the Company (the “ Advisors ” ) and, upon the approval and recommendation of the compensation committee of the board of directors, approved to grant an aggregate of 10,000,000 Class A ordinary shares (the “ Grant ” ) to the Advisors as compensation for their advisory services. The Grant is not subject to the shareholder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established a comprehensive cybersecurity defense system to effectively mitigate both internal and external cyber threats. This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n extensive program of surveillance on our corporate network, continuous testing of our security posture both internally and with third parties, a solid incident response framework, and regular cybersecurity training sessions for our employees. Our IT department is actively engaged in continuous monitoring of our applications, platforms and infrastructure to ensure prompt identification and response to potential issues, including emerging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 comprehensive cybersecurity defense system to effectively mitigate both internal and external cyber threats. This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n extensive program of surveillance on our corporate network, continuous testing of our security posture both internally and with third parties, a solid incident response framework, and regular cybersecurity training sessions for our employees. Our IT department is actively engaged in continuous monitoring of our applications, platforms and infrastructure to ensure prompt identification and response to potential issues, including emerging cybersecurity threa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The cybersecurity committee of our board of directors, or cybersecurity committee, is responsible for overseeing our cybersecurity risk management. Our cybersecurity committee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regular basis, and (iii) review disclosure concerning cybersecurity matters in our annual report on Form 20-F presented by our chief executive officer, chief financial officer and cybersecurity officer.</t>
        </is>
      </c>
    </row>
    <row r="10">
      <c r="A10" s="4" t="inlineStr">
        <is>
          <t>Cybersecurity Risk Board Committee or Subcommittee Responsible for Oversight [Text Block]</t>
        </is>
      </c>
      <c r="B10" s="4" t="inlineStr">
        <is>
          <t>The cybersecurity committee</t>
        </is>
      </c>
    </row>
    <row r="11">
      <c r="A11" s="4" t="inlineStr">
        <is>
          <t>Cybersecurity Risk Process for Informing Board Committee or Subcommittee Responsible for Oversight [Text Block]</t>
        </is>
      </c>
      <c r="B11" s="4" t="inlineStr">
        <is>
          <t>Our cybersecurity committee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regular basis, and (iii) review disclosure concerning cybersecurity matters in our annual report on Form 20-F presented by our chief executive officer, chief financial officer and cybersecurity officer.</t>
        </is>
      </c>
    </row>
    <row r="12">
      <c r="A12" s="4" t="inlineStr">
        <is>
          <t>Cybersecurity Risk Role of Management [Text Block]</t>
        </is>
      </c>
      <c r="B12" s="4" t="inlineStr">
        <is>
          <t>At management level, our chief executive officer, chief financial officer and cybersecurity officer, or the Cybersecurity Risk Management Officers, are responsible for assessing, identifying and managing material risks from cybersecurity threats to our company and monitoring the prevention, detection, mitigation and remediation of material cybersecurity incident. Our Cybersecurity Risk Management Officers report to our cybersecurity committee on (i) a regular basis on updates to the status of any material cybersecurity incidents or material risks from cybersecurity threats to our company, and the relevant disclosure issues, if any, and (ii) on disclosure concerning cybersecurity matters in our annual report on Form 20-F. If a cybersecurity incident occurs, our Cybersecurity Risk Management Officers will promptly organize relevant personnel for internal assessment and if it is determined that the incident could potentially be a material cybersecurity event, our Cybersecurity Risk Management Officers will promptly report the incident and assessment results to our disclosure committee, our cybersecurity committee, and other members of senior management and external legal counsel, to the extent appropriate. Our Cybersecurity Risk Management Officers shall prepare disclosure material on the cybersecurity incident for review and approval by the disclosure committee and cybersecurity committee, and other members of senior management (if necessary), before it is disseminated to the public.</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hief executive officer, chief financial officer and cybersecurity officer, or the Cybersecurity Risk Management Officers</t>
        </is>
      </c>
    </row>
    <row r="15">
      <c r="A15" s="4" t="inlineStr">
        <is>
          <t>Cybersecurity Risk Process for Informing Management or Committees Responsible [Text Block]</t>
        </is>
      </c>
      <c r="B15" s="4" t="inlineStr">
        <is>
          <t>our Cybersecurity Risk Management Officers will promptly report the incident and assessment results to our disclosure committee, our cybersecurity committee, and other members of senior management and external legal counsel, to the extent appropriat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a) Principles of consolidation The consolidated financial statements include the financial statements of TCTM, its wholly-owned subsidiaries, and VIEs which TCTM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have been eliminated upon consolidation.</t>
        </is>
      </c>
    </row>
    <row r="5">
      <c r="A5" s="4" t="inlineStr">
        <is>
          <t>Use of estimates</t>
        </is>
      </c>
      <c r="B5" s="4" t="inlineStr">
        <is>
          <t>(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long-lived assets impairment, goodwill impairment and long-term investments, the allowance for credit losses of amounts due from related parties, prepaid expenses and other current assets and other non-current assets, the realizability of deferred income tax assets, the accruals for other contingencies, the useful lives of property and equipment.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Discontinued operation</t>
        </is>
      </c>
      <c r="B6" s="4" t="inlineStr">
        <is>
          <t>(c)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for-sale; (2) the component of an entity or group of components of an entity is disposed of by sale; (3) the component of an entity or group of components of an entity is disposed of other than by sale. For any component classified as held for sale or disposed of by sale or other than by sale that qualify for presentation as a discontinued operation in the period, the Company has reclassified certain comparative amounts in the consolidated statements of operations for the year ended December 31, 2022 to conform to the years of 2023 and 2024’s presentation. The results of discontinued operations for the year ended December 31, 2022 has been reflected separately in the consolidated statement of operations as a single line item for all periods presented in accordance with U.S. GAAP. Cash flows from discontinued operations of the three categories for the year ended December 31, 2022 was separately presented in the consolidated statements of cash flows for all periods presented in accordance with U.S. GAAP.</t>
        </is>
      </c>
    </row>
    <row r="7">
      <c r="A7" s="4" t="inlineStr">
        <is>
          <t>Foreign currency</t>
        </is>
      </c>
      <c r="B7" s="4" t="inlineStr">
        <is>
          <t>(d) Foreign currency The functional currency of TCTM and Tarena Hong Kong Limited (“Tarena HK”) is the USD. The functional currency of Techarena Canada Inc. is the Canadian Dollar (“CAD”). The functional currency of Taiwan Tarena Counseling Software Co., Ltd. is the Taiwan New Dollar (“TWD”). The functional currency of TCTM’s PRC subsidiaries, consolidated VIEs, and the subsidiaries of the VIE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loss in the consolidated statements of comprehensiv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is>
      </c>
    </row>
    <row r="8">
      <c r="A8" s="4" t="inlineStr">
        <is>
          <t>Cash, cash equivalents, restricted cash and time deposits</t>
        </is>
      </c>
      <c r="B8" s="4" t="inlineStr">
        <is>
          <t>(e) Cash, cash equivalents, restricted cash and time deposits Cash consists of cash in bank and deposits placed in third party payment processors of Alipay, Wechat wallet and Baidu wallet,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As of December 31, 2024, restricted cash was the cash deposits in the escrow account as required by the local education committee. Cash, cash equivalents, time deposits and restricted cash maintained generated from continuing operations at financial institutions consist of the following: ​ ​ ​ ​ ​ ​ ​ ​ December 31, ​ ​ 2023 ​ 2024 ​ RMB RMB RMB denominated bank deposits with financial institutions in the PRC ​ 220,864 ​ 43,087 US dollar denominated bank deposits with financial institutions in the PRC ​ 360 ​ 365 US dollar denominated bank deposits with financial institutions in Hong Kong Special Administrative Region (“HK SAR”) ​ 4,519 ​ 867 HK dollar denominated bank deposits with financial institutions in HK SAR ​ 48 ​ 27 RMB denominated bank deposits with a financial institution in HK SAR ​ 114 ​ 17 US dollar denominated bank deposits with a financial institution in the U.S. ​ 255 ​ 259 USD denominated bank deposits with a financial institution in Canada ​ 2 ​ — CAD denominated bank deposits with a financial institution in Canada ​ 1,402 ​ 1,897 Total ​ 227,564 ​ 46,519 ​ To limit exposure to credit risk relating to bank deposits, the Company primarily places bank deposits only with large financial institutions in the PRC, HK SAR, Canada and the U.S.</t>
        </is>
      </c>
    </row>
    <row r="9">
      <c r="A9" s="4" t="inlineStr">
        <is>
          <t>Prepaid expenses and other current assets</t>
        </is>
      </c>
      <c r="B9" s="4" t="inlineStr">
        <is>
          <t>(f) Prepaid expenses and other current assets Prepaid expenses and other current assets primarily represent prepaid deposits, advance to suppliers, inventories, prepaid rental expenses and so on. Prepaid expenses and other current assets which are due over one year as of the balance sheet date are presented as other non-current assets. The Company maintains an allowance for credit losses for the part that is not expected to be recovered. In establishing the allowance, management considers the collectibility of overdue employee loan upon the use of the Current Expected Credit Loss Model (“CECL Model”) in accordance with ASC Topic 326. Prepaid expenses and other current assets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is>
      </c>
    </row>
    <row r="10">
      <c r="A10" s="4" t="inlineStr">
        <is>
          <t>Property and equipment</t>
        </is>
      </c>
      <c r="B10" s="4" t="inlineStr">
        <is>
          <t>(g) Property and equipment Property and equipment are recorded at cost. Depreciation is calculated on the straight-line method over the estimated useful lives of the assets. The estimated useful life of property and equipment is as follows: ​ ​ ​ ​ Furniture 5 years Office equipment 3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of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of are reported at the lower of carrying amount or fair value less costs to sell, and are no longer depreciated. The Company recorded impairment of long-lived assets (including property and equipment, intangible asset and right-of-use assets) of nil, nil and RMB 272,620 during the years ended December 31, 2022, 2023 and 2024, respectively.</t>
        </is>
      </c>
    </row>
    <row r="11">
      <c r="A11" s="4" t="inlineStr">
        <is>
          <t>Goodwill</t>
        </is>
      </c>
      <c r="B11" s="4" t="inlineStr">
        <is>
          <t xml:space="preserve">(h)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Company adopted this guidance on a prospective basis on January 1, 2020 with no material impact on its consolidated financial statements and related disclosures as a result of adopting the new standard. The Company assess goodwill for impairment on annual basis in accordance with ASC 350-20, Intangibles – Goodwill and Other: Goodwill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The Company recorded impairment losses of nil, nil and RMB49,416 during the years ended December 31, 2022, 2023 and 2024, respectively. ●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t>
        </is>
      </c>
    </row>
    <row r="12">
      <c r="A12" s="4" t="inlineStr">
        <is>
          <t>Long-term investments</t>
        </is>
      </c>
      <c r="B12" s="4" t="inlineStr">
        <is>
          <t>(i) Long-term investments ● Equity method investments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Under the equity method, the Company’s share of the post-acquisition profits or losses of the equity investment is recognized in the consolidated statements of comprehensive (loss) income;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t>
        </is>
      </c>
    </row>
    <row r="13">
      <c r="A13" s="4" t="inlineStr">
        <is>
          <t>Revenue recognition</t>
        </is>
      </c>
      <c r="B13" s="4" t="inlineStr">
        <is>
          <t>(j)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value added taxes (“VAT”) at rates ranging between 1% and 13%, and surcharges. VAT to be collected from customers, net of VAT paid for purchases, is recorded as a liability in the consolidated balance sheets until it is paid to the tax authorities. Tuition revenue The Company provides IT related training courses to IT-focused supplementary STEM education services. The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receive the certificates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 Net revenues from continuing operations recognized under ASC Topic 606 for the years ended December 31, 2022, 2023 and 2024 consist of the following: ​ ​ ​ ​ ​ ​ ​ ​ ​ ​ Year Ended December 31, ​ ​ 2022 ​ 2023 ​ 2024 ​ RMB RMB RMB Tuition fee 1,384,602 ​ 1,372,460 ​ 1,168,189 Certification service fee 13,158 ​ 3,482 ​ 49 Others 4,993 ​ 2,885 ​ 5,901 Business taxes and surcharges (2,909) ​ (3,635) ​ (3,281) Total net revenues 1,399,844 ​ 1,375,192 ​ 1,170,858 ​ ​ ​ ​ ​ ​ ​ ​ ​ ​ Year Ended December 31, ​ 2022 2023 2024 ​ RMB RMB RMB Timing of revenue recognition Services transferred at a point in time 18,113 ​ 6,350 ​ 5,933 Services transferred over time 1,381,731 ​ 1,368,842 ​ 1,164,925 Total net revenues 1,399,844 ​ 1,375,192 ​ 1,170,858 Contract liability The Company does not have amounts of contract assets since the Company transfers the promised services to customers and have the billing right or after the customers pay consideration. The contract liabilities consist of deferred revenue, which represent the Company has received consideration but has not satisfied the related performance obligations. The revenue recognized from continuing operations for years ended December 31, 2023 and 2024 that was previously included in the deferred revenue balances as of December 31, 2022 and December 31, 2023 was RMB902,011 and RMB732,242, respectively. The Company’s deferred revenue from continuing operations amounted to RMB1,210,536 and RMB1,117,713 as of December 31, 2023 and 2024, respectively. ​ The Company has selected to apply the practical expedient in paragraph ASC 606-10-50-14 and does not disclose information about remaining performance obligations in contracts that have an original expected length of one year or less.</t>
        </is>
      </c>
    </row>
    <row r="14">
      <c r="A14" s="4" t="inlineStr">
        <is>
          <t>Cost of revenues</t>
        </is>
      </c>
      <c r="B14" s="4" t="inlineStr">
        <is>
          <t>(k)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t>
        </is>
      </c>
    </row>
    <row r="15">
      <c r="A15" s="4" t="inlineStr">
        <is>
          <t>Selling and marketing expenses</t>
        </is>
      </c>
      <c r="B15" s="4" t="inlineStr">
        <is>
          <t>(l) Selling and marketing expenses Selling and marketing expenses are expensed as incurred. Selling and marketing expenses primarily consist of compensation expenses relating to personnel involved in selling and marketing, including enrollment advisors and university cooperation representatives based at learning centers, advertising expenses relating to marketing activities, and, to a lesser extent, rental expenses relating to selling and marketing functions. Among them, advertising costs were RMB42,015, RMB43,480 and RMB40,666 for the years ended December 31, 2022, 2023 and 2024, respectively.</t>
        </is>
      </c>
    </row>
    <row r="16">
      <c r="A16" s="4" t="inlineStr">
        <is>
          <t>Operating lease</t>
        </is>
      </c>
      <c r="B16" s="4" t="inlineStr">
        <is>
          <t>(m) Operating leases The Company adopted Accounting Standards Update (“ASU”) 2016-02 Leases (“ASC 842”) as of January 1, 2019,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19.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iii) did not require the Company to reassess initial direct costs for any existing leases. The Company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alance sheet. The Company recognizes lease expense for short-term leases on a straight-line basis over the lease term. The operating lease liabilities are recognized based on the present value of the lease payments not yet paid, discounted using the Company’s incremental borrowing rate over a similar term of the lease payments at lease commencement. Some of the Company’s lease agreements contain renewal options; however, the Company do not recognize right-of-use assets or lease liabilities for renewal periods unless it is determined that the Company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Company’s lease agreements do not contain any material residual value guarantees or material restrictive covenants.</t>
        </is>
      </c>
    </row>
    <row r="17">
      <c r="A17" s="4" t="inlineStr">
        <is>
          <t>Government grant</t>
        </is>
      </c>
      <c r="B17" s="4" t="inlineStr">
        <is>
          <t>(n) Government grant Government grant is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in the Company’s consolidated statements of comprehensive (loss) income when the grant becomes receivable. Government grants of RMB5,303, RMB724 and RMB1,155 were recognized and included in other income for the years ended December 31, 2022, 2023 and 2024, respectively.</t>
        </is>
      </c>
    </row>
    <row r="18">
      <c r="A18" s="4" t="inlineStr">
        <is>
          <t>Research and development costs</t>
        </is>
      </c>
      <c r="B18" s="4" t="inlineStr">
        <is>
          <t>(o) Research and development costs Research and development costs are expensed as incurred. Research and development expenses primarily consist of a portion of the personnel costs of instructors as determined based on the amount of time that they devote to research and development-related activities, as well as the personnel costs of software engineers. Research and development expenses were RMB20,248, RMB11,654 and RMB19,101 for the years ended December 31, 2022, 2023 and 2024, respectively.</t>
        </is>
      </c>
    </row>
    <row r="19">
      <c r="A19" s="4" t="inlineStr">
        <is>
          <t>Employee benefits</t>
        </is>
      </c>
      <c r="B19" s="4" t="inlineStr">
        <is>
          <t>(p) Employee benefits Pursuant to relevant PRC regulations, the Company is required to make contributions to various defined contribution plans organized by municipal and provincial PRC governments. The contributions are made for each PRC employee at rates ranging from 16.3% to 26.5% on a standard salary base as determined by local social security bureau. Contributions to the defined contribution plans are charged to the consolidated statements of comprehensive (loss) income when the related service is provided. For the years ended December 31, 2022, 2023 and 2024, the costs of the Company’s obligations to the defined contribution plans for employees from continuing and discontinued operation amounted to RMB133,013, RMB119,548 and RMB112,578, respectively. The Company has no other obligation for the payment of employee benefits associated with these plans beyond the contributions described above.</t>
        </is>
      </c>
    </row>
    <row r="20">
      <c r="A20" s="4" t="inlineStr">
        <is>
          <t>Income taxes</t>
        </is>
      </c>
      <c r="B20" s="4" t="inlineStr">
        <is>
          <t>(q) Income taxes The Company follows the asset and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loss. For the year ended December 31, 2024, there were no uncertain tax positions and the Company does not expect that the position of unrecognized tax benefits will materially change within the next twelve months. In accordance with PRC Tax Administration Law on the Levying and Collection of Taxes, the PRC authorities generally have up to five years to assess underpaid tax plus penalties and interest for PRC entities’ tax filings. In case of tax evasion, which is not clearly defined in the law, there is no limitation on the tax years open for investigation. Accordingly, the PRC entities remain subject to examination by the tax authorities based on above.</t>
        </is>
      </c>
    </row>
    <row r="21">
      <c r="A21" s="4" t="inlineStr">
        <is>
          <t>Share based compensation</t>
        </is>
      </c>
      <c r="B21" s="4" t="inlineStr">
        <is>
          <t>(r)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of employee turnover rates.</t>
        </is>
      </c>
    </row>
    <row r="22">
      <c r="A22" s="4" t="inlineStr">
        <is>
          <t>Commitments and contingencies</t>
        </is>
      </c>
      <c r="B22" s="4" t="inlineStr">
        <is>
          <t>(s)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3">
      <c r="A23" s="4" t="inlineStr">
        <is>
          <t>(Loss) Earnings per share</t>
        </is>
      </c>
      <c r="B23" s="4" t="inlineStr">
        <is>
          <t>(t) (Loss) Earnings per share Basic (loss) earnings per Class A and Class B ordinary share is computed by dividing net (loss) earnings attributable to TCTM’s Class A and Class B ordinary shareholders by the weighted average number of Class A and Class B ordinary shares outstanding during the year using the two-class method. Under the two-class method, net (loss) earnings attributable to TCTM’s Class A and Class B ordinary shareholders is allocated between Class A and Class B ordinary shares and other participating securities, if any, based on participating rights in undistributed loss. Diluted (loss) earnings per share is calculated by dividing net (loss) earnings attributable to TCTM’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Potential dilutive securities are not included in the calculation of diluted (loss) earnings per Class A and Class B ordinary share if the impact is anti-dilutive. If there is a loss from continuing operations, diluted earnings per share (“EPS”) would be computed in the same manner as basic EPS is computed, even if an entity has net income after adjusting for a discontinued operation or an extraordinary item.</t>
        </is>
      </c>
    </row>
    <row r="24">
      <c r="A24" s="4" t="inlineStr">
        <is>
          <t>Segment reporting</t>
        </is>
      </c>
      <c r="B24" s="4" t="inlineStr">
        <is>
          <t>(u) 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wo operating segments, which is the IT Professional Education segment and IT-focused Supplementary STEM Education Services segment. As described in Note 3, on December 24, 2023, the Company entered into an equity transfer agreement to dispose of its equity interests in the professional education business. As a result of the Divestiture, the Company has realigned its corporate and management reporting structure to focus solely on its IT-focused Supplementary STEM Education Services business. Upon the completion of the Divestiture, the Company reorganized its business to become a single reportable segment: (1) IT-focused Supplementary STEM Education Services. This segment structure reflects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the PRC. Consequently, no geographic information is presented.</t>
        </is>
      </c>
    </row>
    <row r="25">
      <c r="A25" s="4" t="inlineStr">
        <is>
          <t>Fair value measurements</t>
        </is>
      </c>
      <c r="B25" s="4" t="inlineStr">
        <is>
          <t>(v) Fair value measurements The Company applies the provisions of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air value measurements on a recurring basis The carrying amounts of cash and cash equivalents, current time deposits, accounts receivable, loans to employees, amounts due from related parties, accounts payable, amounts due to related parties, short-term bank loans, accrued expenses and other current liabilities as of December 31, 2023 and 2024 approximate their fair value because of short maturity of these instruments. The carrying amounts of non-current time deposits as of December 31, 2023 and 2024 approximates their fair value since the interest rates of the time deposits did not differ significantly from the market interest rates for similar types of time deposits. Fair value measurements on a non-recurring basis The Company measures certain financial assets, including the long-term investments at fair value on a non-recurring basis only if an impairment charge were to be recognized. The Company’s non-financial assets, such as property and equipment, intangible assets, right-of-use assets and goodwill, would be measured at fair value only if they were determined to be impaired.</t>
        </is>
      </c>
    </row>
    <row r="26">
      <c r="A26" s="4" t="inlineStr">
        <is>
          <t>Recently issued accounting standards</t>
        </is>
      </c>
      <c r="B26" s="4" t="inlineStr">
        <is>
          <t>(w) Recently issued accounting standards In October 2024, the FASB issued ASU 2024-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 Real Estate Investment Trusts—Overall.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in the process of evaluating the effect of the adoption of this ASU.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In December 2024, the FASB issued ASU 2024-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4-09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solidated financial statement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 (Tables)</t>
        </is>
      </c>
      <c r="B1" s="2" t="inlineStr">
        <is>
          <t>12 Months Ended</t>
        </is>
      </c>
    </row>
    <row r="2">
      <c r="B2" s="2" t="inlineStr">
        <is>
          <t>Dec. 31, 2024</t>
        </is>
      </c>
    </row>
    <row r="3">
      <c r="A3" s="3" t="inlineStr">
        <is>
          <t>DESCRIPTION OF BUSINESS, ORGANIZATION, BASIS OF PRESENTATION AND SIGNIFICANT CONCENTRATIONS AND RISKS</t>
        </is>
      </c>
      <c r="B3" s="4" t="inlineStr">
        <is>
          <t xml:space="preserve"> </t>
        </is>
      </c>
    </row>
    <row r="4">
      <c r="A4" s="4" t="inlineStr">
        <is>
          <t>Schedule of Variable Interest Entity Information</t>
        </is>
      </c>
      <c r="B4" s="4" t="inlineStr">
        <is>
          <t>​ ​ ​ ​ ​ ​ ​ ​ December 31, ​ ​ 2023 ​ 2024 ​ RMB RMB Cash and cash equivalents 2,520 2,519 Amounts due from TCTM and its wholly-owned subsidiaries 104,642 32,980 Prepaid expenses and other current assets 62,550 10,042 Current assets of discontinued operation 36,779 — Total current assets 206,491 45,541 ​ ​ ​ Property and equipment, net 2,052 — Long term investments 34,852 — Right-of-use assets 9,209 — Other non-current assets 258 ​ — Total non-current assets ​ 46,371 — Total assets 252,862 45,541 ​ ​ ​ ​ ​ Accounts payable ​ 2,713 ​ 2,202 Deferred revenue-current 114,975 113,399 Operating lease liabilities-current 4,440 2,613 Income taxes payable 79 48 Accrued expenses and other current liabilities 30,762 48,014 Amounts due to TCTM and its wholly-owned subsidiaries 23,676 32,979 Amounts due to related parties ​ — ​ 135 Current liabilities of discontinued operation ​ 100,392 ​ — Total current liabilities ​ 277,037 ​ 199,390 ​ ​ ​ ​ ​ Operating lease liabilities-non current ​ 4,252 ​ 1,665 Total non-current liabilities ​ 4,252 ​ 1,665 ​ ​ ​ ​ ​ Total liabilities ​ 281,289 ​ 201,055 ​ ​ ​ ​ ​ ​ ​ ​ ​ ​ Year Ended December 31, ​ 2022 2023 2024 ​ RMB RMB RMB Net revenues 40,755 90,661 ​ 86,125 Net income (loss) from continuing operations 8,554 (7,241) ​ (30,286) Net (loss) income from discontinued operation (7,299) 10,847 ​ (13,171) Net income (loss) 1,255 3,606 ​ (43,457) Net cash provided by/ (used in) operating activities ​ 7,722 ​ (17,817) ​ (80,322) Net cash provided by/ (used in) investing activities ​ 19,975 ​ — ​ (8,200) Net cash provided by/ (used in) financing activities 5,762 (7,192) ​ 86,483</t>
        </is>
      </c>
    </row>
    <row r="5">
      <c r="A5" s="4" t="inlineStr">
        <is>
          <t>Net revenues | Product concentration</t>
        </is>
      </c>
      <c r="B5" s="4" t="inlineStr">
        <is>
          <t xml:space="preserve"> </t>
        </is>
      </c>
    </row>
    <row r="6">
      <c r="A6" s="3" t="inlineStr">
        <is>
          <t>DESCRIPTION OF BUSINESS, ORGANIZATION, BASIS OF PRESENTATION AND SIGNIFICANT CONCENTRATIONS AND RISKS</t>
        </is>
      </c>
      <c r="B6" s="4" t="inlineStr">
        <is>
          <t xml:space="preserve"> </t>
        </is>
      </c>
    </row>
    <row r="7">
      <c r="A7" s="4" t="inlineStr">
        <is>
          <t>Schedule of Revenue Concentration</t>
        </is>
      </c>
      <c r="B7" s="4" t="inlineStr">
        <is>
          <t>​ ​ ​ ​ ​ ​ ​ ​ ​ ​ ​ Year Ended December 31, ​ 2022 2023 2024 Childhood &amp; adolescent Robotics Programming ​ 49.2 % 46.4 % 42.2 % Childhood &amp; adolescent Computer Programming ​ 34.2 % 24.1 % 18.9 % Total net revenues from continuing operation ​ 83.4 % 70.5 % 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3" t="inlineStr">
        <is>
          <t>Ordinary shares</t>
        </is>
      </c>
      <c r="B3" s="4" t="inlineStr">
        <is>
          <t xml:space="preserve"> </t>
        </is>
      </c>
      <c r="C3" s="4" t="inlineStr">
        <is>
          <t xml:space="preserve"> </t>
        </is>
      </c>
    </row>
    <row r="4">
      <c r="A4" s="4" t="inlineStr">
        <is>
          <t>Ordinary shares, par value</t>
        </is>
      </c>
      <c r="B4" s="8" t="n">
        <v>0.001</v>
      </c>
      <c r="C4" s="8" t="n">
        <v>0.001</v>
      </c>
    </row>
    <row r="5">
      <c r="A5" s="4" t="inlineStr">
        <is>
          <t>Authorized</t>
        </is>
      </c>
      <c r="B5" s="5" t="n">
        <v>860000000</v>
      </c>
      <c r="C5" s="5" t="n">
        <v>860000000</v>
      </c>
    </row>
    <row r="6">
      <c r="A6" s="4" t="inlineStr">
        <is>
          <t>Issued</t>
        </is>
      </c>
      <c r="B6" s="5" t="n">
        <v>58730507</v>
      </c>
      <c r="C6" s="5" t="n">
        <v>57861327</v>
      </c>
    </row>
    <row r="7">
      <c r="A7" s="4" t="inlineStr">
        <is>
          <t>Outstanding</t>
        </is>
      </c>
      <c r="B7" s="5" t="n">
        <v>42505619</v>
      </c>
      <c r="C7" s="5" t="n">
        <v>46756137</v>
      </c>
    </row>
    <row r="8">
      <c r="A8" s="4" t="inlineStr">
        <is>
          <t>Treasury shares</t>
        </is>
      </c>
      <c r="B8" s="5" t="n">
        <v>16224888</v>
      </c>
      <c r="C8" s="5" t="n">
        <v>11105190</v>
      </c>
    </row>
    <row r="9">
      <c r="A9" s="4" t="inlineStr">
        <is>
          <t>Class B ordinary shares</t>
        </is>
      </c>
      <c r="B9" s="4" t="inlineStr">
        <is>
          <t xml:space="preserve"> </t>
        </is>
      </c>
      <c r="C9" s="4" t="inlineStr">
        <is>
          <t xml:space="preserve"> </t>
        </is>
      </c>
    </row>
    <row r="10">
      <c r="A10" s="3" t="inlineStr">
        <is>
          <t>Ordinary shares</t>
        </is>
      </c>
      <c r="B10" s="4" t="inlineStr">
        <is>
          <t xml:space="preserve"> </t>
        </is>
      </c>
      <c r="C10" s="4" t="inlineStr">
        <is>
          <t xml:space="preserve"> </t>
        </is>
      </c>
    </row>
    <row r="11">
      <c r="A11" s="4" t="inlineStr">
        <is>
          <t>Ordinary shares, par value</t>
        </is>
      </c>
      <c r="B11" s="8" t="n">
        <v>0.001</v>
      </c>
      <c r="C11" s="8" t="n">
        <v>0.001</v>
      </c>
    </row>
    <row r="12">
      <c r="A12" s="4" t="inlineStr">
        <is>
          <t>Authorized</t>
        </is>
      </c>
      <c r="B12" s="5" t="n">
        <v>40000000</v>
      </c>
      <c r="C12" s="5" t="n">
        <v>40000000</v>
      </c>
    </row>
    <row r="13">
      <c r="A13" s="4" t="inlineStr">
        <is>
          <t>Issued</t>
        </is>
      </c>
      <c r="B13" s="5" t="n">
        <v>7206059</v>
      </c>
      <c r="C13" s="5" t="n">
        <v>7206059</v>
      </c>
    </row>
    <row r="14">
      <c r="A14" s="4" t="inlineStr">
        <is>
          <t>Outstanding</t>
        </is>
      </c>
      <c r="B14" s="5" t="n">
        <v>7206059</v>
      </c>
      <c r="C14" s="5" t="n">
        <v>7206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sh, cash equivalents, time deposits and restricted cash</t>
        </is>
      </c>
      <c r="B4" s="4" t="inlineStr">
        <is>
          <t>​ ​ ​ ​ ​ ​ ​ ​ December 31, ​ ​ 2023 ​ 2024 ​ RMB RMB RMB denominated bank deposits with financial institutions in the PRC ​ 220,864 ​ 43,087 US dollar denominated bank deposits with financial institutions in the PRC ​ 360 ​ 365 US dollar denominated bank deposits with financial institutions in Hong Kong Special Administrative Region (“HK SAR”) ​ 4,519 ​ 867 HK dollar denominated bank deposits with financial institutions in HK SAR ​ 48 ​ 27 RMB denominated bank deposits with a financial institution in HK SAR ​ 114 ​ 17 US dollar denominated bank deposits with a financial institution in the U.S. ​ 255 ​ 259 USD denominated bank deposits with a financial institution in Canada ​ 2 ​ — CAD denominated bank deposits with a financial institution in Canada ​ 1,402 ​ 1,897 Total ​ 227,564 ​ 46,519</t>
        </is>
      </c>
    </row>
    <row r="5">
      <c r="A5" s="4" t="inlineStr">
        <is>
          <t>Schedule of Property, Plant and Equipment, Useful Life</t>
        </is>
      </c>
      <c r="B5" s="4" t="inlineStr">
        <is>
          <t>​ ​ ​ ​ Furniture 5 years Office equipment 3 Leasehold improvements Shorter of the lease term or the estimated useful life of the assets</t>
        </is>
      </c>
    </row>
    <row r="6">
      <c r="A6" s="4" t="inlineStr">
        <is>
          <t>Schedule of net revenues</t>
        </is>
      </c>
      <c r="B6" s="4" t="inlineStr">
        <is>
          <t>​ ​ ​ ​ ​ ​ ​ ​ ​ ​ Year Ended December 31, ​ ​ 2022 ​ 2023 ​ 2024 ​ RMB RMB RMB Tuition fee 1,384,602 ​ 1,372,460 ​ 1,168,189 Certification service fee 13,158 ​ 3,482 ​ 49 Others 4,993 ​ 2,885 ​ 5,901 Business taxes and surcharges (2,909) ​ (3,635) ​ (3,281) Total net revenues 1,399,844 ​ 1,375,192 ​ 1,170,858 ​ ​ ​ ​ ​ ​ ​ ​ ​ ​ Year Ended December 31, ​ 2022 2023 2024 ​ RMB RMB RMB Timing of revenue recognition Services transferred at a point in time 18,113 ​ 6,350 ​ 5,933 Services transferred over time 1,381,731 ​ 1,368,842 ​ 1,164,925 Total net revenues 1,399,844 ​ 1,375,192 ​ 1,170,8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balance sheets, condensed cash flows, results of operations and revenue recognition of professional education business</t>
        </is>
      </c>
      <c r="B4" s="4" t="inlineStr">
        <is>
          <t>​ ​ ​ ​ ​ ​ December ​ 31, 2023 ​ ​ RMB Cash and cash equivalents ​ 59,068 Restricted cash 3,520 Accounts receivable, net of allowance for credit losses-current 12,472 Amounts due from related parties 313 Prepaid expenses and others current assets 64,250 Time deposits-non current 120 Property and equipment, net 34,991 Intangible assets, net 148 Right-of-use assets 49,671 Goodwill 3,366 Long-term investments 11,859 Deferred income tax assets 18,848 Other non-current assets, net 16,977 Total assets of discontinued operation 275,603 ​ ​ ​ Balance sheet classification: ​ ​ Current assets of discontinued operation ​ 275,603 Total assets of discontinued operation ​ 275,603 ​ ​ ​ Short-term bank loans ​ 20,000 Accounts payable ​ 116 Amounts due to related parties ​ 3,596 Operating lease liabilities-current ​ 21,872 Income taxes payable ​ 106,944 Deferred revenue-current ​ 265,132 Accrued expenses and other current liabilities ​ 107,127 Deferred revenue-non current ​ 7,363 Operating lease liabilities-non-current ​ 25,130 Other non-current liabilities ​ 3,511 Total liabilities of discontinued operation ​ 560,791 ​ ​ ​ Balance sheet classification: ​ ​ Current liabilities of discontinued operation ​ 560,791 Total liabilities of discontinued operation ​ 560,791 ​ ​ ​ ​ ​ ​ ​ ​ ​ Year Ended December 31, ​ ​ 2022 2023 2024 ​ ​ RMB ​ RMB ​ RMB Net cash used in operating activities ​ (28,574) ​ (140,403) ​ (16,514) Net cash provided by/(used in) investing activities 6,109 ​ 106,592 ​ (1,835) Net cash provided by/(used in) financing activities 22,000 ​ (2,000) ​ (7,792) ​ ​ ​ ​ ​ ​ ​ ​ ​ Year Ended December 31, ​ ​ 2022 2023 2024 ​ ​ RMB ​ RMB ​ RMB Net revenues 1,068,230 ​ 624,586 ​ 111,878 Cost of revenues (327,627) ​ (226,214) ​ (41,412) Gross profit 740,603 ​ 398,372 ​ 70,466 Selling and marketing expenses (362,844) ​ (252,192) ​ (48,312) General and administrative expenses (206,588) ​ (149,828) ​ (56,333) Research and development expenses (51,780) ​ (28,434) ​ (2,605) Operating income (loss) 119,391 ​ (32,082) ​ (36,784) Interest income (expense), net 738 ​ 185 ​ (112) Income (loss) from discontinued operation 120,129 ​ (31,897) ​ (36,896) Gain on disposal of subsidiary (Note b) — ​ 26,797 ​ — Other income (loss) 3,133 ​ 64 ​ (11,826) Foreign currency exchange loss, net (629) ​ (395) ​ (584) Income/(loss) before income taxes 122,633 ​ (5,431) ​ (49,306) Income tax expense (35,338) ​ (6,549) ​ (2,367) Net income (loss) from discontinued operation 87,295 ​ (11,980) ​ (51,673) ​ ​ ​ ​ ​ ​ ​ ​ ​ December 31, ​ ​ 2022 2023 2024 ​ ​ RMB ​ RMB ​ RMB Timing of revenue recognition ​ ​ ​ ​ ​ ​ Services transferred over time 929,693 576,324 102,438 Services transferred at a point in time 138,537 48,262 9,440 Total net revenues ​ 1,068,230 ​ 624,586 ​ 111,8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t>
        </is>
      </c>
      <c r="B3" s="4" t="inlineStr">
        <is>
          <t xml:space="preserve"> </t>
        </is>
      </c>
    </row>
    <row r="4">
      <c r="A4" s="4" t="inlineStr">
        <is>
          <t>Schedule of prepaid expenses and other current assets</t>
        </is>
      </c>
      <c r="B4" s="4" t="inlineStr">
        <is>
          <t>​ ​ ​ ​ ​ ​ ​ ​ ​ ​ ​ ​ December 31, ​ ​ ​ ​ 2023 ​ 2024 ​ ​ RMB RMB Prepaid expenses and other current assets: ​ ​ ​ ​ ​ ​ Prepaid deposits ​ (a) ​ 16,952 ​ 13,955 Prepaid professional fee ​ ​ ​ 2,436 ​ 13,707 Inventories ​ ​ ​ 9,363 ​ 10,475 Prepaid value-added tax ​ ​ 1,594 ​ 4,898 Prepaid advertising expenses ​ ​ 2,043 ​ 4,815 Prepaid rental expenses ​ ​ ​ 6,750 ​ 2,230 Employee imprest loan ​ ​ ​ — ​ 1,773 Advance to suppliers ​ ​ ​ 14,325 ​ — Others ​ ​ ​ 4,300 ​ 2,752 Total prepaid expenses and other current assets ​ ​ ​ 57,763 ​ 54,605 Less: allowance for credit losses ​ ​ ​ (378) ​ (49,707) Prepaid expenses and other current assets, net ​ ​ ​ 57,385 ​ 4,898 (a) It mainly included prepaid rental deposits. ​ ​ ​ ​ ​ ​ ​ ​ ​ ​ December 31, ​ 2022 2023 2024 ​ RMB RMB RMB Balance at the beginning of the year — 378 378 Additions charged to allowance for credit loss 378 — 49,329 Balance at the end of the year 378 378 49,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December 31, ​ ​ 2023 ​ 2024 ​ RMB RMB Office buildings ​ — ​ 25,679 Furniture ​ 18,277 ​ 15,795 Office equipment ​ 164,261 ​ 163,893 Leasehold improvements ​ 80,782 ​ 63,784 Total property and equipment ​ 263,320 ​ 269,151 Less: accumulated depreciation ​ (197,256) ​ (186,646) Less: Impairment ​ — ​ (60,914) Property and equipment, net ​ 66,064 ​ 21,591</t>
        </is>
      </c>
    </row>
    <row r="5">
      <c r="A5" s="4" t="inlineStr">
        <is>
          <t>Schedule of depreciation Expense</t>
        </is>
      </c>
      <c r="B5" s="4" t="inlineStr">
        <is>
          <t>​ ​ ​ ​ ​ ​ ​ ​ ​ ​ Year Ended December 31, ​ ​ 2022 ​ 2023 ​ 2024 ​ RMB RMB RMB Cost of revenues ​ 55,911 ​ 38,026 ​ 30,003 Selling and marketing expenses ​ 3,390 ​ 2,188 ​ 1,181 General and administrative expenses ​ 6,456 ​ 4,921 ​ 8,624 Research and development expenses ​ 140 ​ 2 ​ 28 Total ​ 65,897 ​ 45,137 ​ 39,8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VESTMENTS, NET (Tables)</t>
        </is>
      </c>
      <c r="B1" s="2" t="inlineStr">
        <is>
          <t>12 Months Ended</t>
        </is>
      </c>
    </row>
    <row r="2">
      <c r="B2" s="2" t="inlineStr">
        <is>
          <t>Dec. 31, 2024</t>
        </is>
      </c>
    </row>
    <row r="3">
      <c r="A3" s="3" t="inlineStr">
        <is>
          <t>LONG-TERM INVESTMENTS, NET</t>
        </is>
      </c>
      <c r="B3" s="4" t="inlineStr">
        <is>
          <t xml:space="preserve"> </t>
        </is>
      </c>
    </row>
    <row r="4">
      <c r="A4" s="4" t="inlineStr">
        <is>
          <t>Schedule of long-term investments, net</t>
        </is>
      </c>
      <c r="B4" s="4" t="inlineStr">
        <is>
          <t>​ ​ ​ ​ ​ ​ ​ ​ ​ ​ ​ ​ December 31, ​ ​ ​ ​ 2023 ​ 2024 ​ ​ RMB RMB Equity investments without readily determinable fair values ​ ​ ​ ​ ​ A company providing mechanic training (a) 11,992 ​ 11,992 Other equity investments without readily determinable fair values (b) 15,000 ​ 15,000 Impairment of equity investments without readily determinable fair values ​ ​ ​ (4,000) ​ (14,390) Total equity investments without readily determinable fair values, net ​ ​ 22,992 ​ 12,602 Equity method investments ​ ​ ​ ​ Companies providing hockey program management ​ ​ ​ 2,257 ​ 1,589 A company providing Internet product solutions ​ (c) ​ 17,135 ​ 18,870 Impairment of equity method investments ​ ​ ​ (524) ​ (10,244) Total equity method investments, net ​ ​ ​ 18,868 ​ 10,215 Total long-term investments ​ 41,860 ​ 22,817 (a) In October 2015, the Company paid RMB 12,000 in cash to acquire 2.86% of the total equity interest in an education company, which provides training for senior mechanic in vehicle maintenance and repair. In 2023, the Company sold a portion of shares in the education company. The Company recognized impairment loss of nil , nil and RMB 10,018 for the years ended December 31, 2022, 2023 and 2024, respectively. (b) During the years ended December 31, 2018 and 2019, the Company acquired minority equity interests in several third-party companies. The Company recognized impairment loss of nil , RMB 4,000 and RMB 4,372 for the years ended December 31, 2022, 2023 and 2024, respectively. (c) In January 2018, the Company paid RMB 14,000 in cash to acquire 20% of equity interest of a company which provides IT consulting services and programming and accounted for the investment using equity method. The Company recognized impairment loss of nil , nil and RMB 8,824 for the years ended December 31, 2022, 2023 and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ASSETS, NET (Tables)</t>
        </is>
      </c>
      <c r="B1" s="2" t="inlineStr">
        <is>
          <t>12 Months Ended</t>
        </is>
      </c>
    </row>
    <row r="2">
      <c r="B2" s="2" t="inlineStr">
        <is>
          <t>Dec. 31, 2024</t>
        </is>
      </c>
    </row>
    <row r="3">
      <c r="A3" s="3" t="inlineStr">
        <is>
          <t>OTHER NON-CURRENT ASSETS, NET</t>
        </is>
      </c>
      <c r="B3" s="4" t="inlineStr">
        <is>
          <t xml:space="preserve"> </t>
        </is>
      </c>
    </row>
    <row r="4">
      <c r="A4" s="4" t="inlineStr">
        <is>
          <t>Schedule of other non-current assets, net</t>
        </is>
      </c>
      <c r="B4" s="4" t="inlineStr">
        <is>
          <t>​ ​ ​ ​ ​ ​ ​ ​ ​ ​ ​ December 31, ​ ​ 2023 2024 ​ ​ RMB RMB Other non-current assets: ​ ​ ​ ​ ​ ​ Rent and property management deposits ​ ​ 22,683 ​ 21,668 Prepayment for equipment and leasehold improvement ​ ​ ​ 2,831 ​ 803 Others ​ ​ 3,239 ​ 662 Total other non-current assets ​ ​ ​ 28,753 ​ 23,133 Less: Impairment ​ ​ ​ — ​ (23,133) Other non-current assets, net ​ ​ 28,75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December 31, ​ ​ ​ ​ 2023 ​ 2024 ​ ​ ​ RMB RMB Recharge card ​ (a) ​ 228,655 ​ 237,570 Refund liability ​ ​ ​ 190,591 ​ 167,349 Accrued payroll and employee benefits ​ ​ ​ 72,715 ​ 48,343 Payable for advertisement ​ ​ ​ — ​ 19,094 Professional service fee ​ ​ ​ 5,881 ​ 11,735 VAT and other tax payables ​ ​ ​ 10,680 ​ 5,510 Others ​ ​ 8,574 ​ 17,132 Total ​ ​ 517,096 ​ 506,733 (a) Recharge card is the amount that customers paid in advance without designated enrollment contract for IT-focused supplementary STEM education training cour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of (loss) income before income taxes</t>
        </is>
      </c>
      <c r="B4" s="4" t="inlineStr">
        <is>
          <t>​ ​ ​ ​ ​ ​ ​ ​ ​ ​ Year Ended December 31, ​ ​ 2022 ​ 2023 ​ 2024 ​ RMB RMB RMB PRC 36,389 ​ 34,810 ​ (486,451) Hong Kong (669) (2,385) (247) Cayman Islands (50,283) (15,410) (8,066) Canada ​ (2,003) ​ (2,653) ​ (9,173) Total (loss) income before income taxes (16,566) ​ 14,362 ​ (503,937)</t>
        </is>
      </c>
    </row>
    <row r="5">
      <c r="A5" s="4" t="inlineStr">
        <is>
          <t>Schedule of Income tax (expense) benefit</t>
        </is>
      </c>
      <c r="B5" s="4" t="inlineStr">
        <is>
          <t>​ ​ ​ ​ ​ ​ ​ ​ ​ ​ Year Ended December 31, ​ ​ 2022 ​ 2023 ​ 2024 ​ RMB RMB RMB Current income tax (expense) benefit (3,796) (1,872) (3,449) Deferred income tax (expense) benefit 18,300 9,844 (28,043) Total 14,504 7,972 (31,492)</t>
        </is>
      </c>
    </row>
    <row r="6">
      <c r="A6" s="4" t="inlineStr">
        <is>
          <t>Schedule of income tax rate reconciliation</t>
        </is>
      </c>
      <c r="B6" s="4" t="inlineStr">
        <is>
          <t>​ ​ ​ ​ ​ ​ ​ ​ ​ ​ ​ Year Ended December 31, ​ 2022 2023 2024 PRC statutory income tax rate ​ 25.0 % 25.0 % 25.0 % Increase (decrease) in effective income tax rate resulting from: ​ ​ ​ ​ Impact of different tax rates in other jurisdictions (76.2) % 28.2 % (0.4) % Research and development bonus deduction (12.9) % (10.8) % — % Non-deductible shared expenses from discontinued operation — % 114.9 % (0.7) % Non-deductible expenses (1.9) % 1.6 % (8.0) % Tax impact of debt exemption under common control ​ — % — % (10.1) % Tax impact of investment loss 90.6 % — % — % Preferential tax rates ​ 21.0 % 17.3 % (9.0) % Tax effect of expired tax attribute carryforwards ​ — % 15.6 % (2.4) % Change of tax rates (1.5) % (0.2) % — % Change in valuation allowance ​ 43.5 % (246.9) % (0.7) % Actual income tax expense 87.6 % (55.3) % (6.3) %</t>
        </is>
      </c>
    </row>
    <row r="7">
      <c r="A7" s="4" t="inlineStr">
        <is>
          <t>Schedule of Deferred income tax assets</t>
        </is>
      </c>
      <c r="B7" s="4" t="inlineStr">
        <is>
          <t>​ ​ ​ ​ ​ ​ ​ ​ December 31, ​ ​ 2023 ​ 2024 ​ RMB RMB Deferred income tax assets: ​ Impairment of long-term investments — 6,159 Impairment of long-lived assets ​ — ​ 28,968 Tax loss carry forwards 163,331 131,090 Others 520 4,708 Total deferred income tax assets 163,851 170,925 Valuation allowance (135,375) (170,925) Deferred income tax assets, net 28,476 — Deferred income tax liabilities: ​ ​ ​ ​ Valuation appreciation of intangible assets ​ 433 ​ — Deferred income tax liabilities* ​ 433 ​ — * Deferred income tax liabilities are combined in other non-current liabilities.</t>
        </is>
      </c>
    </row>
    <row r="8">
      <c r="A8" s="4" t="inlineStr">
        <is>
          <t>Summary of valuation allowance</t>
        </is>
      </c>
      <c r="B8" s="4" t="inlineStr">
        <is>
          <t>The movements of the valuation allowance are as follows: ​ ​ ​ ​ ​ ​ ​ ​ ​ ​ Year Ended December 31, ​ ​ 2022 ​ 2023 ​ 2024 ​ RMB RMB RMB Balance at the beginning of the year 140,621 158,812 135,375 Additions of valuation allowance 14,068 3,250 77,237 Reduction of valuation allowance (10,000) (6,384) (74,131) Reversal of valuation allowance ​ (11,280) ​ (32,342) ​ — Change of tax rates ​ 25,445 ​ 13,027 ​ 33,365 Change of decrease related to subsidiary disposals and expiration ​ (42) ​ (988) ​ (921) Balance at the end of the year 158,812 135,375 170,9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t>
        </is>
      </c>
      <c r="B3" s="4" t="inlineStr">
        <is>
          <t xml:space="preserve"> </t>
        </is>
      </c>
    </row>
    <row r="4">
      <c r="A4" s="4" t="inlineStr">
        <is>
          <t>Summary of share options activity</t>
        </is>
      </c>
      <c r="B4" s="4" t="inlineStr">
        <is>
          <t>​ ​ ​ ​ ​ ​ ​ ​ ​ ​ ​ ​ ​ Weighted ​ ​ ​ ​ ​ Weighted ​ Average ​ ​ ​ ​ Number of ​ Average ​ Remaining ​ Aggregate ​ ​ Share ​ Exercise Price ​ Contractual ​ Intrinsic ​ ​ Options ​ US$ ​ Years ​ Value US$ Outstanding at December 31, 2023 2,294,885 0.07 5.16 448 Granted ​ 927,405 ​ 0.01 ​ — ​ — Exercised ​ (691,820) ​ 0.01 ​ — ​ — Forfeited ​ (156,230) ​ 0.06 ​ — ​ — Outstanding at December 31, 2024 ​ 2,374,240 ​ 0.07 ​ 6.67 ​ 311 Vested and expected to vest as of December 31, 2024 5,169,086 0.28 4.07 685 Exercisable as of December 31, 2024 1,700,085 0.46 5.47 220</t>
        </is>
      </c>
    </row>
    <row r="5">
      <c r="A5" s="4" t="inlineStr">
        <is>
          <t>Summary of fair value assumptions</t>
        </is>
      </c>
      <c r="B5" s="4" t="inlineStr">
        <is>
          <t>​ ​ ​ ​ ​ ​ ​ ​ ​ ​ Year Ended December 31, ​ 2022 2023 2024 Expected volatility 75.77%-77.77% ​ 77.77% ​ 78.77% Expected dividends yield 0% ​ 0% ​ 0% Exercise multiple 2.2-2.8 2.8 2.8 Risk-free interest rate per annum 1.66%-4.10% ​ 4.10% ​ 4.05% The fair value of underlying ordinary shares (per share) ​ US$0.36-US$1.13 ​ US$0.92 ​ US$0.20</t>
        </is>
      </c>
    </row>
    <row r="6">
      <c r="A6" s="4" t="inlineStr">
        <is>
          <t>Summary of fair values of the options granted</t>
        </is>
      </c>
      <c r="B6" s="4" t="inlineStr">
        <is>
          <t>​ ​ ​ ​ ​ ​ ​ ​ ​ ​ Year Ended December 31, ​ ​ 2022 ​ 2023 ​ 2024 ​ US$ US$ US$ Weighted average grant date fair value of option per share 0.92 0.92 0.21 Aggregate grant date fair value of options 1,079 184 191</t>
        </is>
      </c>
    </row>
    <row r="7">
      <c r="A7" s="4" t="inlineStr">
        <is>
          <t>Summary of the non-vested shares activity</t>
        </is>
      </c>
      <c r="B7" s="4" t="inlineStr">
        <is>
          <t>​ ​ ​ ​ ​ ​ ​ ​ Number of Non- ​ Weighted Average ​ vested Shares Grant Date Fair Value ​ ​ ​ ​ US$ Outstanding as of December 31, 2023 ​ 65,145 ​ 2.28 Granted ​ 239,680 ​ 0.41 Vested ​ (177,360) ​ 0.49 Forfeited ​ (5,605) ​ 14.28 Outstanding as of December 31, 2024 ​ 121,860 ​ 0.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EARNINGS PER SHARE (Tables)</t>
        </is>
      </c>
      <c r="B1" s="2" t="inlineStr">
        <is>
          <t>12 Months Ended</t>
        </is>
      </c>
    </row>
    <row r="2">
      <c r="B2" s="2" t="inlineStr">
        <is>
          <t>Dec. 31, 2024</t>
        </is>
      </c>
    </row>
    <row r="3">
      <c r="A3" s="3" t="inlineStr">
        <is>
          <t>(LOSS) EARNINGS PER SHARE</t>
        </is>
      </c>
      <c r="B3" s="4" t="inlineStr">
        <is>
          <t xml:space="preserve"> </t>
        </is>
      </c>
    </row>
    <row r="4">
      <c r="A4" s="4" t="inlineStr">
        <is>
          <t>Basic and diluted (loss) earning per share</t>
        </is>
      </c>
      <c r="B4" s="4" t="inlineStr">
        <is>
          <t>​ ​ ​ ​ ​ ​ ​ ​ ​ ​ Year Ended December 31, ​ ​ 2022 ​ 2023 ​ 2024 ​ RMB RMB RMB Numerator: ​ ​ ​ ​ ​ ​ Net income (loss) from discontinued operation 87,295 ​ (11,980) ​ (51,673) Denominator: ​ ​ ​ ​ ​ Denominator for basic earnings per share: ​ ​ ​ ​ ​ Weighted average number of Class A and Class B ordinary shares outstanding ​ ​ ​ ​ ​ —basic ​ 54,657,222 ​ 53,873,945 ​ 50,029,676 Dilutive effect of outstanding share options ​ 3,073,450 ​ 1,460,629 ​ 2,401,135 Denominator for diluted (loss) earnings per share ​ ​ ​ ​ ​ ​ —diluted 57,730,672 ​ 55,334,574 ​ 50,029,676 Basic earnings(loss) from discontinued operation per ADS 7.99 ​ (1.11) ​ (5.16) Diluted earnings(loss) from discontinued operation per ADS 7.56 ​ (1.11) ​ (5.16) ​ ​ ​ ​ Numerator: ​ ​ ​ ​ ​ ​ Net (loss) income from continuing operations ​ (2,062) ​ 22,334 ​ (535,429) Denominator: ​ ​ ​ ​ ​ ​ Denominator for basic earnings per share: ​ ​ ​ ​ ​ ​ Weighted average number of Class A and Class B ordinary shares outstanding ​ ​ ​ ​ ​ ​ —basic ​ 54,657,222 ​ 53,873,945 ​ 50,029,676 Dilutive effect of outstanding share options ​ 3,073,450 ​ 1,460,629 ​ 2,401,135 Denominator for diluted (loss) earnings per share ​ ​ ​ ​ ​ ​ —diluted ​ 57,730,672 ​ 55,334,574 ​ 50,029,676 Basic (loss) earnings from continuing operations per ADS ​ (0.35) ​ 1.94 ​ (53.46) Diluted (loss) earnings from continuing operations per ADS (0.35) ​ 1.89 ​ (5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revenues</t>
        </is>
      </c>
      <c r="B4" s="6" t="n">
        <v>1170858</v>
      </c>
      <c r="C4" s="7" t="n">
        <v>160407</v>
      </c>
      <c r="D4" s="6" t="n">
        <v>1375192</v>
      </c>
      <c r="E4" s="6" t="n">
        <v>1399844</v>
      </c>
    </row>
    <row r="5">
      <c r="A5" s="4" t="inlineStr">
        <is>
          <t>Cost of revenues</t>
        </is>
      </c>
      <c r="B5" s="5" t="n">
        <v>-747156</v>
      </c>
      <c r="C5" s="5" t="n">
        <v>-102360</v>
      </c>
      <c r="D5" s="5" t="n">
        <v>-750840</v>
      </c>
      <c r="E5" s="5" t="n">
        <v>-728416</v>
      </c>
    </row>
    <row r="6">
      <c r="A6" s="4" t="inlineStr">
        <is>
          <t>Gross profit</t>
        </is>
      </c>
      <c r="B6" s="5" t="n">
        <v>423702</v>
      </c>
      <c r="C6" s="5" t="n">
        <v>58047</v>
      </c>
      <c r="D6" s="5" t="n">
        <v>624352</v>
      </c>
      <c r="E6" s="5" t="n">
        <v>671428</v>
      </c>
    </row>
    <row r="7">
      <c r="A7" s="4" t="inlineStr">
        <is>
          <t>Selling and marketing expenses</t>
        </is>
      </c>
      <c r="B7" s="5" t="n">
        <v>-221829</v>
      </c>
      <c r="C7" s="5" t="n">
        <v>-30390</v>
      </c>
      <c r="D7" s="5" t="n">
        <v>-268399</v>
      </c>
      <c r="E7" s="5" t="n">
        <v>-280093</v>
      </c>
    </row>
    <row r="8">
      <c r="A8" s="4" t="inlineStr">
        <is>
          <t>General and administrative expenses</t>
        </is>
      </c>
      <c r="B8" s="5" t="n">
        <v>-689144</v>
      </c>
      <c r="C8" s="5" t="n">
        <v>-94412</v>
      </c>
      <c r="D8" s="5" t="n">
        <v>-330848</v>
      </c>
      <c r="E8" s="5" t="n">
        <v>-397440</v>
      </c>
    </row>
    <row r="9">
      <c r="A9" s="4" t="inlineStr">
        <is>
          <t>Research and development expenses</t>
        </is>
      </c>
      <c r="B9" s="5" t="n">
        <v>-19101</v>
      </c>
      <c r="C9" s="5" t="n">
        <v>-2617</v>
      </c>
      <c r="D9" s="5" t="n">
        <v>-11654</v>
      </c>
      <c r="E9" s="5" t="n">
        <v>-20248</v>
      </c>
    </row>
    <row r="10">
      <c r="A10" s="4" t="inlineStr">
        <is>
          <t>Operating (loss) income</t>
        </is>
      </c>
      <c r="B10" s="5" t="n">
        <v>-506372</v>
      </c>
      <c r="C10" s="5" t="n">
        <v>-69372</v>
      </c>
      <c r="D10" s="5" t="n">
        <v>13451</v>
      </c>
      <c r="E10" s="5" t="n">
        <v>-26353</v>
      </c>
    </row>
    <row r="11">
      <c r="A11" s="4" t="inlineStr">
        <is>
          <t>Interest income (expense)</t>
        </is>
      </c>
      <c r="B11" s="5" t="n">
        <v>-78</v>
      </c>
      <c r="C11" s="5" t="n">
        <v>-11</v>
      </c>
      <c r="D11" s="5" t="n">
        <v>1089</v>
      </c>
      <c r="E11" s="5" t="n">
        <v>1962</v>
      </c>
    </row>
    <row r="12">
      <c r="A12" s="4" t="inlineStr">
        <is>
          <t>Other income, net</t>
        </is>
      </c>
      <c r="B12" s="5" t="n">
        <v>2847</v>
      </c>
      <c r="C12" s="5" t="n">
        <v>390</v>
      </c>
      <c r="D12" s="5" t="n">
        <v>723</v>
      </c>
      <c r="E12" s="5" t="n">
        <v>8150</v>
      </c>
    </row>
    <row r="13">
      <c r="A13" s="4" t="inlineStr">
        <is>
          <t>Foreign currency exchange loss, net</t>
        </is>
      </c>
      <c r="B13" s="5" t="n">
        <v>-334</v>
      </c>
      <c r="C13" s="5" t="n">
        <v>-46</v>
      </c>
      <c r="D13" s="5" t="n">
        <v>-901</v>
      </c>
      <c r="E13" s="5" t="n">
        <v>-325</v>
      </c>
    </row>
    <row r="14">
      <c r="A14" s="4" t="inlineStr">
        <is>
          <t>(Loss) income before income taxes</t>
        </is>
      </c>
      <c r="B14" s="5" t="n">
        <v>-503937</v>
      </c>
      <c r="C14" s="5" t="n">
        <v>-69039</v>
      </c>
      <c r="D14" s="5" t="n">
        <v>14362</v>
      </c>
      <c r="E14" s="5" t="n">
        <v>-16566</v>
      </c>
    </row>
    <row r="15">
      <c r="A15" s="4" t="inlineStr">
        <is>
          <t>Income tax benefit (expense)</t>
        </is>
      </c>
      <c r="B15" s="5" t="n">
        <v>-31492</v>
      </c>
      <c r="C15" s="5" t="n">
        <v>-4314</v>
      </c>
      <c r="D15" s="5" t="n">
        <v>7972</v>
      </c>
      <c r="E15" s="5" t="n">
        <v>14504</v>
      </c>
    </row>
    <row r="16">
      <c r="A16" s="4" t="inlineStr">
        <is>
          <t>Net (loss) income from continuing operations</t>
        </is>
      </c>
      <c r="B16" s="5" t="n">
        <v>-535429</v>
      </c>
      <c r="C16" s="5" t="n">
        <v>-73353</v>
      </c>
      <c r="D16" s="5" t="n">
        <v>22334</v>
      </c>
      <c r="E16" s="5" t="n">
        <v>-2062</v>
      </c>
    </row>
    <row r="17">
      <c r="A17" s="4" t="inlineStr">
        <is>
          <t>Income (loss) before income taxes from discontinued operation</t>
        </is>
      </c>
      <c r="B17" s="5" t="n">
        <v>-49306</v>
      </c>
      <c r="C17" s="5" t="n">
        <v>-6755</v>
      </c>
      <c r="D17" s="5" t="n">
        <v>-5431</v>
      </c>
      <c r="E17" s="5" t="n">
        <v>122633</v>
      </c>
    </row>
    <row r="18">
      <c r="A18" s="4" t="inlineStr">
        <is>
          <t>Income tax expense</t>
        </is>
      </c>
      <c r="B18" s="5" t="n">
        <v>-2367</v>
      </c>
      <c r="C18" s="5" t="n">
        <v>-324</v>
      </c>
      <c r="D18" s="5" t="n">
        <v>-6549</v>
      </c>
      <c r="E18" s="5" t="n">
        <v>-35338</v>
      </c>
    </row>
    <row r="19">
      <c r="A19" s="4" t="inlineStr">
        <is>
          <t>Net income (loss) from discontinued operation</t>
        </is>
      </c>
      <c r="B19" s="5" t="n">
        <v>-51673</v>
      </c>
      <c r="C19" s="5" t="n">
        <v>-7079</v>
      </c>
      <c r="D19" s="5" t="n">
        <v>-11980</v>
      </c>
      <c r="E19" s="5" t="n">
        <v>87295</v>
      </c>
    </row>
    <row r="20">
      <c r="A20" s="4" t="inlineStr">
        <is>
          <t>Net income (loss)</t>
        </is>
      </c>
      <c r="B20" s="5" t="n">
        <v>-587102</v>
      </c>
      <c r="C20" s="5" t="n">
        <v>-80432</v>
      </c>
      <c r="D20" s="5" t="n">
        <v>10354</v>
      </c>
      <c r="E20" s="5" t="n">
        <v>85233</v>
      </c>
    </row>
    <row r="21">
      <c r="A21" s="4" t="inlineStr">
        <is>
          <t>Less: Net income (loss) attributable to non-controlling interests from continuing operations</t>
        </is>
      </c>
      <c r="B21" s="5" t="n">
        <v>-560</v>
      </c>
      <c r="C21" s="5" t="n">
        <v>-77</v>
      </c>
      <c r="D21" s="5" t="n">
        <v>1428</v>
      </c>
      <c r="E21" s="5" t="n">
        <v>1713</v>
      </c>
    </row>
    <row r="22">
      <c r="A22" s="4" t="inlineStr">
        <is>
          <t>Net income (loss) attributable to Class A and Class B ordinary shareholders</t>
        </is>
      </c>
      <c r="B22" s="6" t="n">
        <v>-586542</v>
      </c>
      <c r="C22" s="7" t="n">
        <v>-80355</v>
      </c>
      <c r="D22" s="6" t="n">
        <v>8926</v>
      </c>
      <c r="E22" s="6" t="n">
        <v>83520</v>
      </c>
    </row>
    <row r="23">
      <c r="A23" s="4" t="inlineStr">
        <is>
          <t>Weighted average number of ordinary shares used in computing basic income (loss) per share (in shares)</t>
        </is>
      </c>
      <c r="B23" s="5" t="n">
        <v>50029676</v>
      </c>
      <c r="C23" s="5" t="n">
        <v>50029676</v>
      </c>
      <c r="D23" s="5" t="n">
        <v>53873945</v>
      </c>
      <c r="E23" s="5" t="n">
        <v>54657222</v>
      </c>
    </row>
    <row r="24">
      <c r="A24" s="4" t="inlineStr">
        <is>
          <t>Weighted average number of ordinary shares used in computing diluted income(loss) per share (in shares)</t>
        </is>
      </c>
      <c r="B24" s="5" t="n">
        <v>50029676</v>
      </c>
      <c r="C24" s="5" t="n">
        <v>50029676</v>
      </c>
      <c r="D24" s="5" t="n">
        <v>55334574</v>
      </c>
      <c r="E24" s="5" t="n">
        <v>57730672</v>
      </c>
    </row>
    <row r="25">
      <c r="A25" s="4" t="inlineStr">
        <is>
          <t>Basic (loss) income per ADS attributable to ordinary shareholder from continuing operations | (per share)</t>
        </is>
      </c>
      <c r="B25" s="9" t="n">
        <v>-53.46</v>
      </c>
      <c r="C25" s="10" t="n">
        <v>-7.32</v>
      </c>
      <c r="D25" s="9" t="n">
        <v>1.94</v>
      </c>
      <c r="E25" s="9" t="n">
        <v>-0.35</v>
      </c>
    </row>
    <row r="26">
      <c r="A26" s="4" t="inlineStr">
        <is>
          <t>Diluted (loss) income per ADS attributable to ordinary shareholder from continuing operations | (per share)</t>
        </is>
      </c>
      <c r="B26" s="11" t="n">
        <v>-53.46</v>
      </c>
      <c r="C26" s="11" t="n">
        <v>-7.32</v>
      </c>
      <c r="D26" s="11" t="n">
        <v>1.89</v>
      </c>
      <c r="E26" s="11" t="n">
        <v>-0.35</v>
      </c>
    </row>
    <row r="27">
      <c r="A27" s="4" t="inlineStr">
        <is>
          <t>Basic income (loss) per ADS attributable to ordinary shareholder from discontinued operation | (per share)</t>
        </is>
      </c>
      <c r="B27" s="11" t="n">
        <v>-5.16</v>
      </c>
      <c r="C27" s="11" t="n">
        <v>-0.71</v>
      </c>
      <c r="D27" s="11" t="n">
        <v>-1.11</v>
      </c>
      <c r="E27" s="11" t="n">
        <v>7.99</v>
      </c>
    </row>
    <row r="28">
      <c r="A28" s="4" t="inlineStr">
        <is>
          <t>Diluted income (loss) per ADS attributable to ordinary shareholder from discontinued operation | (per share)</t>
        </is>
      </c>
      <c r="B28" s="9" t="n">
        <v>-5.16</v>
      </c>
      <c r="C28" s="10" t="n">
        <v>-0.71</v>
      </c>
      <c r="D28" s="9" t="n">
        <v>-1.11</v>
      </c>
      <c r="E28" s="9" t="n">
        <v>7.56</v>
      </c>
    </row>
    <row r="29">
      <c r="A29" s="4" t="inlineStr">
        <is>
          <t>Foreign currency translation adjustment</t>
        </is>
      </c>
      <c r="B29" s="6" t="n">
        <v>6050</v>
      </c>
      <c r="C29" s="7" t="n">
        <v>829</v>
      </c>
      <c r="D29" s="6" t="n">
        <v>-1448</v>
      </c>
      <c r="E29" s="6" t="n">
        <v>965</v>
      </c>
    </row>
    <row r="30">
      <c r="A30" s="4" t="inlineStr">
        <is>
          <t>Comprehensive income (loss)</t>
        </is>
      </c>
      <c r="B30" s="5" t="n">
        <v>-581052</v>
      </c>
      <c r="C30" s="5" t="n">
        <v>-79603</v>
      </c>
      <c r="D30" s="5" t="n">
        <v>8906</v>
      </c>
      <c r="E30" s="5" t="n">
        <v>86198</v>
      </c>
    </row>
    <row r="31">
      <c r="A31" s="4" t="inlineStr">
        <is>
          <t>Less: Comprehensive income (loss) attributable to non-controlling interests</t>
        </is>
      </c>
      <c r="B31" s="5" t="n">
        <v>-560</v>
      </c>
      <c r="C31" s="5" t="n">
        <v>-77</v>
      </c>
      <c r="D31" s="5" t="n">
        <v>1428</v>
      </c>
      <c r="E31" s="5" t="n">
        <v>1713</v>
      </c>
    </row>
    <row r="32">
      <c r="A32" s="4" t="inlineStr">
        <is>
          <t>Comprehensive income (loss) attributable to Class A and Class B ordinary shareholders</t>
        </is>
      </c>
      <c r="B32" s="6" t="n">
        <v>-580492</v>
      </c>
      <c r="C32" s="7" t="n">
        <v>-79526</v>
      </c>
      <c r="D32" s="6" t="n">
        <v>7478</v>
      </c>
      <c r="E32" s="6" t="n">
        <v>84485</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rental expense</t>
        </is>
      </c>
      <c r="B4" s="4" t="inlineStr">
        <is>
          <t>​ ​ ​ ​ ​ ​ ​ ​ ​ ​ Year Ended ​ ​ December 31, ​ ​ 2022 2023 2024 ​ ​ RMB ​ RMB ​ RMB Short-term rental expense ​ 7,411 9,961 ​ 11,710 Operating lease expense excluding short-term rental expense ​ 148,867 133,106 ​ 121,409</t>
        </is>
      </c>
    </row>
    <row r="5">
      <c r="A5" s="4" t="inlineStr">
        <is>
          <t>Schedule of other information related to operating leases</t>
        </is>
      </c>
      <c r="B5" s="4" t="inlineStr">
        <is>
          <t>​ ​ ​ ​ ​ ​ ​ ​ ​ ​ Year Ended ​ ​ December 31, ​ 2022 2023 2024 ​ ​ RMB RMB ​ RMB Cash paid for amounts included in the measurement of lease liabilities: ​ 123,263 143,602 ​ 101,635 Right-of-use assets obtained in exchange for new lease liabilities: ​ 80,403 132,001 ​ 154,891</t>
        </is>
      </c>
    </row>
    <row r="6">
      <c r="A6" s="4" t="inlineStr">
        <is>
          <t>Schedule of maturities of lease liabilities</t>
        </is>
      </c>
      <c r="B6" s="4" t="inlineStr">
        <is>
          <t>​ ​ ​ ​ ​ RMB Year ending December 31, 2025 ​ 115,565 2026 ​ 60,935 2027 ​ 23,305 2028 ​ 8,456 2029 and thereafter ​ 475 Total lease payments 208,736 Less: imputed interest 11,825 Total 196,911 Less: current portion (105,504) Non-current portion 91,4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ONLY FINANCIAL INFORMATION (Tables)</t>
        </is>
      </c>
      <c r="B1" s="2" t="inlineStr">
        <is>
          <t>12 Months Ended</t>
        </is>
      </c>
    </row>
    <row r="2">
      <c r="B2" s="2" t="inlineStr">
        <is>
          <t>Dec. 31, 2024</t>
        </is>
      </c>
    </row>
    <row r="3">
      <c r="A3" s="3" t="inlineStr">
        <is>
          <t>PARENT ONLY FINANCIAL INFORMATION</t>
        </is>
      </c>
      <c r="B3" s="4" t="inlineStr">
        <is>
          <t xml:space="preserve"> </t>
        </is>
      </c>
    </row>
    <row r="4">
      <c r="A4" s="4" t="inlineStr">
        <is>
          <t>Schedule of Condensed Balance Sheets</t>
        </is>
      </c>
      <c r="B4" s="4" t="inlineStr">
        <is>
          <t>​ ​ ​ ​ ​ ​ ​ ​ ​ ​ December 31, ​ ​ 2023 ​ 2024 ​ 2024 ​ RMB RMB US$ ASSETS ​ ​ ​ ​ Current assets: ​ ​ Cash and cash equivalents 5,251 ​ 1,504 ​ 206 Prepaid expenses and other current assets 226 ​ 112 ​ 15 Due from subsidiaries ​ 380,470 ​ 438,701 ​ 60,102 Total current assets ​ 385,947 ​ 440,317 ​ 60,323 Investment in subsidiaries ​ (1,560,377) ​ (1,852,411) ​ (253,779) Total assets ​ (1,174,430) ​ (1,412,094) ​ (193,456) LIABILITIES AND SHAREHOLDERS’ DEFICIT ​ ​ ​ ​ ​ Current liabilities: ​ ​ ​ ​ ​ Accrued expenses and other current liabilities (1) ​ 4,155 ​ 346,837 ​ 47,516 Due to subsidiaries ​ 319,198 ​ 43,927 ​ 6,018 Total current liabilities ​ 323,353 ​ 390,764 ​ 53,534 Total liabilities ​ 323,353 ​ 390,764 ​ 53,534 ​ ​ ​ ​ ​ ​ ​ Commitments and contingencies — ​ — ​ — ​ ​ ​ ​ ​ ​ ​ Shareholders’ deficit: ​ ​ ​ ​ ​ Class A ordinary shares (US$0.001 par value, 860,000,000 shares authorized, 57,861,327 and 58,730,507 shares issued, 46,756,137 and 42,505,619 shares outstanding as of December 31, 2023 and 2024, respectively) ​ 364 ​ 370 ​ 51 Class B ordinary shares (US$0.001 par value, 40,000,000 shares authorized, 7,206,059 shares issued and outstanding as of December 31, 2023 and 2024, respectively) ​ 74 ​ 74 ​ 10 Treasury shares (11,105,190 and 16,224,888 Class A ordinary shares as of December 31, 2023 and 2024, at cost) ​ (479,346) ​ (486,706) ​ (66,679) Additional paid-in capital ​ 1,360,901 ​ 1,643,672 ​ 225,182 Accumulated other comprehensive income ​ 48,216 ​ 54,266 ​ 7,435 Accumulated deficit ​ (2,427,992) ​ (3,014,534) ​ (412,989) Total shareholders’ deficit ​ (1,497,783) ​ (1,802,858) ​ (246,990) Total liabilities and shareholders’ deficit ​ (1,174,430) ​ (1,412,094) ​ (193,456) (1) Mainly related to repurchase of treasury shares. ​</t>
        </is>
      </c>
    </row>
    <row r="5">
      <c r="A5" s="4" t="inlineStr">
        <is>
          <t>Schedule of Condensed Statements of Comprehensive (Loss) Income</t>
        </is>
      </c>
      <c r="B5" s="4" t="inlineStr">
        <is>
          <t>​ ​ ​ ​ ​ ​ ​ ​ ​ ​ ​ ​ Year Ended December 31, ​ ​ 2022 ​ 2023 ​ 2024 ​ 2024 ​ RMB RMB RMB US$ Revenue ​ — ​ — ​ 7,054 ​ 966 Selling and marketing expenses ​ (8) ​ — ​ — ​ — General and administrative expenses ​ (34,558) ​ (11,625) ​ (123,062) ​ (16,859) Operating loss ​ (34,566) ​ (11,625) ​ (116,008) ​ (15,893) Equity in income (loss) of subsidiaries ​ 117,266 ​ 20,415 ​ (471,086) ​ (64,538) Foreign currency exchange gains ​ 2,480 ​ 106 ​ 620 ​ 85 Interest (expense) income ​ (1,660) ​ 30 ​ (68) ​ (9) income (Loss) before income taxes ​ 83,520 ​ 8,926 ​ (586,542) ​ (80,355) Income tax expense ​ — ​ — ​ — ​ — Net income (loss) ​ 83,520 ​ 8,926 ​ (586,542) ​ (80,355) Other comprehensive (loss) income ​ ​ ​ ​ ​ ​ ​ ​ Foreign currency translation adjustment ​ 965 ​ (1,448) ​ 6,050 ​ 829 Comprehensive income (loss) ​ 84,485 ​ 7,478 ​ (580,492) ​ (79,526)</t>
        </is>
      </c>
    </row>
    <row r="6">
      <c r="A6" s="4" t="inlineStr">
        <is>
          <t>Schedule of Condensed Statements of Cash Flows</t>
        </is>
      </c>
      <c r="B6" s="4" t="inlineStr">
        <is>
          <t>​ ​ ​ ​ ​ ​ ​ ​ ​ ​ ​ ​ Year Ended December 31, ​ ​ 2022 ​ 2023 ​ 2024 ​ 2024 ​ RMB RMB RMB US$ Operating activities: ​ ​ ​ ​ ​ ​ ​ ​ Net cash (used in) provided by operating activities ​ (5,699) ​ 4,902 ​ (2,234) ​ (306) Financing activities: ​ ​ ​ ​ ​ Issuance of Class A ordinary shares in connection with exercise of share options ​ 107 ​ 227 ​ 142 ​ 19 Proceeds of borrowings from a related party — — ​ 5,000 685 Repurchase of treasury shares ​ (17,103) ​ (2,428) ​ (7,360) ​ (1,008) Net cash used in financing activities ​ (16,996) ​ (2,201) ​ (2,218) ​ (304) Changes in cash and cash equivalents ​ (22,695) ​ 2,701 ​ (4,452) ​ (610) Effect of foreign currency exchange rate changes on cash and cash equivalents ​ 1,033 ​ 706 ​ 705 ​ 97 Net (decrease) increase in cash and cash equivalents ​ (21,662) ​ 3,407 ​ (3,745) ​ (513) Cash and cash equivalents at beginning of year ​ 23,506 ​ 1,844 ​ 5,251 ​ 719 Cash and cash equivalents at end of year ​ 1,844 ​ 5,251 ​ 1,504 ​ 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ORGANIZATION, BASIS OF PRESENTATION AND SIGNIFICANT CONCENTRATIONS AND RISKS (Organization) (Details) ¥ in Thousands, $ in Thousands</t>
        </is>
      </c>
      <c r="B1" s="2" t="inlineStr">
        <is>
          <t>12 Months Ended</t>
        </is>
      </c>
    </row>
    <row r="2">
      <c r="B2" s="2" t="inlineStr">
        <is>
          <t>Dec. 31, 2024 CNY (¥)</t>
        </is>
      </c>
      <c r="C2" s="2" t="inlineStr">
        <is>
          <t>Dec. 31, 2023 CNY (¥)</t>
        </is>
      </c>
      <c r="D2" s="2" t="inlineStr">
        <is>
          <t>Dec. 31, 2024 USD ($)</t>
        </is>
      </c>
      <c r="E2" s="2" t="inlineStr">
        <is>
          <t>Dec. 24, 2023 CNY (¥)</t>
        </is>
      </c>
    </row>
    <row r="3">
      <c r="A3" s="3" t="inlineStr">
        <is>
          <t>DESCRIPTION OF BUSINESS, ORGANIZATION, BASIS OF PRESENTATION AND SIGNIFICANT CONCENTRATIONS AND RISK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5302</v>
      </c>
      <c r="C4" s="6" t="n">
        <v>220689</v>
      </c>
      <c r="D4" s="7" t="n">
        <v>2096</v>
      </c>
      <c r="E4" s="4" t="inlineStr">
        <is>
          <t xml:space="preserve"> </t>
        </is>
      </c>
    </row>
    <row r="5">
      <c r="A5" s="4" t="inlineStr">
        <is>
          <t>Amounts due from related parties, net</t>
        </is>
      </c>
      <c r="B5" s="6" t="n">
        <v>4792</v>
      </c>
      <c r="C5" s="6" t="n">
        <v>44</v>
      </c>
      <c r="D5" s="7" t="n">
        <v>657</v>
      </c>
      <c r="E5" s="4" t="inlineStr">
        <is>
          <t xml:space="preserve"> </t>
        </is>
      </c>
    </row>
    <row r="6">
      <c r="A6" s="4" t="inlineStr">
        <is>
          <t>Other Receivable, after Allowance for Credit Loss, Current, Related Party, Type [Extensible Enumeration]</t>
        </is>
      </c>
      <c r="B6" s="4" t="inlineStr">
        <is>
          <t>Related Party</t>
        </is>
      </c>
      <c r="C6" s="4" t="inlineStr">
        <is>
          <t>Related Party</t>
        </is>
      </c>
      <c r="D6" s="4" t="inlineStr">
        <is>
          <t>Related Party</t>
        </is>
      </c>
      <c r="E6" s="4" t="inlineStr">
        <is>
          <t xml:space="preserve"> </t>
        </is>
      </c>
    </row>
    <row r="7">
      <c r="A7" s="4" t="inlineStr">
        <is>
          <t>Prepaid expenses and other current assets</t>
        </is>
      </c>
      <c r="B7" s="6" t="n">
        <v>4898</v>
      </c>
      <c r="C7" s="6" t="n">
        <v>57385</v>
      </c>
      <c r="D7" s="7" t="n">
        <v>671</v>
      </c>
      <c r="E7" s="4" t="inlineStr">
        <is>
          <t xml:space="preserve"> </t>
        </is>
      </c>
    </row>
    <row r="8">
      <c r="A8" s="4" t="inlineStr">
        <is>
          <t>Current assets of discontinued operation</t>
        </is>
      </c>
      <c r="B8" s="4" t="inlineStr">
        <is>
          <t xml:space="preserve"> </t>
        </is>
      </c>
      <c r="C8" s="5" t="n">
        <v>275603</v>
      </c>
      <c r="D8" s="4" t="inlineStr">
        <is>
          <t xml:space="preserve"> </t>
        </is>
      </c>
      <c r="E8" s="4" t="inlineStr">
        <is>
          <t xml:space="preserve"> </t>
        </is>
      </c>
    </row>
    <row r="9">
      <c r="A9" s="4" t="inlineStr">
        <is>
          <t>Total current assets</t>
        </is>
      </c>
      <c r="B9" s="5" t="n">
        <v>56209</v>
      </c>
      <c r="C9" s="5" t="n">
        <v>560596</v>
      </c>
      <c r="D9" s="5" t="n">
        <v>7701</v>
      </c>
      <c r="E9" s="4" t="inlineStr">
        <is>
          <t xml:space="preserve"> </t>
        </is>
      </c>
    </row>
    <row r="10">
      <c r="A10" s="4" t="inlineStr">
        <is>
          <t>Property and equipment, net</t>
        </is>
      </c>
      <c r="B10" s="5" t="n">
        <v>21591</v>
      </c>
      <c r="C10" s="5" t="n">
        <v>66064</v>
      </c>
      <c r="D10" s="5" t="n">
        <v>2958</v>
      </c>
      <c r="E10" s="4" t="inlineStr">
        <is>
          <t xml:space="preserve"> </t>
        </is>
      </c>
    </row>
    <row r="11">
      <c r="A11" s="4" t="inlineStr">
        <is>
          <t>Right-of-use assets, net</t>
        </is>
      </c>
      <c r="B11" s="4" t="inlineStr">
        <is>
          <t xml:space="preserve"> </t>
        </is>
      </c>
      <c r="C11" s="5" t="n">
        <v>237059</v>
      </c>
      <c r="D11" s="4" t="inlineStr">
        <is>
          <t xml:space="preserve"> </t>
        </is>
      </c>
      <c r="E11" s="4" t="inlineStr">
        <is>
          <t xml:space="preserve"> </t>
        </is>
      </c>
    </row>
    <row r="12">
      <c r="A12" s="4" t="inlineStr">
        <is>
          <t>Other non-current assets, net</t>
        </is>
      </c>
      <c r="B12" s="5" t="n">
        <v>23133</v>
      </c>
      <c r="C12" s="5" t="n">
        <v>28753</v>
      </c>
      <c r="D12" s="4" t="inlineStr">
        <is>
          <t xml:space="preserve"> </t>
        </is>
      </c>
      <c r="E12" s="4" t="inlineStr">
        <is>
          <t xml:space="preserve"> </t>
        </is>
      </c>
    </row>
    <row r="13">
      <c r="A13" s="4" t="inlineStr">
        <is>
          <t>Total non-current assets</t>
        </is>
      </c>
      <c r="B13" s="5" t="n">
        <v>44408</v>
      </c>
      <c r="C13" s="5" t="n">
        <v>457647</v>
      </c>
      <c r="D13" s="5" t="n">
        <v>6084</v>
      </c>
      <c r="E13" s="4" t="inlineStr">
        <is>
          <t xml:space="preserve"> </t>
        </is>
      </c>
    </row>
    <row r="14">
      <c r="A14" s="4" t="inlineStr">
        <is>
          <t>Total assets</t>
        </is>
      </c>
      <c r="B14" s="5" t="n">
        <v>100617</v>
      </c>
      <c r="C14" s="5" t="n">
        <v>1018243</v>
      </c>
      <c r="D14" s="5" t="n">
        <v>13785</v>
      </c>
      <c r="E14" s="4" t="inlineStr">
        <is>
          <t xml:space="preserve"> </t>
        </is>
      </c>
    </row>
    <row r="15">
      <c r="A15" s="4" t="inlineStr">
        <is>
          <t>Accounts payable</t>
        </is>
      </c>
      <c r="B15" s="5" t="n">
        <v>5971</v>
      </c>
      <c r="C15" s="5" t="n">
        <v>4988</v>
      </c>
      <c r="D15" s="5" t="n">
        <v>818</v>
      </c>
      <c r="E15" s="4" t="inlineStr">
        <is>
          <t xml:space="preserve"> </t>
        </is>
      </c>
    </row>
    <row r="16">
      <c r="A16" s="4" t="inlineStr">
        <is>
          <t>Deferred revenue- current</t>
        </is>
      </c>
      <c r="B16" s="5" t="n">
        <v>1117713</v>
      </c>
      <c r="C16" s="5" t="n">
        <v>1210536</v>
      </c>
      <c r="D16" s="5" t="n">
        <v>153126</v>
      </c>
      <c r="E16" s="4" t="inlineStr">
        <is>
          <t xml:space="preserve"> </t>
        </is>
      </c>
    </row>
    <row r="17">
      <c r="A17" s="4" t="inlineStr">
        <is>
          <t>Operating lease liabilities-current</t>
        </is>
      </c>
      <c r="B17" s="5" t="n">
        <v>105504</v>
      </c>
      <c r="C17" s="5" t="n">
        <v>111840</v>
      </c>
      <c r="D17" s="5" t="n">
        <v>14454</v>
      </c>
      <c r="E17" s="4" t="inlineStr">
        <is>
          <t xml:space="preserve"> </t>
        </is>
      </c>
    </row>
    <row r="18">
      <c r="A18" s="4" t="inlineStr">
        <is>
          <t>Income taxes payable</t>
        </is>
      </c>
      <c r="B18" s="5" t="n">
        <v>8734</v>
      </c>
      <c r="C18" s="5" t="n">
        <v>6105</v>
      </c>
      <c r="D18" s="5" t="n">
        <v>1197</v>
      </c>
      <c r="E18" s="4" t="inlineStr">
        <is>
          <t xml:space="preserve"> </t>
        </is>
      </c>
    </row>
    <row r="19">
      <c r="A19" s="4" t="inlineStr">
        <is>
          <t>Accrued expenses and other current liabilities</t>
        </is>
      </c>
      <c r="B19" s="5" t="n">
        <v>506733</v>
      </c>
      <c r="C19" s="5" t="n">
        <v>517096</v>
      </c>
      <c r="D19" s="5" t="n">
        <v>69422</v>
      </c>
      <c r="E19" s="4" t="inlineStr">
        <is>
          <t xml:space="preserve"> </t>
        </is>
      </c>
    </row>
    <row r="20">
      <c r="A20" s="4" t="inlineStr">
        <is>
          <t>Amounts due to related parties</t>
        </is>
      </c>
      <c r="B20" s="5" t="n">
        <v>41859</v>
      </c>
      <c r="C20" s="4" t="inlineStr">
        <is>
          <t xml:space="preserve"> </t>
        </is>
      </c>
      <c r="D20" s="5" t="n">
        <v>5735</v>
      </c>
      <c r="E20" s="4" t="inlineStr">
        <is>
          <t xml:space="preserve"> </t>
        </is>
      </c>
    </row>
    <row r="21">
      <c r="A21" s="4" t="inlineStr">
        <is>
          <t>Current liabilities of discontinued operation</t>
        </is>
      </c>
      <c r="B21" s="4" t="inlineStr">
        <is>
          <t xml:space="preserve"> </t>
        </is>
      </c>
      <c r="C21" s="5" t="n">
        <v>560791</v>
      </c>
      <c r="D21" s="4" t="inlineStr">
        <is>
          <t xml:space="preserve"> </t>
        </is>
      </c>
      <c r="E21" s="4" t="inlineStr">
        <is>
          <t xml:space="preserve"> </t>
        </is>
      </c>
    </row>
    <row r="22">
      <c r="A22" s="4" t="inlineStr">
        <is>
          <t>Total current liabilities</t>
        </is>
      </c>
      <c r="B22" s="5" t="n">
        <v>1812805</v>
      </c>
      <c r="C22" s="5" t="n">
        <v>2411356</v>
      </c>
      <c r="D22" s="5" t="n">
        <v>248354</v>
      </c>
      <c r="E22" s="4" t="inlineStr">
        <is>
          <t xml:space="preserve"> </t>
        </is>
      </c>
    </row>
    <row r="23">
      <c r="A23" s="4" t="inlineStr">
        <is>
          <t>Operating lease liabilities-non current</t>
        </is>
      </c>
      <c r="B23" s="5" t="n">
        <v>91407</v>
      </c>
      <c r="C23" s="5" t="n">
        <v>107804</v>
      </c>
      <c r="D23" s="5" t="n">
        <v>12523</v>
      </c>
      <c r="E23" s="4" t="inlineStr">
        <is>
          <t xml:space="preserve"> </t>
        </is>
      </c>
    </row>
    <row r="24">
      <c r="A24" s="4" t="inlineStr">
        <is>
          <t>Total non-current liabilities</t>
        </is>
      </c>
      <c r="B24" s="5" t="n">
        <v>91407</v>
      </c>
      <c r="C24" s="5" t="n">
        <v>108237</v>
      </c>
      <c r="D24" s="5" t="n">
        <v>12523</v>
      </c>
      <c r="E24" s="4" t="inlineStr">
        <is>
          <t xml:space="preserve"> </t>
        </is>
      </c>
    </row>
    <row r="25">
      <c r="A25" s="4" t="inlineStr">
        <is>
          <t>Total liabilities</t>
        </is>
      </c>
      <c r="B25" s="6" t="n">
        <v>1904212</v>
      </c>
      <c r="C25" s="6" t="n">
        <v>2519593</v>
      </c>
      <c r="D25" s="7" t="n">
        <v>260877</v>
      </c>
      <c r="E25" s="4" t="inlineStr">
        <is>
          <t xml:space="preserve"> </t>
        </is>
      </c>
    </row>
    <row r="26">
      <c r="A26" s="4" t="inlineStr">
        <is>
          <t>Equity method investments, percentage of equity acquired through options</t>
        </is>
      </c>
      <c r="B26" s="12" t="n">
        <v>1</v>
      </c>
      <c r="C26" s="4" t="inlineStr">
        <is>
          <t xml:space="preserve"> </t>
        </is>
      </c>
      <c r="D26" s="4" t="inlineStr">
        <is>
          <t xml:space="preserve"> </t>
        </is>
      </c>
      <c r="E26" s="4" t="inlineStr">
        <is>
          <t xml:space="preserve"> </t>
        </is>
      </c>
    </row>
    <row r="27">
      <c r="A27" s="4" t="inlineStr">
        <is>
          <t>Mr. Han | Tarena Entities</t>
        </is>
      </c>
      <c r="B27" s="4" t="inlineStr">
        <is>
          <t xml:space="preserve"> </t>
        </is>
      </c>
      <c r="C27" s="4" t="inlineStr">
        <is>
          <t xml:space="preserve"> </t>
        </is>
      </c>
      <c r="D27" s="4" t="inlineStr">
        <is>
          <t xml:space="preserve"> </t>
        </is>
      </c>
      <c r="E27" s="4" t="inlineStr">
        <is>
          <t xml:space="preserve"> </t>
        </is>
      </c>
    </row>
    <row r="28">
      <c r="A28" s="3" t="inlineStr">
        <is>
          <t>DESCRIPTION OF BUSINESS, ORGANIZATION, BASIS OF PRESENTATION AND SIGNIFICANT CONCENTRATIONS AND RISKS</t>
        </is>
      </c>
      <c r="B28" s="4" t="inlineStr">
        <is>
          <t xml:space="preserve"> </t>
        </is>
      </c>
      <c r="C28" s="4" t="inlineStr">
        <is>
          <t xml:space="preserve"> </t>
        </is>
      </c>
      <c r="D28" s="4" t="inlineStr">
        <is>
          <t xml:space="preserve"> </t>
        </is>
      </c>
      <c r="E28" s="4" t="inlineStr">
        <is>
          <t xml:space="preserve"> </t>
        </is>
      </c>
    </row>
    <row r="29">
      <c r="A29" s="4" t="inlineStr">
        <is>
          <t>Equity method investments, percentage of equity acquired through options</t>
        </is>
      </c>
      <c r="B29" s="13" t="n">
        <v>0.653</v>
      </c>
      <c r="C29" s="13" t="n">
        <v>0.627</v>
      </c>
      <c r="D29" s="4" t="inlineStr">
        <is>
          <t xml:space="preserve"> </t>
        </is>
      </c>
      <c r="E29" s="4" t="inlineStr">
        <is>
          <t xml:space="preserve"> </t>
        </is>
      </c>
    </row>
    <row r="30">
      <c r="A30" s="4" t="inlineStr">
        <is>
          <t>Equity investment percentage</t>
        </is>
      </c>
      <c r="B30" s="13" t="n">
        <v>0.653</v>
      </c>
      <c r="C30" s="4" t="inlineStr">
        <is>
          <t xml:space="preserve"> </t>
        </is>
      </c>
      <c r="D30" s="13" t="n">
        <v>0.653</v>
      </c>
      <c r="E30" s="4" t="inlineStr">
        <is>
          <t xml:space="preserve"> </t>
        </is>
      </c>
    </row>
    <row r="31">
      <c r="A31" s="4" t="inlineStr">
        <is>
          <t>Mr. Han | Tongcheng Jinqiao</t>
        </is>
      </c>
      <c r="B31" s="4" t="inlineStr">
        <is>
          <t xml:space="preserve"> </t>
        </is>
      </c>
      <c r="C31" s="4" t="inlineStr">
        <is>
          <t xml:space="preserve"> </t>
        </is>
      </c>
      <c r="D31" s="4" t="inlineStr">
        <is>
          <t xml:space="preserve"> </t>
        </is>
      </c>
      <c r="E31" s="4" t="inlineStr">
        <is>
          <t xml:space="preserve"> </t>
        </is>
      </c>
    </row>
    <row r="32">
      <c r="A32" s="3" t="inlineStr">
        <is>
          <t>DESCRIPTION OF BUSINESS, ORGANIZATION, BASIS OF PRESENTATION AND SIGNIFICANT CONCENTRATIONS AND RISKS</t>
        </is>
      </c>
      <c r="B32" s="4" t="inlineStr">
        <is>
          <t xml:space="preserve"> </t>
        </is>
      </c>
      <c r="C32" s="4" t="inlineStr">
        <is>
          <t xml:space="preserve"> </t>
        </is>
      </c>
      <c r="D32" s="4" t="inlineStr">
        <is>
          <t xml:space="preserve"> </t>
        </is>
      </c>
      <c r="E32" s="4" t="inlineStr">
        <is>
          <t xml:space="preserve"> </t>
        </is>
      </c>
    </row>
    <row r="33">
      <c r="A33" s="4" t="inlineStr">
        <is>
          <t>Equity method investments, percentage of equity acquired through options</t>
        </is>
      </c>
      <c r="B33" s="12" t="n">
        <v>0.7</v>
      </c>
      <c r="C33" s="4" t="inlineStr">
        <is>
          <t xml:space="preserve"> </t>
        </is>
      </c>
      <c r="D33" s="4" t="inlineStr">
        <is>
          <t xml:space="preserve"> </t>
        </is>
      </c>
      <c r="E33" s="4" t="inlineStr">
        <is>
          <t xml:space="preserve"> </t>
        </is>
      </c>
    </row>
    <row r="34">
      <c r="A34" s="4" t="inlineStr">
        <is>
          <t>Mr. Li | Tarena Entities</t>
        </is>
      </c>
      <c r="B34" s="4" t="inlineStr">
        <is>
          <t xml:space="preserve"> </t>
        </is>
      </c>
      <c r="C34" s="4" t="inlineStr">
        <is>
          <t xml:space="preserve"> </t>
        </is>
      </c>
      <c r="D34" s="4" t="inlineStr">
        <is>
          <t xml:space="preserve"> </t>
        </is>
      </c>
      <c r="E34" s="4" t="inlineStr">
        <is>
          <t xml:space="preserve"> </t>
        </is>
      </c>
    </row>
    <row r="35">
      <c r="A35" s="3" t="inlineStr">
        <is>
          <t>DESCRIPTION OF BUSINESS, ORGANIZATION, BASIS OF PRESENTATION AND SIGNIFICANT CONCENTRATIONS AND RISKS</t>
        </is>
      </c>
      <c r="B35" s="4" t="inlineStr">
        <is>
          <t xml:space="preserve"> </t>
        </is>
      </c>
      <c r="C35" s="4" t="inlineStr">
        <is>
          <t xml:space="preserve"> </t>
        </is>
      </c>
      <c r="D35" s="4" t="inlineStr">
        <is>
          <t xml:space="preserve"> </t>
        </is>
      </c>
      <c r="E35" s="4" t="inlineStr">
        <is>
          <t xml:space="preserve"> </t>
        </is>
      </c>
    </row>
    <row r="36">
      <c r="A36" s="4" t="inlineStr">
        <is>
          <t>Equity investment percentage</t>
        </is>
      </c>
      <c r="B36" s="13" t="n">
        <v>0.006</v>
      </c>
      <c r="C36" s="4" t="inlineStr">
        <is>
          <t xml:space="preserve"> </t>
        </is>
      </c>
      <c r="D36" s="13" t="n">
        <v>0.006</v>
      </c>
      <c r="E36" s="4" t="inlineStr">
        <is>
          <t xml:space="preserve"> </t>
        </is>
      </c>
    </row>
    <row r="37">
      <c r="A37" s="4" t="inlineStr">
        <is>
          <t>IT Professional Education | Divestiture</t>
        </is>
      </c>
      <c r="B37" s="4" t="inlineStr">
        <is>
          <t xml:space="preserve"> </t>
        </is>
      </c>
      <c r="C37" s="4" t="inlineStr">
        <is>
          <t xml:space="preserve"> </t>
        </is>
      </c>
      <c r="D37" s="4" t="inlineStr">
        <is>
          <t xml:space="preserve"> </t>
        </is>
      </c>
      <c r="E37" s="4" t="inlineStr">
        <is>
          <t xml:space="preserve"> </t>
        </is>
      </c>
    </row>
    <row r="38">
      <c r="A38" s="3" t="inlineStr">
        <is>
          <t>DESCRIPTION OF BUSINESS, ORGANIZATION, BASIS OF PRESENTATION AND SIGNIFICANT CONCENTRATIONS AND RISKS</t>
        </is>
      </c>
      <c r="B38" s="4" t="inlineStr">
        <is>
          <t xml:space="preserve"> </t>
        </is>
      </c>
      <c r="C38" s="4" t="inlineStr">
        <is>
          <t xml:space="preserve"> </t>
        </is>
      </c>
      <c r="D38" s="4" t="inlineStr">
        <is>
          <t xml:space="preserve"> </t>
        </is>
      </c>
      <c r="E38" s="4" t="inlineStr">
        <is>
          <t xml:space="preserve"> </t>
        </is>
      </c>
    </row>
    <row r="39">
      <c r="A39" s="4" t="inlineStr">
        <is>
          <t>Current assets of discontinued operation</t>
        </is>
      </c>
      <c r="B39" s="6" t="n">
        <v>275603</v>
      </c>
      <c r="C39" s="4" t="inlineStr">
        <is>
          <t xml:space="preserve"> </t>
        </is>
      </c>
      <c r="D39" s="4" t="inlineStr">
        <is>
          <t xml:space="preserve"> </t>
        </is>
      </c>
      <c r="E39" s="4" t="inlineStr">
        <is>
          <t xml:space="preserve"> </t>
        </is>
      </c>
    </row>
    <row r="40">
      <c r="A40" s="4" t="inlineStr">
        <is>
          <t>Current liabilities of discontinued operation</t>
        </is>
      </c>
      <c r="B40" s="6" t="n">
        <v>560791</v>
      </c>
      <c r="C40" s="4" t="inlineStr">
        <is>
          <t xml:space="preserve"> </t>
        </is>
      </c>
      <c r="D40" s="4" t="inlineStr">
        <is>
          <t xml:space="preserve"> </t>
        </is>
      </c>
      <c r="E40" s="4" t="inlineStr">
        <is>
          <t xml:space="preserve"> </t>
        </is>
      </c>
    </row>
    <row r="41">
      <c r="A41" s="4" t="inlineStr">
        <is>
          <t>IT Professional Education | Divestiture | Tarena Technologies Inc. | Related Party</t>
        </is>
      </c>
      <c r="B41" s="4" t="inlineStr">
        <is>
          <t xml:space="preserve"> </t>
        </is>
      </c>
      <c r="C41" s="4" t="inlineStr">
        <is>
          <t xml:space="preserve"> </t>
        </is>
      </c>
      <c r="D41" s="4" t="inlineStr">
        <is>
          <t xml:space="preserve"> </t>
        </is>
      </c>
      <c r="E41" s="4" t="inlineStr">
        <is>
          <t xml:space="preserve"> </t>
        </is>
      </c>
    </row>
    <row r="42">
      <c r="A42" s="3" t="inlineStr">
        <is>
          <t>DESCRIPTION OF BUSINESS, ORGANIZATION, BASIS OF PRESENTATION AND SIGNIFICANT CONCENTRATIONS AND RISKS</t>
        </is>
      </c>
      <c r="B42" s="4" t="inlineStr">
        <is>
          <t xml:space="preserve"> </t>
        </is>
      </c>
      <c r="C42" s="4" t="inlineStr">
        <is>
          <t xml:space="preserve"> </t>
        </is>
      </c>
      <c r="D42" s="4" t="inlineStr">
        <is>
          <t xml:space="preserve"> </t>
        </is>
      </c>
      <c r="E42" s="4" t="inlineStr">
        <is>
          <t xml:space="preserve"> </t>
        </is>
      </c>
    </row>
    <row r="43">
      <c r="A43" s="4" t="inlineStr">
        <is>
          <t>Disposal group consideration</t>
        </is>
      </c>
      <c r="B43" s="4" t="inlineStr">
        <is>
          <t xml:space="preserve"> </t>
        </is>
      </c>
      <c r="C43" s="4" t="inlineStr">
        <is>
          <t xml:space="preserve"> </t>
        </is>
      </c>
      <c r="D43" s="4" t="inlineStr">
        <is>
          <t xml:space="preserve"> </t>
        </is>
      </c>
      <c r="E43" s="6" t="n">
        <v>1</v>
      </c>
    </row>
    <row r="44">
      <c r="A44" s="4" t="inlineStr">
        <is>
          <t>IT Professional Education | Divestiture | Tarena Hangzhou | Related Party</t>
        </is>
      </c>
      <c r="B44" s="4" t="inlineStr">
        <is>
          <t xml:space="preserve"> </t>
        </is>
      </c>
      <c r="C44" s="4" t="inlineStr">
        <is>
          <t xml:space="preserve"> </t>
        </is>
      </c>
      <c r="D44" s="4" t="inlineStr">
        <is>
          <t xml:space="preserve"> </t>
        </is>
      </c>
      <c r="E44" s="4" t="inlineStr">
        <is>
          <t xml:space="preserve"> </t>
        </is>
      </c>
    </row>
    <row r="45">
      <c r="A45" s="3" t="inlineStr">
        <is>
          <t>DESCRIPTION OF BUSINESS, ORGANIZATION, BASIS OF PRESENTATION AND SIGNIFICANT CONCENTRATIONS AND RISKS</t>
        </is>
      </c>
      <c r="B45" s="4" t="inlineStr">
        <is>
          <t xml:space="preserve"> </t>
        </is>
      </c>
      <c r="C45" s="4" t="inlineStr">
        <is>
          <t xml:space="preserve"> </t>
        </is>
      </c>
      <c r="D45" s="4" t="inlineStr">
        <is>
          <t xml:space="preserve"> </t>
        </is>
      </c>
      <c r="E45" s="4" t="inlineStr">
        <is>
          <t xml:space="preserve"> </t>
        </is>
      </c>
    </row>
    <row r="46">
      <c r="A46" s="4" t="inlineStr">
        <is>
          <t>Disposal group consideration</t>
        </is>
      </c>
      <c r="B46" s="4" t="inlineStr">
        <is>
          <t xml:space="preserve"> </t>
        </is>
      </c>
      <c r="C46" s="4" t="inlineStr">
        <is>
          <t xml:space="preserve"> </t>
        </is>
      </c>
      <c r="D46" s="4" t="inlineStr">
        <is>
          <t xml:space="preserve"> </t>
        </is>
      </c>
      <c r="E46" s="6" t="n">
        <v>1</v>
      </c>
    </row>
    <row r="47">
      <c r="A47" s="4" t="inlineStr">
        <is>
          <t>Loan Agreements</t>
        </is>
      </c>
      <c r="B47" s="4" t="inlineStr">
        <is>
          <t xml:space="preserve"> </t>
        </is>
      </c>
      <c r="C47" s="4" t="inlineStr">
        <is>
          <t xml:space="preserve"> </t>
        </is>
      </c>
      <c r="D47" s="4" t="inlineStr">
        <is>
          <t xml:space="preserve"> </t>
        </is>
      </c>
      <c r="E47" s="4" t="inlineStr">
        <is>
          <t xml:space="preserve"> </t>
        </is>
      </c>
    </row>
    <row r="48">
      <c r="A48" s="3" t="inlineStr">
        <is>
          <t>DESCRIPTION OF BUSINESS, ORGANIZATION, BASIS OF PRESENTATION AND SIGNIFICANT CONCENTRATIONS AND RISKS</t>
        </is>
      </c>
      <c r="B48" s="4" t="inlineStr">
        <is>
          <t xml:space="preserve"> </t>
        </is>
      </c>
      <c r="C48" s="4" t="inlineStr">
        <is>
          <t xml:space="preserve"> </t>
        </is>
      </c>
      <c r="D48" s="4" t="inlineStr">
        <is>
          <t xml:space="preserve"> </t>
        </is>
      </c>
      <c r="E48" s="4" t="inlineStr">
        <is>
          <t xml:space="preserve"> </t>
        </is>
      </c>
    </row>
    <row r="49">
      <c r="A49" s="4" t="inlineStr">
        <is>
          <t>Debt expiration year</t>
        </is>
      </c>
      <c r="B49" s="4" t="inlineStr">
        <is>
          <t>2026</t>
        </is>
      </c>
      <c r="C49" s="4" t="inlineStr">
        <is>
          <t xml:space="preserve"> </t>
        </is>
      </c>
      <c r="D49" s="4" t="inlineStr">
        <is>
          <t xml:space="preserve"> </t>
        </is>
      </c>
      <c r="E49" s="4" t="inlineStr">
        <is>
          <t xml:space="preserve"> </t>
        </is>
      </c>
    </row>
    <row r="50">
      <c r="A50" s="4" t="inlineStr">
        <is>
          <t>Loan Agreements | Tongcheng Jinqiao</t>
        </is>
      </c>
      <c r="B50" s="4" t="inlineStr">
        <is>
          <t xml:space="preserve"> </t>
        </is>
      </c>
      <c r="C50" s="4" t="inlineStr">
        <is>
          <t xml:space="preserve"> </t>
        </is>
      </c>
      <c r="D50" s="4" t="inlineStr">
        <is>
          <t xml:space="preserve"> </t>
        </is>
      </c>
      <c r="E50" s="4" t="inlineStr">
        <is>
          <t xml:space="preserve"> </t>
        </is>
      </c>
    </row>
    <row r="51">
      <c r="A51" s="3" t="inlineStr">
        <is>
          <t>DESCRIPTION OF BUSINESS, ORGANIZATION, BASIS OF PRESENTATION AND SIGNIFICANT CONCENTRATIONS AND RISKS</t>
        </is>
      </c>
      <c r="B51" s="4" t="inlineStr">
        <is>
          <t xml:space="preserve"> </t>
        </is>
      </c>
      <c r="C51" s="4" t="inlineStr">
        <is>
          <t xml:space="preserve"> </t>
        </is>
      </c>
      <c r="D51" s="4" t="inlineStr">
        <is>
          <t xml:space="preserve"> </t>
        </is>
      </c>
      <c r="E51" s="4" t="inlineStr">
        <is>
          <t xml:space="preserve"> </t>
        </is>
      </c>
    </row>
    <row r="52">
      <c r="A52" s="4" t="inlineStr">
        <is>
          <t>Debt amount</t>
        </is>
      </c>
      <c r="B52" s="6" t="n">
        <v>5000</v>
      </c>
      <c r="C52" s="4" t="inlineStr">
        <is>
          <t xml:space="preserve"> </t>
        </is>
      </c>
      <c r="D52" s="4" t="inlineStr">
        <is>
          <t xml:space="preserve"> </t>
        </is>
      </c>
      <c r="E52" s="4" t="inlineStr">
        <is>
          <t xml:space="preserve"> </t>
        </is>
      </c>
    </row>
    <row r="53">
      <c r="A53" s="4" t="inlineStr">
        <is>
          <t>Loan Agreements | Equity Holders | Tarena Entities</t>
        </is>
      </c>
      <c r="B53" s="4" t="inlineStr">
        <is>
          <t xml:space="preserve"> </t>
        </is>
      </c>
      <c r="C53" s="4" t="inlineStr">
        <is>
          <t xml:space="preserve"> </t>
        </is>
      </c>
      <c r="D53" s="4" t="inlineStr">
        <is>
          <t xml:space="preserve"> </t>
        </is>
      </c>
      <c r="E53" s="4" t="inlineStr">
        <is>
          <t xml:space="preserve"> </t>
        </is>
      </c>
    </row>
    <row r="54">
      <c r="A54" s="3" t="inlineStr">
        <is>
          <t>DESCRIPTION OF BUSINESS, ORGANIZATION, BASIS OF PRESENTATION AND SIGNIFICANT CONCENTRATIONS AND RISKS</t>
        </is>
      </c>
      <c r="B54" s="4" t="inlineStr">
        <is>
          <t xml:space="preserve"> </t>
        </is>
      </c>
      <c r="C54" s="4" t="inlineStr">
        <is>
          <t xml:space="preserve"> </t>
        </is>
      </c>
      <c r="D54" s="4" t="inlineStr">
        <is>
          <t xml:space="preserve"> </t>
        </is>
      </c>
      <c r="E54" s="4" t="inlineStr">
        <is>
          <t xml:space="preserve"> </t>
        </is>
      </c>
    </row>
    <row r="55">
      <c r="A55" s="4" t="inlineStr">
        <is>
          <t>Debt amount</t>
        </is>
      </c>
      <c r="B55" s="5" t="n">
        <v>6000</v>
      </c>
      <c r="C55" s="4" t="inlineStr">
        <is>
          <t xml:space="preserve"> </t>
        </is>
      </c>
      <c r="D55" s="4" t="inlineStr">
        <is>
          <t xml:space="preserve"> </t>
        </is>
      </c>
      <c r="E55" s="4" t="inlineStr">
        <is>
          <t xml:space="preserve"> </t>
        </is>
      </c>
    </row>
    <row r="56">
      <c r="A56" s="4" t="inlineStr">
        <is>
          <t>VIE and VIE Subsidiaries Consolidated | Tarena Entities</t>
        </is>
      </c>
      <c r="B56" s="4" t="inlineStr">
        <is>
          <t xml:space="preserve"> </t>
        </is>
      </c>
      <c r="C56" s="4" t="inlineStr">
        <is>
          <t xml:space="preserve"> </t>
        </is>
      </c>
      <c r="D56" s="4" t="inlineStr">
        <is>
          <t xml:space="preserve"> </t>
        </is>
      </c>
      <c r="E56" s="4" t="inlineStr">
        <is>
          <t xml:space="preserve"> </t>
        </is>
      </c>
    </row>
    <row r="57">
      <c r="A57" s="3" t="inlineStr">
        <is>
          <t>DESCRIPTION OF BUSINESS, ORGANIZATION, BASIS OF PRESENTATION AND SIGNIFICANT CONCENTRATIONS AND RISKS</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5" t="n">
        <v>2519</v>
      </c>
      <c r="C58" s="6" t="n">
        <v>2520</v>
      </c>
      <c r="D58" s="4" t="inlineStr">
        <is>
          <t xml:space="preserve"> </t>
        </is>
      </c>
      <c r="E58" s="4" t="inlineStr">
        <is>
          <t xml:space="preserve"> </t>
        </is>
      </c>
    </row>
    <row r="59">
      <c r="A59" s="4" t="inlineStr">
        <is>
          <t>Amounts due from TCTM and its wholly-owned subsidiaries</t>
        </is>
      </c>
      <c r="B59" s="5" t="n">
        <v>32980</v>
      </c>
      <c r="C59" s="5" t="n">
        <v>104642</v>
      </c>
      <c r="D59" s="4" t="inlineStr">
        <is>
          <t xml:space="preserve"> </t>
        </is>
      </c>
      <c r="E59" s="4" t="inlineStr">
        <is>
          <t xml:space="preserve"> </t>
        </is>
      </c>
    </row>
    <row r="60">
      <c r="A60" s="4" t="inlineStr">
        <is>
          <t>Prepaid expenses and other current assets</t>
        </is>
      </c>
      <c r="B60" s="5" t="n">
        <v>10042</v>
      </c>
      <c r="C60" s="5" t="n">
        <v>62550</v>
      </c>
      <c r="D60" s="4" t="inlineStr">
        <is>
          <t xml:space="preserve"> </t>
        </is>
      </c>
      <c r="E60" s="4" t="inlineStr">
        <is>
          <t xml:space="preserve"> </t>
        </is>
      </c>
    </row>
    <row r="61">
      <c r="A61" s="4" t="inlineStr">
        <is>
          <t>Current assets of discontinued operation</t>
        </is>
      </c>
      <c r="B61" s="4" t="inlineStr">
        <is>
          <t xml:space="preserve"> </t>
        </is>
      </c>
      <c r="C61" s="5" t="n">
        <v>36779</v>
      </c>
      <c r="D61" s="4" t="inlineStr">
        <is>
          <t xml:space="preserve"> </t>
        </is>
      </c>
      <c r="E61" s="4" t="inlineStr">
        <is>
          <t xml:space="preserve"> </t>
        </is>
      </c>
    </row>
    <row r="62">
      <c r="A62" s="4" t="inlineStr">
        <is>
          <t>Total current assets</t>
        </is>
      </c>
      <c r="B62" s="5" t="n">
        <v>45541</v>
      </c>
      <c r="C62" s="5" t="n">
        <v>206491</v>
      </c>
      <c r="D62" s="4" t="inlineStr">
        <is>
          <t xml:space="preserve"> </t>
        </is>
      </c>
      <c r="E62" s="4" t="inlineStr">
        <is>
          <t xml:space="preserve"> </t>
        </is>
      </c>
    </row>
    <row r="63">
      <c r="A63" s="4" t="inlineStr">
        <is>
          <t>Property and equipment, net</t>
        </is>
      </c>
      <c r="B63" s="4" t="inlineStr">
        <is>
          <t xml:space="preserve"> </t>
        </is>
      </c>
      <c r="C63" s="5" t="n">
        <v>2052</v>
      </c>
      <c r="D63" s="4" t="inlineStr">
        <is>
          <t xml:space="preserve"> </t>
        </is>
      </c>
      <c r="E63" s="4" t="inlineStr">
        <is>
          <t xml:space="preserve"> </t>
        </is>
      </c>
    </row>
    <row r="64">
      <c r="A64" s="4" t="inlineStr">
        <is>
          <t>Long term investments</t>
        </is>
      </c>
      <c r="B64" s="4" t="inlineStr">
        <is>
          <t xml:space="preserve"> </t>
        </is>
      </c>
      <c r="C64" s="5" t="n">
        <v>34852</v>
      </c>
      <c r="D64" s="4" t="inlineStr">
        <is>
          <t xml:space="preserve"> </t>
        </is>
      </c>
      <c r="E64" s="4" t="inlineStr">
        <is>
          <t xml:space="preserve"> </t>
        </is>
      </c>
    </row>
    <row r="65">
      <c r="A65" s="4" t="inlineStr">
        <is>
          <t>Right-of-use assets, net</t>
        </is>
      </c>
      <c r="B65" s="4" t="inlineStr">
        <is>
          <t xml:space="preserve"> </t>
        </is>
      </c>
      <c r="C65" s="5" t="n">
        <v>9209</v>
      </c>
      <c r="D65" s="4" t="inlineStr">
        <is>
          <t xml:space="preserve"> </t>
        </is>
      </c>
      <c r="E65" s="4" t="inlineStr">
        <is>
          <t xml:space="preserve"> </t>
        </is>
      </c>
    </row>
    <row r="66">
      <c r="A66" s="4" t="inlineStr">
        <is>
          <t>Other non-current assets, net</t>
        </is>
      </c>
      <c r="B66" s="4" t="inlineStr">
        <is>
          <t xml:space="preserve"> </t>
        </is>
      </c>
      <c r="C66" s="5" t="n">
        <v>258</v>
      </c>
      <c r="D66" s="4" t="inlineStr">
        <is>
          <t xml:space="preserve"> </t>
        </is>
      </c>
      <c r="E66" s="4" t="inlineStr">
        <is>
          <t xml:space="preserve"> </t>
        </is>
      </c>
    </row>
    <row r="67">
      <c r="A67" s="4" t="inlineStr">
        <is>
          <t>Total non-current assets</t>
        </is>
      </c>
      <c r="B67" s="4" t="inlineStr">
        <is>
          <t xml:space="preserve"> </t>
        </is>
      </c>
      <c r="C67" s="5" t="n">
        <v>46371</v>
      </c>
      <c r="D67" s="4" t="inlineStr">
        <is>
          <t xml:space="preserve"> </t>
        </is>
      </c>
      <c r="E67" s="4" t="inlineStr">
        <is>
          <t xml:space="preserve"> </t>
        </is>
      </c>
    </row>
    <row r="68">
      <c r="A68" s="4" t="inlineStr">
        <is>
          <t>Total assets</t>
        </is>
      </c>
      <c r="B68" s="5" t="n">
        <v>45541</v>
      </c>
      <c r="C68" s="5" t="n">
        <v>252862</v>
      </c>
      <c r="D68" s="4" t="inlineStr">
        <is>
          <t xml:space="preserve"> </t>
        </is>
      </c>
      <c r="E68" s="4" t="inlineStr">
        <is>
          <t xml:space="preserve"> </t>
        </is>
      </c>
    </row>
    <row r="69">
      <c r="A69" s="4" t="inlineStr">
        <is>
          <t>Accounts payable</t>
        </is>
      </c>
      <c r="B69" s="5" t="n">
        <v>2202</v>
      </c>
      <c r="C69" s="5" t="n">
        <v>2713</v>
      </c>
      <c r="D69" s="4" t="inlineStr">
        <is>
          <t xml:space="preserve"> </t>
        </is>
      </c>
      <c r="E69" s="4" t="inlineStr">
        <is>
          <t xml:space="preserve"> </t>
        </is>
      </c>
    </row>
    <row r="70">
      <c r="A70" s="4" t="inlineStr">
        <is>
          <t>Deferred revenue- current</t>
        </is>
      </c>
      <c r="B70" s="5" t="n">
        <v>113399</v>
      </c>
      <c r="C70" s="5" t="n">
        <v>114975</v>
      </c>
      <c r="D70" s="4" t="inlineStr">
        <is>
          <t xml:space="preserve"> </t>
        </is>
      </c>
      <c r="E70" s="4" t="inlineStr">
        <is>
          <t xml:space="preserve"> </t>
        </is>
      </c>
    </row>
    <row r="71">
      <c r="A71" s="4" t="inlineStr">
        <is>
          <t>Operating lease liabilities-current</t>
        </is>
      </c>
      <c r="B71" s="5" t="n">
        <v>2613</v>
      </c>
      <c r="C71" s="5" t="n">
        <v>4440</v>
      </c>
      <c r="D71" s="4" t="inlineStr">
        <is>
          <t xml:space="preserve"> </t>
        </is>
      </c>
      <c r="E71" s="4" t="inlineStr">
        <is>
          <t xml:space="preserve"> </t>
        </is>
      </c>
    </row>
    <row r="72">
      <c r="A72" s="4" t="inlineStr">
        <is>
          <t>Income taxes payable</t>
        </is>
      </c>
      <c r="B72" s="5" t="n">
        <v>48</v>
      </c>
      <c r="C72" s="5" t="n">
        <v>79</v>
      </c>
      <c r="D72" s="4" t="inlineStr">
        <is>
          <t xml:space="preserve"> </t>
        </is>
      </c>
      <c r="E72" s="4" t="inlineStr">
        <is>
          <t xml:space="preserve"> </t>
        </is>
      </c>
    </row>
    <row r="73">
      <c r="A73" s="4" t="inlineStr">
        <is>
          <t>Accrued expenses and other current liabilities</t>
        </is>
      </c>
      <c r="B73" s="5" t="n">
        <v>48014</v>
      </c>
      <c r="C73" s="5" t="n">
        <v>30762</v>
      </c>
      <c r="D73" s="4" t="inlineStr">
        <is>
          <t xml:space="preserve"> </t>
        </is>
      </c>
      <c r="E73" s="4" t="inlineStr">
        <is>
          <t xml:space="preserve"> </t>
        </is>
      </c>
    </row>
    <row r="74">
      <c r="A74" s="4" t="inlineStr">
        <is>
          <t>Amounts due to TCTM and its wholly-owned subsidiaries</t>
        </is>
      </c>
      <c r="B74" s="5" t="n">
        <v>32979</v>
      </c>
      <c r="C74" s="5" t="n">
        <v>23676</v>
      </c>
      <c r="D74" s="4" t="inlineStr">
        <is>
          <t xml:space="preserve"> </t>
        </is>
      </c>
      <c r="E74" s="4" t="inlineStr">
        <is>
          <t xml:space="preserve"> </t>
        </is>
      </c>
    </row>
    <row r="75">
      <c r="A75" s="4" t="inlineStr">
        <is>
          <t>Amounts due to related parties</t>
        </is>
      </c>
      <c r="B75" s="5" t="n">
        <v>135</v>
      </c>
      <c r="C75" s="4" t="inlineStr">
        <is>
          <t xml:space="preserve"> </t>
        </is>
      </c>
      <c r="D75" s="4" t="inlineStr">
        <is>
          <t xml:space="preserve"> </t>
        </is>
      </c>
      <c r="E75" s="4" t="inlineStr">
        <is>
          <t xml:space="preserve"> </t>
        </is>
      </c>
    </row>
    <row r="76">
      <c r="A76" s="4" t="inlineStr">
        <is>
          <t>Current liabilities of discontinued operation</t>
        </is>
      </c>
      <c r="B76" s="4" t="inlineStr">
        <is>
          <t xml:space="preserve"> </t>
        </is>
      </c>
      <c r="C76" s="5" t="n">
        <v>100392</v>
      </c>
      <c r="D76" s="4" t="inlineStr">
        <is>
          <t xml:space="preserve"> </t>
        </is>
      </c>
      <c r="E76" s="4" t="inlineStr">
        <is>
          <t xml:space="preserve"> </t>
        </is>
      </c>
    </row>
    <row r="77">
      <c r="A77" s="4" t="inlineStr">
        <is>
          <t>Total current liabilities</t>
        </is>
      </c>
      <c r="B77" s="5" t="n">
        <v>199390</v>
      </c>
      <c r="C77" s="5" t="n">
        <v>277037</v>
      </c>
      <c r="D77" s="4" t="inlineStr">
        <is>
          <t xml:space="preserve"> </t>
        </is>
      </c>
      <c r="E77" s="4" t="inlineStr">
        <is>
          <t xml:space="preserve"> </t>
        </is>
      </c>
    </row>
    <row r="78">
      <c r="A78" s="4" t="inlineStr">
        <is>
          <t>Operating lease liabilities-non current</t>
        </is>
      </c>
      <c r="B78" s="5" t="n">
        <v>1665</v>
      </c>
      <c r="C78" s="5" t="n">
        <v>4252</v>
      </c>
      <c r="D78" s="4" t="inlineStr">
        <is>
          <t xml:space="preserve"> </t>
        </is>
      </c>
      <c r="E78" s="4" t="inlineStr">
        <is>
          <t xml:space="preserve"> </t>
        </is>
      </c>
    </row>
    <row r="79">
      <c r="A79" s="4" t="inlineStr">
        <is>
          <t>Total non-current liabilities</t>
        </is>
      </c>
      <c r="B79" s="5" t="n">
        <v>1665</v>
      </c>
      <c r="C79" s="5" t="n">
        <v>4252</v>
      </c>
      <c r="D79" s="4" t="inlineStr">
        <is>
          <t xml:space="preserve"> </t>
        </is>
      </c>
      <c r="E79" s="4" t="inlineStr">
        <is>
          <t xml:space="preserve"> </t>
        </is>
      </c>
    </row>
    <row r="80">
      <c r="A80" s="4" t="inlineStr">
        <is>
          <t>Total liabilities</t>
        </is>
      </c>
      <c r="B80" s="6" t="n">
        <v>201055</v>
      </c>
      <c r="C80" s="6" t="n">
        <v>281289</v>
      </c>
      <c r="D80" s="4" t="inlineStr">
        <is>
          <t xml:space="preserve"> </t>
        </is>
      </c>
      <c r="E8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ORGANIZATION, BASIS OF PRESENTATION AND SIGNIFICANT CONCENTRATIONS AND RISKS (VIE and Non-VIE Financi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170858</v>
      </c>
      <c r="C4" s="7" t="n">
        <v>160407</v>
      </c>
      <c r="D4" s="6" t="n">
        <v>1375192</v>
      </c>
      <c r="E4" s="6" t="n">
        <v>1399844</v>
      </c>
    </row>
    <row r="5">
      <c r="A5" s="4" t="inlineStr">
        <is>
          <t>Net income (loss) from continuing operations</t>
        </is>
      </c>
      <c r="B5" s="5" t="n">
        <v>-535429</v>
      </c>
      <c r="C5" s="5" t="n">
        <v>-73353</v>
      </c>
      <c r="D5" s="5" t="n">
        <v>22334</v>
      </c>
      <c r="E5" s="5" t="n">
        <v>-2062</v>
      </c>
    </row>
    <row r="6">
      <c r="A6" s="4" t="inlineStr">
        <is>
          <t>Net income (loss) from discontinued operation</t>
        </is>
      </c>
      <c r="B6" s="5" t="n">
        <v>-51673</v>
      </c>
      <c r="C6" s="5" t="n">
        <v>-7079</v>
      </c>
      <c r="D6" s="5" t="n">
        <v>-11980</v>
      </c>
      <c r="E6" s="5" t="n">
        <v>87295</v>
      </c>
    </row>
    <row r="7">
      <c r="A7" s="4" t="inlineStr">
        <is>
          <t>Net loss</t>
        </is>
      </c>
      <c r="B7" s="5" t="n">
        <v>587102</v>
      </c>
      <c r="C7" s="5" t="n">
        <v>80432</v>
      </c>
      <c r="D7" s="5" t="n">
        <v>-10354</v>
      </c>
      <c r="E7" s="5" t="n">
        <v>-85233</v>
      </c>
    </row>
    <row r="8">
      <c r="A8" s="4" t="inlineStr">
        <is>
          <t>Net cash provided by/ (used in) operating activities</t>
        </is>
      </c>
      <c r="B8" s="5" t="n">
        <v>-104941</v>
      </c>
      <c r="C8" s="5" t="n">
        <v>-14378</v>
      </c>
      <c r="D8" s="5" t="n">
        <v>21468</v>
      </c>
      <c r="E8" s="5" t="n">
        <v>1046</v>
      </c>
    </row>
    <row r="9">
      <c r="A9" s="4" t="inlineStr">
        <is>
          <t>Net cash provided by/ (used in) investing activities</t>
        </is>
      </c>
      <c r="B9" s="5" t="n">
        <v>-89208</v>
      </c>
      <c r="C9" s="5" t="n">
        <v>-12221</v>
      </c>
      <c r="D9" s="5" t="n">
        <v>-34544</v>
      </c>
      <c r="E9" s="5" t="n">
        <v>-28818</v>
      </c>
    </row>
    <row r="10">
      <c r="A10" s="4" t="inlineStr">
        <is>
          <t>Net cash provided by/ (used in) financing activities</t>
        </is>
      </c>
      <c r="B10" s="5" t="n">
        <v>18632</v>
      </c>
      <c r="C10" s="7" t="n">
        <v>2553</v>
      </c>
      <c r="D10" s="5" t="n">
        <v>-33781</v>
      </c>
      <c r="E10" s="5" t="n">
        <v>-24105</v>
      </c>
    </row>
    <row r="11">
      <c r="A11" s="4" t="inlineStr">
        <is>
          <t>VIE and VIE Subsidiaries Consolidated</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86125</v>
      </c>
      <c r="C13" s="4" t="inlineStr">
        <is>
          <t xml:space="preserve"> </t>
        </is>
      </c>
      <c r="D13" s="5" t="n">
        <v>90661</v>
      </c>
      <c r="E13" s="5" t="n">
        <v>40755</v>
      </c>
    </row>
    <row r="14">
      <c r="A14" s="4" t="inlineStr">
        <is>
          <t>Net income (loss) from continuing operations</t>
        </is>
      </c>
      <c r="B14" s="5" t="n">
        <v>-30286</v>
      </c>
      <c r="C14" s="4" t="inlineStr">
        <is>
          <t xml:space="preserve"> </t>
        </is>
      </c>
      <c r="D14" s="5" t="n">
        <v>-7241</v>
      </c>
      <c r="E14" s="5" t="n">
        <v>8554</v>
      </c>
    </row>
    <row r="15">
      <c r="A15" s="4" t="inlineStr">
        <is>
          <t>Net income (loss) from discontinued operation</t>
        </is>
      </c>
      <c r="B15" s="5" t="n">
        <v>-13171</v>
      </c>
      <c r="C15" s="4" t="inlineStr">
        <is>
          <t xml:space="preserve"> </t>
        </is>
      </c>
      <c r="D15" s="5" t="n">
        <v>10847</v>
      </c>
      <c r="E15" s="5" t="n">
        <v>-7299</v>
      </c>
    </row>
    <row r="16">
      <c r="A16" s="4" t="inlineStr">
        <is>
          <t>Net loss</t>
        </is>
      </c>
      <c r="B16" s="5" t="n">
        <v>43457</v>
      </c>
      <c r="C16" s="4" t="inlineStr">
        <is>
          <t xml:space="preserve"> </t>
        </is>
      </c>
      <c r="D16" s="5" t="n">
        <v>-3606</v>
      </c>
      <c r="E16" s="5" t="n">
        <v>-1255</v>
      </c>
    </row>
    <row r="17">
      <c r="A17" s="4" t="inlineStr">
        <is>
          <t>Net cash provided by/ (used in) operating activities</t>
        </is>
      </c>
      <c r="B17" s="5" t="n">
        <v>-80322</v>
      </c>
      <c r="C17" s="4" t="inlineStr">
        <is>
          <t xml:space="preserve"> </t>
        </is>
      </c>
      <c r="D17" s="5" t="n">
        <v>-17817</v>
      </c>
      <c r="E17" s="5" t="n">
        <v>7722</v>
      </c>
    </row>
    <row r="18">
      <c r="A18" s="4" t="inlineStr">
        <is>
          <t>Net cash provided by/ (used in) investing activities</t>
        </is>
      </c>
      <c r="B18" s="5" t="n">
        <v>-8200</v>
      </c>
      <c r="C18" s="4" t="inlineStr">
        <is>
          <t xml:space="preserve"> </t>
        </is>
      </c>
      <c r="D18" s="4" t="inlineStr">
        <is>
          <t xml:space="preserve"> </t>
        </is>
      </c>
      <c r="E18" s="5" t="n">
        <v>19975</v>
      </c>
    </row>
    <row r="19">
      <c r="A19" s="4" t="inlineStr">
        <is>
          <t>Net cash provided by/ (used in) financing activities</t>
        </is>
      </c>
      <c r="B19" s="6" t="n">
        <v>-86483</v>
      </c>
      <c r="C19" s="4" t="inlineStr">
        <is>
          <t xml:space="preserve"> </t>
        </is>
      </c>
      <c r="D19" s="6" t="n">
        <v>7192</v>
      </c>
      <c r="E19" s="6" t="n">
        <v>-5762</v>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SCRIPTION OF BUSINESS, ORGANIZATION, BASIS OF PRESENTATION AND SIGNIFICANT CONCENTRATIONS AND RISKS (Details) ¥ in Thousands, $ in Thousands</t>
        </is>
      </c>
      <c r="C1" s="2" t="inlineStr">
        <is>
          <t>12 Months Ended</t>
        </is>
      </c>
    </row>
    <row r="2">
      <c r="B2" s="2" t="inlineStr">
        <is>
          <t>Apr. 01, 2025 USD ($)</t>
        </is>
      </c>
      <c r="C2" s="2" t="inlineStr">
        <is>
          <t>Dec. 31, 2024 CNY (¥)</t>
        </is>
      </c>
      <c r="D2" s="2" t="inlineStr">
        <is>
          <t>Dec. 31, 2024 USD ($)</t>
        </is>
      </c>
      <c r="E2" s="2" t="inlineStr">
        <is>
          <t>Dec. 31, 2023 CNY (¥)</t>
        </is>
      </c>
      <c r="F2" s="2" t="inlineStr">
        <is>
          <t>Dec. 31, 2022 CNY (¥)</t>
        </is>
      </c>
    </row>
    <row r="3">
      <c r="A3" s="3" t="inlineStr">
        <is>
          <t>DESCRIPTION OF BUSINESS, ORGANIZATION, BASIS OF PRESENTATION AND SIGNIFICANT CONCENTRATIONS AND RISK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t>
        </is>
      </c>
      <c r="B4" s="4" t="inlineStr">
        <is>
          <t xml:space="preserve"> </t>
        </is>
      </c>
      <c r="C4" s="14" t="n">
        <v>7.2993</v>
      </c>
      <c r="D4" s="4" t="inlineStr">
        <is>
          <t xml:space="preserve"> </t>
        </is>
      </c>
      <c r="E4" s="4" t="inlineStr">
        <is>
          <t xml:space="preserve"> </t>
        </is>
      </c>
      <c r="F4" s="4" t="inlineStr">
        <is>
          <t xml:space="preserve"> </t>
        </is>
      </c>
    </row>
    <row r="5">
      <c r="A5" s="4" t="inlineStr">
        <is>
          <t>Working capital deficit | ¥</t>
        </is>
      </c>
      <c r="B5" s="4" t="inlineStr">
        <is>
          <t xml:space="preserve"> </t>
        </is>
      </c>
      <c r="C5" s="6" t="n">
        <v>1756596</v>
      </c>
      <c r="D5" s="4" t="inlineStr">
        <is>
          <t xml:space="preserve"> </t>
        </is>
      </c>
      <c r="E5" s="4" t="inlineStr">
        <is>
          <t xml:space="preserve"> </t>
        </is>
      </c>
      <c r="F5" s="4" t="inlineStr">
        <is>
          <t xml:space="preserve"> </t>
        </is>
      </c>
    </row>
    <row r="6">
      <c r="A6" s="4" t="inlineStr">
        <is>
          <t>Net operating cash outflow</t>
        </is>
      </c>
      <c r="B6" s="4" t="inlineStr">
        <is>
          <t xml:space="preserve"> </t>
        </is>
      </c>
      <c r="C6" s="6" t="n">
        <v>-121455</v>
      </c>
      <c r="D6" s="7" t="n">
        <v>-16640</v>
      </c>
      <c r="E6" s="6" t="n">
        <v>-118935</v>
      </c>
      <c r="F6" s="6" t="n">
        <v>-27528</v>
      </c>
    </row>
    <row r="7">
      <c r="A7" s="4" t="inlineStr">
        <is>
          <t>Ordinary Share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ORGANIZATION, BASIS OF PRESENTATION AND SIGNIFICANT CONCENTRATIONS AND RISK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urchase price of shares issued | $</t>
        </is>
      </c>
      <c r="B9" s="7" t="n">
        <v>2000</v>
      </c>
      <c r="C9" s="4" t="inlineStr">
        <is>
          <t xml:space="preserve"> </t>
        </is>
      </c>
      <c r="D9" s="4" t="inlineStr">
        <is>
          <t xml:space="preserve"> </t>
        </is>
      </c>
      <c r="E9" s="4" t="inlineStr">
        <is>
          <t xml:space="preserve"> </t>
        </is>
      </c>
      <c r="F9" s="4" t="inlineStr">
        <is>
          <t xml:space="preserve"> </t>
        </is>
      </c>
    </row>
    <row r="10">
      <c r="A10" s="4" t="inlineStr">
        <is>
          <t>Net revenues | Product concentration | K-12 Robotics Programm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ORGANIZATION, BASIS OF PRESENTATION AND SIGNIFICANT CONCENTRATIONS AND RISK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percentage</t>
        </is>
      </c>
      <c r="B12" s="4" t="inlineStr">
        <is>
          <t xml:space="preserve"> </t>
        </is>
      </c>
      <c r="C12" s="13" t="n">
        <v>0.422</v>
      </c>
      <c r="D12" s="13" t="n">
        <v>0.422</v>
      </c>
      <c r="E12" s="13" t="n">
        <v>0.464</v>
      </c>
      <c r="F12" s="13" t="n">
        <v>0.492</v>
      </c>
    </row>
    <row r="13">
      <c r="A13" s="4" t="inlineStr">
        <is>
          <t>Net revenues | Product concentration | K-12 Programm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ORGANIZATION, BASIS OF PRESENTATION AND SIGNIFICANT CONCENTRATIONS AND RISK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percentage</t>
        </is>
      </c>
      <c r="B15" s="4" t="inlineStr">
        <is>
          <t xml:space="preserve"> </t>
        </is>
      </c>
      <c r="C15" s="13" t="n">
        <v>0.189</v>
      </c>
      <c r="D15" s="13" t="n">
        <v>0.189</v>
      </c>
      <c r="E15" s="13" t="n">
        <v>0.241</v>
      </c>
      <c r="F15" s="13" t="n">
        <v>0.342</v>
      </c>
    </row>
    <row r="16">
      <c r="A16" s="4" t="inlineStr">
        <is>
          <t>Net revenues | Product concentration | Major Produ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ORGANIZATION, BASIS OF PRESENTATION AND SIGNIFICANT CONCENTRATIONS AND RISK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percentage</t>
        </is>
      </c>
      <c r="B18" s="4" t="inlineStr">
        <is>
          <t xml:space="preserve"> </t>
        </is>
      </c>
      <c r="C18" s="13" t="n">
        <v>0.611</v>
      </c>
      <c r="D18" s="13" t="n">
        <v>0.611</v>
      </c>
      <c r="E18" s="13" t="n">
        <v>0.705</v>
      </c>
      <c r="F18" s="13" t="n">
        <v>0.834</v>
      </c>
    </row>
    <row r="19">
      <c r="A19" s="4" t="inlineStr">
        <is>
          <t>Net revenues | Geographic concentration | Beij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ORGANIZATION, BASIS OF PRESENTATION AND SIGNIFICANT CONCENTRATIONS AND RISK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percentage</t>
        </is>
      </c>
      <c r="B21" s="4" t="inlineStr">
        <is>
          <t xml:space="preserve"> </t>
        </is>
      </c>
      <c r="C21" s="13" t="n">
        <v>0.166</v>
      </c>
      <c r="D21" s="13" t="n">
        <v>0.166</v>
      </c>
      <c r="E21" s="13" t="n">
        <v>0.175</v>
      </c>
      <c r="F21" s="13" t="n">
        <v>0.106</v>
      </c>
    </row>
  </sheetData>
  <mergeCells count="2">
    <mergeCell ref="C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UMMARY OF SIGNIFICANT ACCOUNTING POLICIES (Details)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ferred revenue liability</t>
        </is>
      </c>
      <c r="B4" s="4" t="inlineStr">
        <is>
          <t xml:space="preserve"> </t>
        </is>
      </c>
      <c r="C4" s="4" t="inlineStr">
        <is>
          <t xml:space="preserve"> </t>
        </is>
      </c>
      <c r="D4" s="6" t="n">
        <v>732242</v>
      </c>
      <c r="E4" s="6" t="n">
        <v>902011</v>
      </c>
    </row>
    <row r="5">
      <c r="A5" s="4" t="inlineStr">
        <is>
          <t>Net revenues</t>
        </is>
      </c>
      <c r="B5" s="6" t="n">
        <v>1170858</v>
      </c>
      <c r="C5" s="7" t="n">
        <v>160407</v>
      </c>
      <c r="D5" s="5" t="n">
        <v>1375192</v>
      </c>
      <c r="E5" s="5" t="n">
        <v>1399844</v>
      </c>
    </row>
    <row r="6">
      <c r="A6" s="4" t="inlineStr">
        <is>
          <t>Cash, cash equivalents, time deposits and restricted time deposits</t>
        </is>
      </c>
      <c r="B6" s="5" t="n">
        <v>46519</v>
      </c>
      <c r="C6" s="4" t="inlineStr">
        <is>
          <t xml:space="preserve"> </t>
        </is>
      </c>
      <c r="D6" s="5" t="n">
        <v>227564</v>
      </c>
      <c r="E6" s="4" t="inlineStr">
        <is>
          <t xml:space="preserve"> </t>
        </is>
      </c>
    </row>
    <row r="7">
      <c r="A7" s="4" t="inlineStr">
        <is>
          <t>Impairment of long-lived assets</t>
        </is>
      </c>
      <c r="B7" s="5" t="n">
        <v>272620</v>
      </c>
      <c r="C7" s="5" t="n">
        <v>37349</v>
      </c>
      <c r="D7" s="5" t="n">
        <v>0</v>
      </c>
      <c r="E7" s="5" t="n">
        <v>0</v>
      </c>
    </row>
    <row r="8">
      <c r="A8" s="4" t="inlineStr">
        <is>
          <t>Impairment of Goodwill</t>
        </is>
      </c>
      <c r="B8" s="5" t="n">
        <v>49416</v>
      </c>
      <c r="C8" s="7" t="n">
        <v>6770</v>
      </c>
      <c r="D8" s="5" t="n">
        <v>0</v>
      </c>
      <c r="E8" s="5" t="n">
        <v>0</v>
      </c>
    </row>
    <row r="9">
      <c r="A9" s="4" t="inlineStr">
        <is>
          <t>Deferred revenue</t>
        </is>
      </c>
      <c r="B9" s="5" t="n">
        <v>1117713</v>
      </c>
      <c r="C9" s="4" t="inlineStr">
        <is>
          <t xml:space="preserve"> </t>
        </is>
      </c>
      <c r="D9" s="5" t="n">
        <v>1210536</v>
      </c>
      <c r="E9" s="4" t="inlineStr">
        <is>
          <t xml:space="preserve"> </t>
        </is>
      </c>
    </row>
    <row r="10">
      <c r="A10" s="4" t="inlineStr">
        <is>
          <t>Advertising costs</t>
        </is>
      </c>
      <c r="B10" s="5" t="n">
        <v>40666</v>
      </c>
      <c r="C10" s="4" t="inlineStr">
        <is>
          <t xml:space="preserve"> </t>
        </is>
      </c>
      <c r="D10" s="5" t="n">
        <v>43480</v>
      </c>
      <c r="E10" s="5" t="n">
        <v>42015</v>
      </c>
    </row>
    <row r="11">
      <c r="A11" s="4" t="inlineStr">
        <is>
          <t>Contributions to employee benefits</t>
        </is>
      </c>
      <c r="B11" s="6" t="n">
        <v>112578</v>
      </c>
      <c r="C11" s="4" t="inlineStr">
        <is>
          <t xml:space="preserve"> </t>
        </is>
      </c>
      <c r="D11" s="5" t="n">
        <v>119548</v>
      </c>
      <c r="E11" s="5" t="n">
        <v>133013</v>
      </c>
    </row>
    <row r="12">
      <c r="A12" s="4" t="inlineStr">
        <is>
          <t>Number of operating segments | segment</t>
        </is>
      </c>
      <c r="B12" s="5" t="n">
        <v>2</v>
      </c>
      <c r="C12" s="5" t="n">
        <v>2</v>
      </c>
      <c r="D12" s="4" t="inlineStr">
        <is>
          <t xml:space="preserve"> </t>
        </is>
      </c>
      <c r="E12" s="4" t="inlineStr">
        <is>
          <t xml:space="preserve"> </t>
        </is>
      </c>
    </row>
    <row r="13">
      <c r="A13" s="4" t="inlineStr">
        <is>
          <t>Grant</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Net revenues</t>
        </is>
      </c>
      <c r="B15" s="6" t="n">
        <v>1155</v>
      </c>
      <c r="C15" s="4" t="inlineStr">
        <is>
          <t xml:space="preserve"> </t>
        </is>
      </c>
      <c r="D15" s="5" t="n">
        <v>724</v>
      </c>
      <c r="E15" s="6" t="n">
        <v>5303</v>
      </c>
    </row>
    <row r="16">
      <c r="A16" s="4" t="inlineStr">
        <is>
          <t>PRC | RMB Denominated Bank Deposit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Cash, cash equivalents, time deposits and restricted time deposits</t>
        </is>
      </c>
      <c r="B18" s="5" t="n">
        <v>43087</v>
      </c>
      <c r="C18" s="4" t="inlineStr">
        <is>
          <t xml:space="preserve"> </t>
        </is>
      </c>
      <c r="D18" s="5" t="n">
        <v>220864</v>
      </c>
      <c r="E18" s="4" t="inlineStr">
        <is>
          <t xml:space="preserve"> </t>
        </is>
      </c>
    </row>
    <row r="19">
      <c r="A19" s="4" t="inlineStr">
        <is>
          <t>PRC | US Dollar Denominated Bank Deposit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Cash, cash equivalents, time deposits and restricted time deposits</t>
        </is>
      </c>
      <c r="B21" s="5" t="n">
        <v>365</v>
      </c>
      <c r="C21" s="4" t="inlineStr">
        <is>
          <t xml:space="preserve"> </t>
        </is>
      </c>
      <c r="D21" s="5" t="n">
        <v>360</v>
      </c>
      <c r="E21" s="4" t="inlineStr">
        <is>
          <t xml:space="preserve"> </t>
        </is>
      </c>
    </row>
    <row r="22">
      <c r="A22" s="4" t="inlineStr">
        <is>
          <t>Hong Kong | RMB Denominated Bank Deposit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Cash, cash equivalents, time deposits and restricted time deposits</t>
        </is>
      </c>
      <c r="B24" s="5" t="n">
        <v>17</v>
      </c>
      <c r="C24" s="4" t="inlineStr">
        <is>
          <t xml:space="preserve"> </t>
        </is>
      </c>
      <c r="D24" s="5" t="n">
        <v>114</v>
      </c>
      <c r="E24" s="4" t="inlineStr">
        <is>
          <t xml:space="preserve"> </t>
        </is>
      </c>
    </row>
    <row r="25">
      <c r="A25" s="4" t="inlineStr">
        <is>
          <t>Hong Kong | US Dollar Denominated Bank Deposit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Cash, cash equivalents, time deposits and restricted time deposits</t>
        </is>
      </c>
      <c r="B27" s="5" t="n">
        <v>867</v>
      </c>
      <c r="C27" s="4" t="inlineStr">
        <is>
          <t xml:space="preserve"> </t>
        </is>
      </c>
      <c r="D27" s="5" t="n">
        <v>4519</v>
      </c>
      <c r="E27" s="4" t="inlineStr">
        <is>
          <t xml:space="preserve"> </t>
        </is>
      </c>
    </row>
    <row r="28">
      <c r="A28" s="4" t="inlineStr">
        <is>
          <t>Hong Kong | HK Dollar Denominated Bank Deposit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Cash, cash equivalents, time deposits and restricted time deposits</t>
        </is>
      </c>
      <c r="B30" s="5" t="n">
        <v>27</v>
      </c>
      <c r="C30" s="4" t="inlineStr">
        <is>
          <t xml:space="preserve"> </t>
        </is>
      </c>
      <c r="D30" s="5" t="n">
        <v>48</v>
      </c>
      <c r="E30" s="4" t="inlineStr">
        <is>
          <t xml:space="preserve"> </t>
        </is>
      </c>
    </row>
    <row r="31">
      <c r="A31" s="4" t="inlineStr">
        <is>
          <t>US | US Dollar Denominated Bank Deposit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row>
    <row r="33">
      <c r="A33" s="4" t="inlineStr">
        <is>
          <t>Cash, cash equivalents, time deposits and restricted time deposits</t>
        </is>
      </c>
      <c r="B33" s="5" t="n">
        <v>259</v>
      </c>
      <c r="C33" s="4" t="inlineStr">
        <is>
          <t xml:space="preserve"> </t>
        </is>
      </c>
      <c r="D33" s="5" t="n">
        <v>255</v>
      </c>
      <c r="E33" s="4" t="inlineStr">
        <is>
          <t xml:space="preserve"> </t>
        </is>
      </c>
    </row>
    <row r="34">
      <c r="A34" s="4" t="inlineStr">
        <is>
          <t>Canada | US Dollar Denominated Bank Deposits</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row>
    <row r="36">
      <c r="A36" s="4" t="inlineStr">
        <is>
          <t>Cash, cash equivalents, time deposits and restricted time deposits</t>
        </is>
      </c>
      <c r="B36" s="4" t="inlineStr">
        <is>
          <t xml:space="preserve"> </t>
        </is>
      </c>
      <c r="C36" s="4" t="inlineStr">
        <is>
          <t xml:space="preserve"> </t>
        </is>
      </c>
      <c r="D36" s="5" t="n">
        <v>2</v>
      </c>
      <c r="E36" s="4" t="inlineStr">
        <is>
          <t xml:space="preserve"> </t>
        </is>
      </c>
    </row>
    <row r="37">
      <c r="A37" s="4" t="inlineStr">
        <is>
          <t>Canada | CAD denominated bank deposits with financial institutions in HK SA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row>
    <row r="39">
      <c r="A39" s="4" t="inlineStr">
        <is>
          <t>Cash, cash equivalents, time deposits and restricted time deposits</t>
        </is>
      </c>
      <c r="B39" s="6" t="n">
        <v>1897</v>
      </c>
      <c r="C39" s="4" t="inlineStr">
        <is>
          <t xml:space="preserve"> </t>
        </is>
      </c>
      <c r="D39" s="6" t="n">
        <v>1402</v>
      </c>
      <c r="E39" s="4" t="inlineStr">
        <is>
          <t xml:space="preserve"> </t>
        </is>
      </c>
    </row>
    <row r="40">
      <c r="A40" s="4" t="inlineStr">
        <is>
          <t>Furniture</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row>
    <row r="42">
      <c r="A42" s="4" t="inlineStr">
        <is>
          <t>Useful life</t>
        </is>
      </c>
      <c r="B42" s="4" t="inlineStr">
        <is>
          <t>5 years</t>
        </is>
      </c>
      <c r="C42" s="4" t="inlineStr">
        <is>
          <t xml:space="preserve"> </t>
        </is>
      </c>
      <c r="D42" s="4" t="inlineStr">
        <is>
          <t xml:space="preserve"> </t>
        </is>
      </c>
      <c r="E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row>
    <row r="45">
      <c r="A45" s="4" t="inlineStr">
        <is>
          <t>Net of value added tax</t>
        </is>
      </c>
      <c r="B45" s="12" t="n">
        <v>0.01</v>
      </c>
      <c r="C45" s="12" t="n">
        <v>0.01</v>
      </c>
      <c r="D45" s="4" t="inlineStr">
        <is>
          <t xml:space="preserve"> </t>
        </is>
      </c>
      <c r="E45" s="4" t="inlineStr">
        <is>
          <t xml:space="preserve"> </t>
        </is>
      </c>
    </row>
    <row r="46">
      <c r="A46" s="4" t="inlineStr">
        <is>
          <t>Contributions to employee benefits, percentage of salary</t>
        </is>
      </c>
      <c r="B46" s="13" t="n">
        <v>0.163</v>
      </c>
      <c r="C46" s="13" t="n">
        <v>0.163</v>
      </c>
      <c r="D46" s="4" t="inlineStr">
        <is>
          <t xml:space="preserve"> </t>
        </is>
      </c>
      <c r="E46" s="4" t="inlineStr">
        <is>
          <t xml:space="preserve"> </t>
        </is>
      </c>
    </row>
    <row r="47">
      <c r="A47" s="4" t="inlineStr">
        <is>
          <t>Minimum | Office equipment</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row>
    <row r="49">
      <c r="A49" s="4" t="inlineStr">
        <is>
          <t>Useful life</t>
        </is>
      </c>
      <c r="B49" s="4" t="inlineStr">
        <is>
          <t>3 years</t>
        </is>
      </c>
      <c r="C49" s="4" t="inlineStr">
        <is>
          <t xml:space="preserve"> </t>
        </is>
      </c>
      <c r="D49" s="4" t="inlineStr">
        <is>
          <t xml:space="preserve"> </t>
        </is>
      </c>
      <c r="E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row>
    <row r="52">
      <c r="A52" s="4" t="inlineStr">
        <is>
          <t>Net of value added tax</t>
        </is>
      </c>
      <c r="B52" s="12" t="n">
        <v>0.13</v>
      </c>
      <c r="C52" s="12" t="n">
        <v>0.13</v>
      </c>
      <c r="D52" s="4" t="inlineStr">
        <is>
          <t xml:space="preserve"> </t>
        </is>
      </c>
      <c r="E52" s="4" t="inlineStr">
        <is>
          <t xml:space="preserve"> </t>
        </is>
      </c>
    </row>
    <row r="53">
      <c r="A53" s="4" t="inlineStr">
        <is>
          <t>Contributions to employee benefits, percentage of salary</t>
        </is>
      </c>
      <c r="B53" s="13" t="n">
        <v>0.265</v>
      </c>
      <c r="C53" s="13" t="n">
        <v>0.265</v>
      </c>
      <c r="D53" s="4" t="inlineStr">
        <is>
          <t xml:space="preserve"> </t>
        </is>
      </c>
      <c r="E53" s="4" t="inlineStr">
        <is>
          <t xml:space="preserve"> </t>
        </is>
      </c>
    </row>
    <row r="54">
      <c r="A54" s="4" t="inlineStr">
        <is>
          <t>Maximum | Office equipment</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row>
    <row r="56">
      <c r="A56" s="4" t="inlineStr">
        <is>
          <t>Useful life</t>
        </is>
      </c>
      <c r="B56" s="4" t="inlineStr">
        <is>
          <t>5 years</t>
        </is>
      </c>
      <c r="C56" s="4" t="inlineStr">
        <is>
          <t xml:space="preserve"> </t>
        </is>
      </c>
      <c r="D56" s="4" t="inlineStr">
        <is>
          <t xml:space="preserve"> </t>
        </is>
      </c>
      <c r="E56" s="4" t="inlineStr">
        <is>
          <t xml:space="preserve"> </t>
        </is>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CNY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Business taxes and surcharges</t>
        </is>
      </c>
      <c r="B4" s="6" t="n">
        <v>-3281</v>
      </c>
      <c r="C4" s="6" t="n">
        <v>-3635</v>
      </c>
      <c r="D4" s="6" t="n">
        <v>-2909</v>
      </c>
    </row>
    <row r="5">
      <c r="A5" s="4" t="inlineStr">
        <is>
          <t>Total net revenues</t>
        </is>
      </c>
      <c r="B5" s="5" t="n">
        <v>1170858</v>
      </c>
      <c r="C5" s="5" t="n">
        <v>1375192</v>
      </c>
      <c r="D5" s="5" t="n">
        <v>1399844</v>
      </c>
    </row>
    <row r="6">
      <c r="A6" s="4" t="inlineStr">
        <is>
          <t>Services transferred at a point in time</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Total net revenues</t>
        </is>
      </c>
      <c r="B8" s="5" t="n">
        <v>5933</v>
      </c>
      <c r="C8" s="5" t="n">
        <v>6350</v>
      </c>
      <c r="D8" s="5" t="n">
        <v>18113</v>
      </c>
    </row>
    <row r="9">
      <c r="A9" s="4" t="inlineStr">
        <is>
          <t>Services transferred over time</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Total net revenues</t>
        </is>
      </c>
      <c r="B11" s="5" t="n">
        <v>1164925</v>
      </c>
      <c r="C11" s="5" t="n">
        <v>1368842</v>
      </c>
      <c r="D11" s="5" t="n">
        <v>1381731</v>
      </c>
    </row>
    <row r="12">
      <c r="A12" s="4" t="inlineStr">
        <is>
          <t>Tuition fee</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Net revenues</t>
        </is>
      </c>
      <c r="B14" s="5" t="n">
        <v>1168189</v>
      </c>
      <c r="C14" s="5" t="n">
        <v>1372460</v>
      </c>
      <c r="D14" s="5" t="n">
        <v>1384602</v>
      </c>
    </row>
    <row r="15">
      <c r="A15" s="4" t="inlineStr">
        <is>
          <t>Certification service fee</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Net revenues</t>
        </is>
      </c>
      <c r="B17" s="5" t="n">
        <v>49</v>
      </c>
      <c r="C17" s="5" t="n">
        <v>3482</v>
      </c>
      <c r="D17" s="5" t="n">
        <v>13158</v>
      </c>
    </row>
    <row r="18">
      <c r="A18" s="4" t="inlineStr">
        <is>
          <t>Others</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Net revenues</t>
        </is>
      </c>
      <c r="B20" s="6" t="n">
        <v>5901</v>
      </c>
      <c r="C20" s="6" t="n">
        <v>2885</v>
      </c>
      <c r="D20" s="6" t="n">
        <v>4993</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1" customWidth="1" min="2" max="2"/>
  </cols>
  <sheetData>
    <row r="1">
      <c r="A1" s="1" t="inlineStr">
        <is>
          <t>DISCONTINUED OPERATIONS (Details)</t>
        </is>
      </c>
      <c r="B1" s="2" t="inlineStr">
        <is>
          <t>12 Months Ended</t>
        </is>
      </c>
    </row>
    <row r="2">
      <c r="B2" s="2" t="inlineStr">
        <is>
          <t>Dec. 31, 2024 shares</t>
        </is>
      </c>
    </row>
    <row r="3">
      <c r="A3" s="4" t="inlineStr">
        <is>
          <t>Class A ordinary shares | Learningon</t>
        </is>
      </c>
      <c r="B3" s="4" t="inlineStr">
        <is>
          <t xml:space="preserve"> </t>
        </is>
      </c>
    </row>
    <row r="4">
      <c r="A4" s="3" t="inlineStr">
        <is>
          <t>DISCONTINUED OPERATIONS</t>
        </is>
      </c>
      <c r="B4" s="4" t="inlineStr">
        <is>
          <t xml:space="preserve"> </t>
        </is>
      </c>
    </row>
    <row r="5">
      <c r="A5" s="4" t="inlineStr">
        <is>
          <t>Number of shares held</t>
        </is>
      </c>
      <c r="B5" s="5" t="n">
        <v>2193220</v>
      </c>
    </row>
    <row r="6">
      <c r="A6" s="4" t="inlineStr">
        <is>
          <t>Class A ordinary shares | Ms. Han Lijuan</t>
        </is>
      </c>
      <c r="B6" s="4" t="inlineStr">
        <is>
          <t xml:space="preserve"> </t>
        </is>
      </c>
    </row>
    <row r="7">
      <c r="A7" s="3" t="inlineStr">
        <is>
          <t>DISCONTINUED OPERATIONS</t>
        </is>
      </c>
      <c r="B7" s="4" t="inlineStr">
        <is>
          <t xml:space="preserve"> </t>
        </is>
      </c>
    </row>
    <row r="8">
      <c r="A8" s="4" t="inlineStr">
        <is>
          <t>Number of shares held</t>
        </is>
      </c>
      <c r="B8" s="5" t="n">
        <v>151445</v>
      </c>
    </row>
    <row r="9">
      <c r="A9" s="4" t="inlineStr">
        <is>
          <t>Class B ordinary shares | Learningon</t>
        </is>
      </c>
      <c r="B9" s="4" t="inlineStr">
        <is>
          <t xml:space="preserve"> </t>
        </is>
      </c>
    </row>
    <row r="10">
      <c r="A10" s="3" t="inlineStr">
        <is>
          <t>DISCONTINUED OPERATIONS</t>
        </is>
      </c>
      <c r="B10" s="4" t="inlineStr">
        <is>
          <t xml:space="preserve"> </t>
        </is>
      </c>
    </row>
    <row r="11">
      <c r="A11" s="4" t="inlineStr">
        <is>
          <t>Number of shares held</t>
        </is>
      </c>
      <c r="B11" s="5" t="n">
        <v>72060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densed Balance Sheet of professional education business (Details) - CNY (¥) ¥ in Thousands</t>
        </is>
      </c>
      <c r="B1" s="2" t="inlineStr">
        <is>
          <t>Dec. 31, 2024</t>
        </is>
      </c>
      <c r="C1" s="2" t="inlineStr">
        <is>
          <t>Dec. 31, 2023</t>
        </is>
      </c>
    </row>
    <row r="2">
      <c r="A2" s="3" t="inlineStr">
        <is>
          <t>DISCONTINUED OPERATIONS</t>
        </is>
      </c>
      <c r="B2" s="4" t="inlineStr">
        <is>
          <t xml:space="preserve"> </t>
        </is>
      </c>
      <c r="C2" s="4" t="inlineStr">
        <is>
          <t xml:space="preserve"> </t>
        </is>
      </c>
    </row>
    <row r="3">
      <c r="A3" s="4" t="inlineStr">
        <is>
          <t>Current assets of discontinued operation</t>
        </is>
      </c>
      <c r="B3" s="4" t="inlineStr">
        <is>
          <t xml:space="preserve"> </t>
        </is>
      </c>
      <c r="C3" s="6" t="n">
        <v>275603</v>
      </c>
    </row>
    <row r="4">
      <c r="A4" s="4" t="inlineStr">
        <is>
          <t>Current liabilities of discontinued operation</t>
        </is>
      </c>
      <c r="B4" s="4" t="inlineStr">
        <is>
          <t xml:space="preserve"> </t>
        </is>
      </c>
      <c r="C4" s="6" t="n">
        <v>560791</v>
      </c>
    </row>
    <row r="5">
      <c r="A5" s="4" t="inlineStr">
        <is>
          <t>IT Professional Education | Divestiture</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Cash and cash equivalents</t>
        </is>
      </c>
      <c r="B7" s="6" t="n">
        <v>59068</v>
      </c>
      <c r="C7" s="4" t="inlineStr">
        <is>
          <t xml:space="preserve"> </t>
        </is>
      </c>
    </row>
    <row r="8">
      <c r="A8" s="4" t="inlineStr">
        <is>
          <t>Restricted cash</t>
        </is>
      </c>
      <c r="B8" s="5" t="n">
        <v>3520</v>
      </c>
      <c r="C8" s="4" t="inlineStr">
        <is>
          <t xml:space="preserve"> </t>
        </is>
      </c>
    </row>
    <row r="9">
      <c r="A9" s="4" t="inlineStr">
        <is>
          <t>Accounts receivable, net of allowance for credit losses-current</t>
        </is>
      </c>
      <c r="B9" s="5" t="n">
        <v>12472</v>
      </c>
      <c r="C9" s="4" t="inlineStr">
        <is>
          <t xml:space="preserve"> </t>
        </is>
      </c>
    </row>
    <row r="10">
      <c r="A10" s="4" t="inlineStr">
        <is>
          <t>Amounts due from related parties</t>
        </is>
      </c>
      <c r="B10" s="5" t="n">
        <v>313</v>
      </c>
      <c r="C10" s="4" t="inlineStr">
        <is>
          <t xml:space="preserve"> </t>
        </is>
      </c>
    </row>
    <row r="11">
      <c r="A11" s="4" t="inlineStr">
        <is>
          <t>Prepaid expenses and others current assets</t>
        </is>
      </c>
      <c r="B11" s="5" t="n">
        <v>64250</v>
      </c>
      <c r="C11" s="4" t="inlineStr">
        <is>
          <t xml:space="preserve"> </t>
        </is>
      </c>
    </row>
    <row r="12">
      <c r="A12" s="4" t="inlineStr">
        <is>
          <t>Time deposits-non current</t>
        </is>
      </c>
      <c r="B12" s="5" t="n">
        <v>120</v>
      </c>
      <c r="C12" s="4" t="inlineStr">
        <is>
          <t xml:space="preserve"> </t>
        </is>
      </c>
    </row>
    <row r="13">
      <c r="A13" s="4" t="inlineStr">
        <is>
          <t>Property and equipment, net</t>
        </is>
      </c>
      <c r="B13" s="5" t="n">
        <v>34991</v>
      </c>
      <c r="C13" s="4" t="inlineStr">
        <is>
          <t xml:space="preserve"> </t>
        </is>
      </c>
    </row>
    <row r="14">
      <c r="A14" s="4" t="inlineStr">
        <is>
          <t>Intangible assets, net</t>
        </is>
      </c>
      <c r="B14" s="5" t="n">
        <v>148</v>
      </c>
      <c r="C14" s="4" t="inlineStr">
        <is>
          <t xml:space="preserve"> </t>
        </is>
      </c>
    </row>
    <row r="15">
      <c r="A15" s="4" t="inlineStr">
        <is>
          <t>Right-of-use assets</t>
        </is>
      </c>
      <c r="B15" s="5" t="n">
        <v>49671</v>
      </c>
      <c r="C15" s="4" t="inlineStr">
        <is>
          <t xml:space="preserve"> </t>
        </is>
      </c>
    </row>
    <row r="16">
      <c r="A16" s="4" t="inlineStr">
        <is>
          <t>Goodwill</t>
        </is>
      </c>
      <c r="B16" s="5" t="n">
        <v>3366</v>
      </c>
      <c r="C16" s="4" t="inlineStr">
        <is>
          <t xml:space="preserve"> </t>
        </is>
      </c>
    </row>
    <row r="17">
      <c r="A17" s="4" t="inlineStr">
        <is>
          <t>Long-term investments</t>
        </is>
      </c>
      <c r="B17" s="5" t="n">
        <v>11859</v>
      </c>
      <c r="C17" s="4" t="inlineStr">
        <is>
          <t xml:space="preserve"> </t>
        </is>
      </c>
    </row>
    <row r="18">
      <c r="A18" s="4" t="inlineStr">
        <is>
          <t>Deferred income tax assets</t>
        </is>
      </c>
      <c r="B18" s="5" t="n">
        <v>18848</v>
      </c>
      <c r="C18" s="4" t="inlineStr">
        <is>
          <t xml:space="preserve"> </t>
        </is>
      </c>
    </row>
    <row r="19">
      <c r="A19" s="4" t="inlineStr">
        <is>
          <t>Other non-current assets, net</t>
        </is>
      </c>
      <c r="B19" s="5" t="n">
        <v>16977</v>
      </c>
      <c r="C19" s="4" t="inlineStr">
        <is>
          <t xml:space="preserve"> </t>
        </is>
      </c>
    </row>
    <row r="20">
      <c r="A20" s="4" t="inlineStr">
        <is>
          <t>Total assets of discontinued operation</t>
        </is>
      </c>
      <c r="B20" s="5" t="n">
        <v>275603</v>
      </c>
      <c r="C20" s="4" t="inlineStr">
        <is>
          <t xml:space="preserve"> </t>
        </is>
      </c>
    </row>
    <row r="21">
      <c r="A21" s="4" t="inlineStr">
        <is>
          <t>Current assets of discontinued operation</t>
        </is>
      </c>
      <c r="B21" s="5" t="n">
        <v>275603</v>
      </c>
      <c r="C21" s="4" t="inlineStr">
        <is>
          <t xml:space="preserve"> </t>
        </is>
      </c>
    </row>
    <row r="22">
      <c r="A22" s="4" t="inlineStr">
        <is>
          <t>Short-term bank loans</t>
        </is>
      </c>
      <c r="B22" s="5" t="n">
        <v>20000</v>
      </c>
      <c r="C22" s="4" t="inlineStr">
        <is>
          <t xml:space="preserve"> </t>
        </is>
      </c>
    </row>
    <row r="23">
      <c r="A23" s="4" t="inlineStr">
        <is>
          <t>Accounts payable</t>
        </is>
      </c>
      <c r="B23" s="5" t="n">
        <v>116</v>
      </c>
      <c r="C23" s="4" t="inlineStr">
        <is>
          <t xml:space="preserve"> </t>
        </is>
      </c>
    </row>
    <row r="24">
      <c r="A24" s="4" t="inlineStr">
        <is>
          <t>Amounts due to related parties</t>
        </is>
      </c>
      <c r="B24" s="5" t="n">
        <v>3596</v>
      </c>
      <c r="C24" s="4" t="inlineStr">
        <is>
          <t xml:space="preserve"> </t>
        </is>
      </c>
    </row>
    <row r="25">
      <c r="A25" s="4" t="inlineStr">
        <is>
          <t>Operating lease liabilities-current</t>
        </is>
      </c>
      <c r="B25" s="5" t="n">
        <v>21872</v>
      </c>
      <c r="C25" s="4" t="inlineStr">
        <is>
          <t xml:space="preserve"> </t>
        </is>
      </c>
    </row>
    <row r="26">
      <c r="A26" s="4" t="inlineStr">
        <is>
          <t>Income taxes payable</t>
        </is>
      </c>
      <c r="B26" s="5" t="n">
        <v>106944</v>
      </c>
      <c r="C26" s="4" t="inlineStr">
        <is>
          <t xml:space="preserve"> </t>
        </is>
      </c>
    </row>
    <row r="27">
      <c r="A27" s="4" t="inlineStr">
        <is>
          <t>Deferred revenue-current</t>
        </is>
      </c>
      <c r="B27" s="5" t="n">
        <v>265132</v>
      </c>
      <c r="C27" s="4" t="inlineStr">
        <is>
          <t xml:space="preserve"> </t>
        </is>
      </c>
    </row>
    <row r="28">
      <c r="A28" s="4" t="inlineStr">
        <is>
          <t>Accrued expenses and other current liabilities</t>
        </is>
      </c>
      <c r="B28" s="5" t="n">
        <v>107127</v>
      </c>
      <c r="C28" s="4" t="inlineStr">
        <is>
          <t xml:space="preserve"> </t>
        </is>
      </c>
    </row>
    <row r="29">
      <c r="A29" s="4" t="inlineStr">
        <is>
          <t>Deferred revenue-non current</t>
        </is>
      </c>
      <c r="B29" s="5" t="n">
        <v>7363</v>
      </c>
      <c r="C29" s="4" t="inlineStr">
        <is>
          <t xml:space="preserve"> </t>
        </is>
      </c>
    </row>
    <row r="30">
      <c r="A30" s="4" t="inlineStr">
        <is>
          <t>Operating lease liabilities-non-current</t>
        </is>
      </c>
      <c r="B30" s="5" t="n">
        <v>25130</v>
      </c>
      <c r="C30" s="4" t="inlineStr">
        <is>
          <t xml:space="preserve"> </t>
        </is>
      </c>
    </row>
    <row r="31">
      <c r="A31" s="4" t="inlineStr">
        <is>
          <t>Other non-current liabilities</t>
        </is>
      </c>
      <c r="B31" s="5" t="n">
        <v>3511</v>
      </c>
      <c r="C31" s="4" t="inlineStr">
        <is>
          <t xml:space="preserve"> </t>
        </is>
      </c>
    </row>
    <row r="32">
      <c r="A32" s="4" t="inlineStr">
        <is>
          <t>Total liabilities of discontinued operation</t>
        </is>
      </c>
      <c r="B32" s="5" t="n">
        <v>560791</v>
      </c>
      <c r="C32" s="4" t="inlineStr">
        <is>
          <t xml:space="preserve"> </t>
        </is>
      </c>
    </row>
    <row r="33">
      <c r="A33" s="4" t="inlineStr">
        <is>
          <t>Current liabilities of discontinued operation</t>
        </is>
      </c>
      <c r="B33" s="6" t="n">
        <v>560791</v>
      </c>
      <c r="C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 Condensed cash flows of professional education busine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6514</v>
      </c>
      <c r="C4" s="7" t="n">
        <v>-2262</v>
      </c>
      <c r="D4" s="6" t="n">
        <v>-140403</v>
      </c>
      <c r="E4" s="6" t="n">
        <v>-28574</v>
      </c>
    </row>
    <row r="5">
      <c r="A5" s="4" t="inlineStr">
        <is>
          <t>Net cash provided by/(used in) investing activities</t>
        </is>
      </c>
      <c r="B5" s="5" t="n">
        <v>-1835</v>
      </c>
      <c r="C5" s="5" t="n">
        <v>-251</v>
      </c>
      <c r="D5" s="5" t="n">
        <v>106592</v>
      </c>
      <c r="E5" s="5" t="n">
        <v>6109</v>
      </c>
    </row>
    <row r="6">
      <c r="A6" s="4" t="inlineStr">
        <is>
          <t>Net cash provided by/(used in) financing activities</t>
        </is>
      </c>
      <c r="B6" s="5" t="n">
        <v>-7792</v>
      </c>
      <c r="C6" s="7" t="n">
        <v>-1067</v>
      </c>
      <c r="D6" s="5" t="n">
        <v>-2000</v>
      </c>
      <c r="E6" s="5" t="n">
        <v>22000</v>
      </c>
    </row>
    <row r="7">
      <c r="A7" s="4" t="inlineStr">
        <is>
          <t>IT Professional Education | Divestiture</t>
        </is>
      </c>
      <c r="B7" s="4" t="inlineStr">
        <is>
          <t xml:space="preserve"> </t>
        </is>
      </c>
      <c r="C7" s="4" t="inlineStr">
        <is>
          <t xml:space="preserve"> </t>
        </is>
      </c>
      <c r="D7" s="4" t="inlineStr">
        <is>
          <t xml:space="preserve"> </t>
        </is>
      </c>
      <c r="E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row>
    <row r="9">
      <c r="A9" s="4" t="inlineStr">
        <is>
          <t>Net cash used in operating activities</t>
        </is>
      </c>
      <c r="B9" s="5" t="n">
        <v>-16514</v>
      </c>
      <c r="C9" s="4" t="inlineStr">
        <is>
          <t xml:space="preserve"> </t>
        </is>
      </c>
      <c r="D9" s="5" t="n">
        <v>-140403</v>
      </c>
      <c r="E9" s="5" t="n">
        <v>-28574</v>
      </c>
    </row>
    <row r="10">
      <c r="A10" s="4" t="inlineStr">
        <is>
          <t>Net cash provided by/(used in) investing activities</t>
        </is>
      </c>
      <c r="B10" s="5" t="n">
        <v>-1835</v>
      </c>
      <c r="C10" s="4" t="inlineStr">
        <is>
          <t xml:space="preserve"> </t>
        </is>
      </c>
      <c r="D10" s="5" t="n">
        <v>106592</v>
      </c>
      <c r="E10" s="5" t="n">
        <v>6109</v>
      </c>
    </row>
    <row r="11">
      <c r="A11" s="4" t="inlineStr">
        <is>
          <t>Net cash provided by/(used in) financing activities</t>
        </is>
      </c>
      <c r="B11" s="6" t="n">
        <v>-7792</v>
      </c>
      <c r="C11" s="4" t="inlineStr">
        <is>
          <t xml:space="preserve"> </t>
        </is>
      </c>
      <c r="D11" s="6" t="n">
        <v>-2000</v>
      </c>
      <c r="E11" s="6" t="n">
        <v>22000</v>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Parenthetica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Share-based compensation expense</t>
        </is>
      </c>
      <c r="B3" s="6" t="n">
        <v>-1341</v>
      </c>
      <c r="C3" s="7" t="n">
        <v>-183</v>
      </c>
      <c r="D3" s="6" t="n">
        <v>-2743</v>
      </c>
      <c r="E3" s="6" t="n">
        <v>-11384</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4</v>
      </c>
      <c r="C5" s="5" t="n">
        <v>-3</v>
      </c>
      <c r="D5" s="5" t="n">
        <v>-19</v>
      </c>
      <c r="E5" s="5" t="n">
        <v>-244</v>
      </c>
    </row>
    <row r="6">
      <c r="A6" s="4" t="inlineStr">
        <is>
          <t>Selling and marketing expense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v>
      </c>
      <c r="C7" s="5" t="n">
        <v>0</v>
      </c>
      <c r="D7" s="5" t="n">
        <v>-24</v>
      </c>
      <c r="E7" s="5" t="n">
        <v>-227</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1314</v>
      </c>
      <c r="C9" s="7" t="n">
        <v>-180</v>
      </c>
      <c r="D9" s="5" t="n">
        <v>-2551</v>
      </c>
      <c r="E9" s="5" t="n">
        <v>-10179</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4" t="inlineStr">
        <is>
          <t xml:space="preserve"> </t>
        </is>
      </c>
      <c r="C11" s="4" t="inlineStr">
        <is>
          <t xml:space="preserve"> </t>
        </is>
      </c>
      <c r="D11" s="6" t="n">
        <v>-149</v>
      </c>
      <c r="E11" s="6" t="n">
        <v>-734</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 Results of operations of professional education busine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49306</v>
      </c>
      <c r="C4" s="7" t="n">
        <v>-6755</v>
      </c>
      <c r="D4" s="6" t="n">
        <v>-5431</v>
      </c>
      <c r="E4" s="6" t="n">
        <v>122633</v>
      </c>
    </row>
    <row r="5">
      <c r="A5" s="4" t="inlineStr">
        <is>
          <t>Income tax expense</t>
        </is>
      </c>
      <c r="B5" s="5" t="n">
        <v>-2367</v>
      </c>
      <c r="C5" s="5" t="n">
        <v>-324</v>
      </c>
      <c r="D5" s="5" t="n">
        <v>-6549</v>
      </c>
      <c r="E5" s="5" t="n">
        <v>-35338</v>
      </c>
    </row>
    <row r="6">
      <c r="A6" s="4" t="inlineStr">
        <is>
          <t>Net income (loss) from discontinued operation</t>
        </is>
      </c>
      <c r="B6" s="5" t="n">
        <v>-51673</v>
      </c>
      <c r="C6" s="7" t="n">
        <v>-7079</v>
      </c>
      <c r="D6" s="5" t="n">
        <v>-11980</v>
      </c>
      <c r="E6" s="5" t="n">
        <v>87295</v>
      </c>
    </row>
    <row r="7">
      <c r="A7" s="4" t="inlineStr">
        <is>
          <t>IT Professional Education | Divestiture</t>
        </is>
      </c>
      <c r="B7" s="4" t="inlineStr">
        <is>
          <t xml:space="preserve"> </t>
        </is>
      </c>
      <c r="C7" s="4" t="inlineStr">
        <is>
          <t xml:space="preserve"> </t>
        </is>
      </c>
      <c r="D7" s="4" t="inlineStr">
        <is>
          <t xml:space="preserve"> </t>
        </is>
      </c>
      <c r="E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row>
    <row r="9">
      <c r="A9" s="4" t="inlineStr">
        <is>
          <t>Net revenues</t>
        </is>
      </c>
      <c r="B9" s="5" t="n">
        <v>111878</v>
      </c>
      <c r="C9" s="4" t="inlineStr">
        <is>
          <t xml:space="preserve"> </t>
        </is>
      </c>
      <c r="D9" s="5" t="n">
        <v>624586</v>
      </c>
      <c r="E9" s="5" t="n">
        <v>1068230</v>
      </c>
    </row>
    <row r="10">
      <c r="A10" s="4" t="inlineStr">
        <is>
          <t>Cost of revenues</t>
        </is>
      </c>
      <c r="B10" s="5" t="n">
        <v>-41412</v>
      </c>
      <c r="C10" s="4" t="inlineStr">
        <is>
          <t xml:space="preserve"> </t>
        </is>
      </c>
      <c r="D10" s="5" t="n">
        <v>-226214</v>
      </c>
      <c r="E10" s="5" t="n">
        <v>-327627</v>
      </c>
    </row>
    <row r="11">
      <c r="A11" s="4" t="inlineStr">
        <is>
          <t>Gross profit</t>
        </is>
      </c>
      <c r="B11" s="5" t="n">
        <v>70466</v>
      </c>
      <c r="C11" s="4" t="inlineStr">
        <is>
          <t xml:space="preserve"> </t>
        </is>
      </c>
      <c r="D11" s="5" t="n">
        <v>398372</v>
      </c>
      <c r="E11" s="5" t="n">
        <v>740603</v>
      </c>
    </row>
    <row r="12">
      <c r="A12" s="4" t="inlineStr">
        <is>
          <t>Selling and marketing expenses</t>
        </is>
      </c>
      <c r="B12" s="5" t="n">
        <v>-48312</v>
      </c>
      <c r="C12" s="4" t="inlineStr">
        <is>
          <t xml:space="preserve"> </t>
        </is>
      </c>
      <c r="D12" s="5" t="n">
        <v>-252192</v>
      </c>
      <c r="E12" s="5" t="n">
        <v>-362844</v>
      </c>
    </row>
    <row r="13">
      <c r="A13" s="4" t="inlineStr">
        <is>
          <t>General and administrative expenses</t>
        </is>
      </c>
      <c r="B13" s="5" t="n">
        <v>-56333</v>
      </c>
      <c r="C13" s="4" t="inlineStr">
        <is>
          <t xml:space="preserve"> </t>
        </is>
      </c>
      <c r="D13" s="5" t="n">
        <v>-149828</v>
      </c>
      <c r="E13" s="5" t="n">
        <v>-206588</v>
      </c>
    </row>
    <row r="14">
      <c r="A14" s="4" t="inlineStr">
        <is>
          <t>Research and development expenses</t>
        </is>
      </c>
      <c r="B14" s="5" t="n">
        <v>-2605</v>
      </c>
      <c r="C14" s="4" t="inlineStr">
        <is>
          <t xml:space="preserve"> </t>
        </is>
      </c>
      <c r="D14" s="5" t="n">
        <v>-28434</v>
      </c>
      <c r="E14" s="5" t="n">
        <v>-51780</v>
      </c>
    </row>
    <row r="15">
      <c r="A15" s="4" t="inlineStr">
        <is>
          <t>Operating income (loss)</t>
        </is>
      </c>
      <c r="B15" s="5" t="n">
        <v>-36784</v>
      </c>
      <c r="C15" s="4" t="inlineStr">
        <is>
          <t xml:space="preserve"> </t>
        </is>
      </c>
      <c r="D15" s="5" t="n">
        <v>-32082</v>
      </c>
      <c r="E15" s="5" t="n">
        <v>119391</v>
      </c>
    </row>
    <row r="16">
      <c r="A16" s="4" t="inlineStr">
        <is>
          <t>Interest income (expense), net</t>
        </is>
      </c>
      <c r="B16" s="5" t="n">
        <v>-112</v>
      </c>
      <c r="C16" s="4" t="inlineStr">
        <is>
          <t xml:space="preserve"> </t>
        </is>
      </c>
      <c r="D16" s="5" t="n">
        <v>185</v>
      </c>
      <c r="E16" s="5" t="n">
        <v>738</v>
      </c>
    </row>
    <row r="17">
      <c r="A17" s="4" t="inlineStr">
        <is>
          <t>Income (loss) from discontinued operation</t>
        </is>
      </c>
      <c r="B17" s="5" t="n">
        <v>-36896</v>
      </c>
      <c r="C17" s="4" t="inlineStr">
        <is>
          <t xml:space="preserve"> </t>
        </is>
      </c>
      <c r="D17" s="5" t="n">
        <v>-31897</v>
      </c>
      <c r="E17" s="5" t="n">
        <v>120129</v>
      </c>
    </row>
    <row r="18">
      <c r="A18" s="4" t="inlineStr">
        <is>
          <t>Gain on disposal of subsidiary</t>
        </is>
      </c>
      <c r="B18" s="4" t="inlineStr">
        <is>
          <t xml:space="preserve"> </t>
        </is>
      </c>
      <c r="C18" s="4" t="inlineStr">
        <is>
          <t xml:space="preserve"> </t>
        </is>
      </c>
      <c r="D18" s="5" t="n">
        <v>26797</v>
      </c>
      <c r="E18" s="4" t="inlineStr">
        <is>
          <t xml:space="preserve"> </t>
        </is>
      </c>
    </row>
    <row r="19">
      <c r="A19" s="4" t="inlineStr">
        <is>
          <t>Other income (loss)</t>
        </is>
      </c>
      <c r="B19" s="5" t="n">
        <v>-11826</v>
      </c>
      <c r="C19" s="4" t="inlineStr">
        <is>
          <t xml:space="preserve"> </t>
        </is>
      </c>
      <c r="D19" s="5" t="n">
        <v>64</v>
      </c>
      <c r="E19" s="5" t="n">
        <v>3133</v>
      </c>
    </row>
    <row r="20">
      <c r="A20" s="4" t="inlineStr">
        <is>
          <t>Foreign currency exchange loss, net</t>
        </is>
      </c>
      <c r="B20" s="5" t="n">
        <v>-584</v>
      </c>
      <c r="C20" s="4" t="inlineStr">
        <is>
          <t xml:space="preserve"> </t>
        </is>
      </c>
      <c r="D20" s="5" t="n">
        <v>-395</v>
      </c>
      <c r="E20" s="5" t="n">
        <v>-629</v>
      </c>
    </row>
    <row r="21">
      <c r="A21" s="4" t="inlineStr">
        <is>
          <t>Income/(loss) before income taxes</t>
        </is>
      </c>
      <c r="B21" s="5" t="n">
        <v>-49306</v>
      </c>
      <c r="C21" s="4" t="inlineStr">
        <is>
          <t xml:space="preserve"> </t>
        </is>
      </c>
      <c r="D21" s="5" t="n">
        <v>-5431</v>
      </c>
      <c r="E21" s="5" t="n">
        <v>122633</v>
      </c>
    </row>
    <row r="22">
      <c r="A22" s="4" t="inlineStr">
        <is>
          <t>Income tax expense</t>
        </is>
      </c>
      <c r="B22" s="5" t="n">
        <v>-2367</v>
      </c>
      <c r="C22" s="4" t="inlineStr">
        <is>
          <t xml:space="preserve"> </t>
        </is>
      </c>
      <c r="D22" s="5" t="n">
        <v>-6549</v>
      </c>
      <c r="E22" s="5" t="n">
        <v>-35338</v>
      </c>
    </row>
    <row r="23">
      <c r="A23" s="4" t="inlineStr">
        <is>
          <t>Net income (loss) from discontinued operation</t>
        </is>
      </c>
      <c r="B23" s="6" t="n">
        <v>-51673</v>
      </c>
      <c r="C23" s="4" t="inlineStr">
        <is>
          <t xml:space="preserve"> </t>
        </is>
      </c>
      <c r="D23" s="6" t="n">
        <v>-11980</v>
      </c>
      <c r="E23" s="6" t="n">
        <v>87295</v>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venue Recognition (Details) - CNY (¥) ¥ in Thousand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DISCONTINUED OPERATIONS</t>
        </is>
      </c>
      <c r="B4" s="4" t="inlineStr">
        <is>
          <t xml:space="preserve"> </t>
        </is>
      </c>
      <c r="C4" s="4" t="inlineStr">
        <is>
          <t xml:space="preserve"> </t>
        </is>
      </c>
      <c r="D4" s="4" t="inlineStr">
        <is>
          <t xml:space="preserve"> </t>
        </is>
      </c>
    </row>
    <row r="5">
      <c r="A5" s="4" t="inlineStr">
        <is>
          <t>Net of value added tax</t>
        </is>
      </c>
      <c r="B5" s="12" t="n">
        <v>0.01</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Net of value added tax</t>
        </is>
      </c>
      <c r="B8" s="12" t="n">
        <v>0.13</v>
      </c>
      <c r="C8" s="4" t="inlineStr">
        <is>
          <t xml:space="preserve"> </t>
        </is>
      </c>
      <c r="D8" s="4" t="inlineStr">
        <is>
          <t xml:space="preserve"> </t>
        </is>
      </c>
    </row>
    <row r="9">
      <c r="A9" s="4" t="inlineStr">
        <is>
          <t>IT Professional Education | Divestiture</t>
        </is>
      </c>
      <c r="B9" s="4" t="inlineStr">
        <is>
          <t xml:space="preserve"> </t>
        </is>
      </c>
      <c r="C9" s="4" t="inlineStr">
        <is>
          <t xml:space="preserve"> </t>
        </is>
      </c>
      <c r="D9" s="4" t="inlineStr">
        <is>
          <t xml:space="preserve"> </t>
        </is>
      </c>
    </row>
    <row r="10">
      <c r="A10" s="3" t="inlineStr">
        <is>
          <t>DISCONTINUED OPERATIONS</t>
        </is>
      </c>
      <c r="B10" s="4" t="inlineStr">
        <is>
          <t xml:space="preserve"> </t>
        </is>
      </c>
      <c r="C10" s="4" t="inlineStr">
        <is>
          <t xml:space="preserve"> </t>
        </is>
      </c>
      <c r="D10" s="4" t="inlineStr">
        <is>
          <t xml:space="preserve"> </t>
        </is>
      </c>
    </row>
    <row r="11">
      <c r="A11" s="4" t="inlineStr">
        <is>
          <t>Net revenues</t>
        </is>
      </c>
      <c r="B11" s="6" t="n">
        <v>111878</v>
      </c>
      <c r="C11" s="6" t="n">
        <v>624586</v>
      </c>
      <c r="D11" s="6" t="n">
        <v>1068230</v>
      </c>
    </row>
    <row r="12">
      <c r="A12" s="4" t="inlineStr">
        <is>
          <t>IT Professional Education | Divestiture | Services transferred over time</t>
        </is>
      </c>
      <c r="B12" s="4" t="inlineStr">
        <is>
          <t xml:space="preserve"> </t>
        </is>
      </c>
      <c r="C12" s="4" t="inlineStr">
        <is>
          <t xml:space="preserve"> </t>
        </is>
      </c>
      <c r="D12" s="4" t="inlineStr">
        <is>
          <t xml:space="preserve"> </t>
        </is>
      </c>
    </row>
    <row r="13">
      <c r="A13" s="3" t="inlineStr">
        <is>
          <t>DISCONTINUED OPERATIONS</t>
        </is>
      </c>
      <c r="B13" s="4" t="inlineStr">
        <is>
          <t xml:space="preserve"> </t>
        </is>
      </c>
      <c r="C13" s="4" t="inlineStr">
        <is>
          <t xml:space="preserve"> </t>
        </is>
      </c>
      <c r="D13" s="4" t="inlineStr">
        <is>
          <t xml:space="preserve"> </t>
        </is>
      </c>
    </row>
    <row r="14">
      <c r="A14" s="4" t="inlineStr">
        <is>
          <t>Net revenues</t>
        </is>
      </c>
      <c r="B14" s="5" t="n">
        <v>102438</v>
      </c>
      <c r="C14" s="5" t="n">
        <v>576324</v>
      </c>
      <c r="D14" s="5" t="n">
        <v>929693</v>
      </c>
    </row>
    <row r="15">
      <c r="A15" s="4" t="inlineStr">
        <is>
          <t>IT Professional Education | Divestiture | Services transferred at a point in time</t>
        </is>
      </c>
      <c r="B15" s="4" t="inlineStr">
        <is>
          <t xml:space="preserve"> </t>
        </is>
      </c>
      <c r="C15" s="4" t="inlineStr">
        <is>
          <t xml:space="preserve"> </t>
        </is>
      </c>
      <c r="D15" s="4" t="inlineStr">
        <is>
          <t xml:space="preserve"> </t>
        </is>
      </c>
    </row>
    <row r="16">
      <c r="A16" s="3" t="inlineStr">
        <is>
          <t>DISCONTINUED OPERATIONS</t>
        </is>
      </c>
      <c r="B16" s="4" t="inlineStr">
        <is>
          <t xml:space="preserve"> </t>
        </is>
      </c>
      <c r="C16" s="4" t="inlineStr">
        <is>
          <t xml:space="preserve"> </t>
        </is>
      </c>
      <c r="D16" s="4" t="inlineStr">
        <is>
          <t xml:space="preserve"> </t>
        </is>
      </c>
    </row>
    <row r="17">
      <c r="A17" s="4" t="inlineStr">
        <is>
          <t>Net revenues</t>
        </is>
      </c>
      <c r="B17" s="6" t="n">
        <v>9440</v>
      </c>
      <c r="C17" s="6" t="n">
        <v>48262</v>
      </c>
      <c r="D17" s="6" t="n">
        <v>138537</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SCONTINUED OPERATIONS - Disposal of subsidiary (Details) - CNY (¥) ¥ in Thousands</t>
        </is>
      </c>
      <c r="B1" s="2" t="inlineStr">
        <is>
          <t>May 31, 2023</t>
        </is>
      </c>
      <c r="C1" s="2" t="inlineStr">
        <is>
          <t>Apr. 28, 2023</t>
        </is>
      </c>
    </row>
    <row r="2">
      <c r="A2" s="4" t="inlineStr">
        <is>
          <t>Gaohui group</t>
        </is>
      </c>
      <c r="B2" s="4" t="inlineStr">
        <is>
          <t xml:space="preserve"> </t>
        </is>
      </c>
      <c r="C2" s="4" t="inlineStr">
        <is>
          <t xml:space="preserve"> </t>
        </is>
      </c>
    </row>
    <row r="3">
      <c r="A3" s="3" t="inlineStr">
        <is>
          <t>DISCONTINUED OPERATIONS</t>
        </is>
      </c>
      <c r="B3" s="4" t="inlineStr">
        <is>
          <t xml:space="preserve"> </t>
        </is>
      </c>
      <c r="C3" s="4" t="inlineStr">
        <is>
          <t xml:space="preserve"> </t>
        </is>
      </c>
    </row>
    <row r="4">
      <c r="A4" s="4" t="inlineStr">
        <is>
          <t>Equity investment percentage</t>
        </is>
      </c>
      <c r="B4" s="12" t="n">
        <v>0.2</v>
      </c>
      <c r="C4" s="4" t="inlineStr">
        <is>
          <t xml:space="preserve"> </t>
        </is>
      </c>
    </row>
    <row r="5">
      <c r="A5" s="4" t="inlineStr">
        <is>
          <t>Gain on disposal of subsidiary</t>
        </is>
      </c>
      <c r="B5" s="6" t="n">
        <v>26797</v>
      </c>
      <c r="C5" s="4" t="inlineStr">
        <is>
          <t xml:space="preserve"> </t>
        </is>
      </c>
    </row>
    <row r="6">
      <c r="A6" s="4" t="inlineStr">
        <is>
          <t>Gaohui group | Disposal of subsidiary | Beijing Weike</t>
        </is>
      </c>
      <c r="B6" s="4" t="inlineStr">
        <is>
          <t xml:space="preserve"> </t>
        </is>
      </c>
      <c r="C6" s="4" t="inlineStr">
        <is>
          <t xml:space="preserve"> </t>
        </is>
      </c>
    </row>
    <row r="7">
      <c r="A7" s="3" t="inlineStr">
        <is>
          <t>DISCONTINUED OPERATIONS</t>
        </is>
      </c>
      <c r="B7" s="4" t="inlineStr">
        <is>
          <t xml:space="preserve"> </t>
        </is>
      </c>
      <c r="C7" s="4" t="inlineStr">
        <is>
          <t xml:space="preserve"> </t>
        </is>
      </c>
    </row>
    <row r="8">
      <c r="A8" s="4" t="inlineStr">
        <is>
          <t>Disposal group consideration</t>
        </is>
      </c>
      <c r="B8" s="4" t="inlineStr">
        <is>
          <t xml:space="preserve"> </t>
        </is>
      </c>
      <c r="C8" s="6" t="n">
        <v>43750</v>
      </c>
    </row>
    <row r="9">
      <c r="A9" s="4" t="inlineStr">
        <is>
          <t>Gaohui group | Disposal of subsidiary | Beijing Weike | Beijing Tarena</t>
        </is>
      </c>
      <c r="B9" s="4" t="inlineStr">
        <is>
          <t xml:space="preserve"> </t>
        </is>
      </c>
      <c r="C9" s="4" t="inlineStr">
        <is>
          <t xml:space="preserve"> </t>
        </is>
      </c>
    </row>
    <row r="10">
      <c r="A10" s="3" t="inlineStr">
        <is>
          <t>DISCONTINUED OPERATIONS</t>
        </is>
      </c>
      <c r="B10" s="4" t="inlineStr">
        <is>
          <t xml:space="preserve"> </t>
        </is>
      </c>
      <c r="C10" s="4" t="inlineStr">
        <is>
          <t xml:space="preserve"> </t>
        </is>
      </c>
    </row>
    <row r="11">
      <c r="A11" s="4" t="inlineStr">
        <is>
          <t>Equity Interest acquired</t>
        </is>
      </c>
      <c r="B11" s="4" t="inlineStr">
        <is>
          <t xml:space="preserve"> </t>
        </is>
      </c>
      <c r="C11" s="12" t="n">
        <v>0.7</v>
      </c>
    </row>
    <row r="12">
      <c r="A12" s="4" t="inlineStr">
        <is>
          <t>Gaohui group | Disposal of subsidiary | Mr. Shaoyun Han</t>
        </is>
      </c>
      <c r="B12" s="4" t="inlineStr">
        <is>
          <t xml:space="preserve"> </t>
        </is>
      </c>
      <c r="C12" s="4" t="inlineStr">
        <is>
          <t xml:space="preserve"> </t>
        </is>
      </c>
    </row>
    <row r="13">
      <c r="A13" s="3" t="inlineStr">
        <is>
          <t>DISCONTINUED OPERATIONS</t>
        </is>
      </c>
      <c r="B13" s="4" t="inlineStr">
        <is>
          <t xml:space="preserve"> </t>
        </is>
      </c>
      <c r="C13" s="4" t="inlineStr">
        <is>
          <t xml:space="preserve"> </t>
        </is>
      </c>
    </row>
    <row r="14">
      <c r="A14" s="4" t="inlineStr">
        <is>
          <t>Disposal group consideration</t>
        </is>
      </c>
      <c r="B14" s="4" t="inlineStr">
        <is>
          <t xml:space="preserve"> </t>
        </is>
      </c>
      <c r="C14" s="6" t="n">
        <v>6250</v>
      </c>
    </row>
    <row r="15">
      <c r="A15" s="4" t="inlineStr">
        <is>
          <t>Gaohui group | Disposal of subsidiary | Mr. Shaoyun Han | Beijing Tarena</t>
        </is>
      </c>
      <c r="B15" s="4" t="inlineStr">
        <is>
          <t xml:space="preserve"> </t>
        </is>
      </c>
      <c r="C15" s="4" t="inlineStr">
        <is>
          <t xml:space="preserve"> </t>
        </is>
      </c>
    </row>
    <row r="16">
      <c r="A16" s="3" t="inlineStr">
        <is>
          <t>DISCONTINUED OPERATIONS</t>
        </is>
      </c>
      <c r="B16" s="4" t="inlineStr">
        <is>
          <t xml:space="preserve"> </t>
        </is>
      </c>
      <c r="C16" s="4" t="inlineStr">
        <is>
          <t xml:space="preserve"> </t>
        </is>
      </c>
    </row>
    <row r="17">
      <c r="A17" s="4" t="inlineStr">
        <is>
          <t>Equity Interest acquired</t>
        </is>
      </c>
      <c r="B17" s="4" t="inlineStr">
        <is>
          <t xml:space="preserve"> </t>
        </is>
      </c>
      <c r="C17" s="12"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ID EXPENSES AND OTHER CURRENT ASSETS, NET - (Details) ¥ in Thousands, $ in Thousands</t>
        </is>
      </c>
      <c r="B1" s="2" t="inlineStr">
        <is>
          <t>Dec. 31, 2024 CNY (¥)</t>
        </is>
      </c>
      <c r="C1" s="2" t="inlineStr">
        <is>
          <t>Dec. 31, 2024 USD ($)</t>
        </is>
      </c>
      <c r="D1" s="2" t="inlineStr">
        <is>
          <t>Dec. 31, 2023 CNY (¥)</t>
        </is>
      </c>
      <c r="E1" s="2" t="inlineStr">
        <is>
          <t>Dec. 31, 2022 CNY (¥)</t>
        </is>
      </c>
    </row>
    <row r="2">
      <c r="A2" s="3" t="inlineStr">
        <is>
          <t>PREPAID EXPENSES AND OTHER CURRENT ASSETS, NET</t>
        </is>
      </c>
      <c r="B2" s="4" t="inlineStr">
        <is>
          <t xml:space="preserve"> </t>
        </is>
      </c>
      <c r="C2" s="4" t="inlineStr">
        <is>
          <t xml:space="preserve"> </t>
        </is>
      </c>
      <c r="D2" s="4" t="inlineStr">
        <is>
          <t xml:space="preserve"> </t>
        </is>
      </c>
      <c r="E2" s="4" t="inlineStr">
        <is>
          <t xml:space="preserve"> </t>
        </is>
      </c>
    </row>
    <row r="3">
      <c r="A3" s="4" t="inlineStr">
        <is>
          <t>Prepaid deposits</t>
        </is>
      </c>
      <c r="B3" s="6" t="n">
        <v>13955</v>
      </c>
      <c r="C3" s="4" t="inlineStr">
        <is>
          <t xml:space="preserve"> </t>
        </is>
      </c>
      <c r="D3" s="6" t="n">
        <v>16952</v>
      </c>
      <c r="E3" s="4" t="inlineStr">
        <is>
          <t xml:space="preserve"> </t>
        </is>
      </c>
    </row>
    <row r="4">
      <c r="A4" s="4" t="inlineStr">
        <is>
          <t>Prepaid professional fee</t>
        </is>
      </c>
      <c r="B4" s="5" t="n">
        <v>13707</v>
      </c>
      <c r="C4" s="4" t="inlineStr">
        <is>
          <t xml:space="preserve"> </t>
        </is>
      </c>
      <c r="D4" s="5" t="n">
        <v>2436</v>
      </c>
      <c r="E4" s="4" t="inlineStr">
        <is>
          <t xml:space="preserve"> </t>
        </is>
      </c>
    </row>
    <row r="5">
      <c r="A5" s="4" t="inlineStr">
        <is>
          <t>Inventories</t>
        </is>
      </c>
      <c r="B5" s="5" t="n">
        <v>10475</v>
      </c>
      <c r="C5" s="4" t="inlineStr">
        <is>
          <t xml:space="preserve"> </t>
        </is>
      </c>
      <c r="D5" s="5" t="n">
        <v>9363</v>
      </c>
      <c r="E5" s="4" t="inlineStr">
        <is>
          <t xml:space="preserve"> </t>
        </is>
      </c>
    </row>
    <row r="6">
      <c r="A6" s="4" t="inlineStr">
        <is>
          <t>Prepaid value-added tax</t>
        </is>
      </c>
      <c r="B6" s="5" t="n">
        <v>4898</v>
      </c>
      <c r="C6" s="4" t="inlineStr">
        <is>
          <t xml:space="preserve"> </t>
        </is>
      </c>
      <c r="D6" s="5" t="n">
        <v>1594</v>
      </c>
      <c r="E6" s="4" t="inlineStr">
        <is>
          <t xml:space="preserve"> </t>
        </is>
      </c>
    </row>
    <row r="7">
      <c r="A7" s="4" t="inlineStr">
        <is>
          <t>Prepaid advertising expenses</t>
        </is>
      </c>
      <c r="B7" s="5" t="n">
        <v>4815</v>
      </c>
      <c r="C7" s="4" t="inlineStr">
        <is>
          <t xml:space="preserve"> </t>
        </is>
      </c>
      <c r="D7" s="5" t="n">
        <v>2043</v>
      </c>
      <c r="E7" s="4" t="inlineStr">
        <is>
          <t xml:space="preserve"> </t>
        </is>
      </c>
    </row>
    <row r="8">
      <c r="A8" s="4" t="inlineStr">
        <is>
          <t>Prepaid rental expenses</t>
        </is>
      </c>
      <c r="B8" s="5" t="n">
        <v>2230</v>
      </c>
      <c r="C8" s="4" t="inlineStr">
        <is>
          <t xml:space="preserve"> </t>
        </is>
      </c>
      <c r="D8" s="5" t="n">
        <v>6750</v>
      </c>
      <c r="E8" s="4" t="inlineStr">
        <is>
          <t xml:space="preserve"> </t>
        </is>
      </c>
    </row>
    <row r="9">
      <c r="A9" s="4" t="inlineStr">
        <is>
          <t>Employee imprest loan</t>
        </is>
      </c>
      <c r="B9" s="5" t="n">
        <v>1773</v>
      </c>
      <c r="C9" s="4" t="inlineStr">
        <is>
          <t xml:space="preserve"> </t>
        </is>
      </c>
      <c r="D9" s="4" t="inlineStr">
        <is>
          <t xml:space="preserve"> </t>
        </is>
      </c>
      <c r="E9" s="4" t="inlineStr">
        <is>
          <t xml:space="preserve"> </t>
        </is>
      </c>
    </row>
    <row r="10">
      <c r="A10" s="4" t="inlineStr">
        <is>
          <t>Advance to suppliers</t>
        </is>
      </c>
      <c r="B10" s="4" t="inlineStr">
        <is>
          <t xml:space="preserve"> </t>
        </is>
      </c>
      <c r="C10" s="4" t="inlineStr">
        <is>
          <t xml:space="preserve"> </t>
        </is>
      </c>
      <c r="D10" s="5" t="n">
        <v>14325</v>
      </c>
      <c r="E10" s="4" t="inlineStr">
        <is>
          <t xml:space="preserve"> </t>
        </is>
      </c>
    </row>
    <row r="11">
      <c r="A11" s="4" t="inlineStr">
        <is>
          <t>Others</t>
        </is>
      </c>
      <c r="B11" s="5" t="n">
        <v>2752</v>
      </c>
      <c r="C11" s="4" t="inlineStr">
        <is>
          <t xml:space="preserve"> </t>
        </is>
      </c>
      <c r="D11" s="5" t="n">
        <v>4300</v>
      </c>
      <c r="E11" s="4" t="inlineStr">
        <is>
          <t xml:space="preserve"> </t>
        </is>
      </c>
    </row>
    <row r="12">
      <c r="A12" s="4" t="inlineStr">
        <is>
          <t>Total prepaid expenses and other current assets</t>
        </is>
      </c>
      <c r="B12" s="5" t="n">
        <v>54605</v>
      </c>
      <c r="C12" s="4" t="inlineStr">
        <is>
          <t xml:space="preserve"> </t>
        </is>
      </c>
      <c r="D12" s="5" t="n">
        <v>57763</v>
      </c>
      <c r="E12" s="4" t="inlineStr">
        <is>
          <t xml:space="preserve"> </t>
        </is>
      </c>
    </row>
    <row r="13">
      <c r="A13" s="4" t="inlineStr">
        <is>
          <t>Less: allowance for credit losses</t>
        </is>
      </c>
      <c r="B13" s="5" t="n">
        <v>-49707</v>
      </c>
      <c r="C13" s="4" t="inlineStr">
        <is>
          <t xml:space="preserve"> </t>
        </is>
      </c>
      <c r="D13" s="5" t="n">
        <v>-378</v>
      </c>
      <c r="E13" s="6" t="n">
        <v>-378</v>
      </c>
    </row>
    <row r="14">
      <c r="A14" s="4" t="inlineStr">
        <is>
          <t>Prepaid expenses and other current assets, net</t>
        </is>
      </c>
      <c r="B14" s="6" t="n">
        <v>4898</v>
      </c>
      <c r="C14" s="7" t="n">
        <v>671</v>
      </c>
      <c r="D14" s="6" t="n">
        <v>57385</v>
      </c>
      <c r="E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 Allowance for credit losses (Details) - CNY (¥) ¥ in Thousands</t>
        </is>
      </c>
      <c r="B1" s="2" t="inlineStr">
        <is>
          <t>12 Months Ended</t>
        </is>
      </c>
    </row>
    <row r="2">
      <c r="B2" s="2" t="inlineStr">
        <is>
          <t>Dec. 31, 2024</t>
        </is>
      </c>
      <c r="C2" s="2" t="inlineStr">
        <is>
          <t>Dec. 31, 2022</t>
        </is>
      </c>
    </row>
    <row r="3">
      <c r="A3" s="3" t="inlineStr">
        <is>
          <t>PREPAID EXPENSES AND OTHER CURRENT ASSETS, NET</t>
        </is>
      </c>
      <c r="B3" s="4" t="inlineStr">
        <is>
          <t xml:space="preserve"> </t>
        </is>
      </c>
      <c r="C3" s="4" t="inlineStr">
        <is>
          <t xml:space="preserve"> </t>
        </is>
      </c>
    </row>
    <row r="4">
      <c r="A4" s="4" t="inlineStr">
        <is>
          <t>Balance at the beginning of the year</t>
        </is>
      </c>
      <c r="B4" s="6" t="n">
        <v>378</v>
      </c>
      <c r="C4" s="4" t="inlineStr">
        <is>
          <t xml:space="preserve"> </t>
        </is>
      </c>
    </row>
    <row r="5">
      <c r="A5" s="4" t="inlineStr">
        <is>
          <t>Additions charged to allowance for credit loss</t>
        </is>
      </c>
      <c r="B5" s="5" t="n">
        <v>49329</v>
      </c>
      <c r="C5" s="6" t="n">
        <v>378</v>
      </c>
    </row>
    <row r="6">
      <c r="A6" s="4" t="inlineStr">
        <is>
          <t>Balance at the end of the year</t>
        </is>
      </c>
      <c r="B6" s="6" t="n">
        <v>49707</v>
      </c>
      <c r="C6" s="6" t="n">
        <v>37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4 CNY (¥)</t>
        </is>
      </c>
      <c r="C1" s="2" t="inlineStr">
        <is>
          <t>Dec. 31,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Total property and equipment</t>
        </is>
      </c>
      <c r="B3" s="6" t="n">
        <v>269151</v>
      </c>
      <c r="C3" s="4" t="inlineStr">
        <is>
          <t xml:space="preserve"> </t>
        </is>
      </c>
      <c r="D3" s="6" t="n">
        <v>263320</v>
      </c>
    </row>
    <row r="4">
      <c r="A4" s="4" t="inlineStr">
        <is>
          <t>Less: accumulated depreciation</t>
        </is>
      </c>
      <c r="B4" s="5" t="n">
        <v>-186646</v>
      </c>
      <c r="C4" s="4" t="inlineStr">
        <is>
          <t xml:space="preserve"> </t>
        </is>
      </c>
      <c r="D4" s="5" t="n">
        <v>-197256</v>
      </c>
    </row>
    <row r="5">
      <c r="A5" s="4" t="inlineStr">
        <is>
          <t>Less: Impairment</t>
        </is>
      </c>
      <c r="B5" s="5" t="n">
        <v>-60914</v>
      </c>
      <c r="C5" s="4" t="inlineStr">
        <is>
          <t xml:space="preserve"> </t>
        </is>
      </c>
      <c r="D5" s="4" t="inlineStr">
        <is>
          <t xml:space="preserve"> </t>
        </is>
      </c>
    </row>
    <row r="6">
      <c r="A6" s="4" t="inlineStr">
        <is>
          <t>Property and equipment, net</t>
        </is>
      </c>
      <c r="B6" s="5" t="n">
        <v>21591</v>
      </c>
      <c r="C6" s="7" t="n">
        <v>2958</v>
      </c>
      <c r="D6" s="5" t="n">
        <v>66064</v>
      </c>
    </row>
    <row r="7">
      <c r="A7" s="4" t="inlineStr">
        <is>
          <t>Office buildings</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Total property and equipment</t>
        </is>
      </c>
      <c r="B9" s="5" t="n">
        <v>25679</v>
      </c>
      <c r="C9" s="4" t="inlineStr">
        <is>
          <t xml:space="preserve"> </t>
        </is>
      </c>
      <c r="D9" s="4" t="inlineStr">
        <is>
          <t xml:space="preserve"> </t>
        </is>
      </c>
    </row>
    <row r="10">
      <c r="A10" s="4" t="inlineStr">
        <is>
          <t>Furniture</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Total property and equipment</t>
        </is>
      </c>
      <c r="B12" s="5" t="n">
        <v>15795</v>
      </c>
      <c r="C12" s="4" t="inlineStr">
        <is>
          <t xml:space="preserve"> </t>
        </is>
      </c>
      <c r="D12" s="5" t="n">
        <v>18277</v>
      </c>
    </row>
    <row r="13">
      <c r="A13" s="4" t="inlineStr">
        <is>
          <t>Office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Total property and equipment</t>
        </is>
      </c>
      <c r="B15" s="5" t="n">
        <v>163893</v>
      </c>
      <c r="C15" s="4" t="inlineStr">
        <is>
          <t xml:space="preserve"> </t>
        </is>
      </c>
      <c r="D15" s="5" t="n">
        <v>164261</v>
      </c>
    </row>
    <row r="16">
      <c r="A16" s="4" t="inlineStr">
        <is>
          <t>Leasehold improvement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Total property and equipment</t>
        </is>
      </c>
      <c r="B18" s="6" t="n">
        <v>63784</v>
      </c>
      <c r="C18" s="4" t="inlineStr">
        <is>
          <t xml:space="preserve"> </t>
        </is>
      </c>
      <c r="D18" s="6" t="n">
        <v>80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CNY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Total</t>
        </is>
      </c>
      <c r="B4" s="6" t="n">
        <v>39836</v>
      </c>
      <c r="C4" s="6" t="n">
        <v>45137</v>
      </c>
      <c r="D4" s="6" t="n">
        <v>65897</v>
      </c>
    </row>
    <row r="5">
      <c r="A5" s="4" t="inlineStr">
        <is>
          <t>Cost of revenue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Depreciation, Total</t>
        </is>
      </c>
      <c r="B7" s="5" t="n">
        <v>30003</v>
      </c>
      <c r="C7" s="5" t="n">
        <v>38026</v>
      </c>
      <c r="D7" s="5" t="n">
        <v>55911</v>
      </c>
    </row>
    <row r="8">
      <c r="A8" s="4" t="inlineStr">
        <is>
          <t>Selling and marketing expens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Depreciation, Total</t>
        </is>
      </c>
      <c r="B10" s="5" t="n">
        <v>1181</v>
      </c>
      <c r="C10" s="5" t="n">
        <v>2188</v>
      </c>
      <c r="D10" s="5" t="n">
        <v>3390</v>
      </c>
    </row>
    <row r="11">
      <c r="A11" s="4" t="inlineStr">
        <is>
          <t>General and administrative expens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Depreciation, Total</t>
        </is>
      </c>
      <c r="B13" s="5" t="n">
        <v>8624</v>
      </c>
      <c r="C13" s="5" t="n">
        <v>4921</v>
      </c>
      <c r="D13" s="5" t="n">
        <v>6456</v>
      </c>
    </row>
    <row r="14">
      <c r="A14" s="4" t="inlineStr">
        <is>
          <t>Research and development expens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Depreciation, Total</t>
        </is>
      </c>
      <c r="B16" s="6" t="n">
        <v>28</v>
      </c>
      <c r="C16" s="6" t="n">
        <v>2</v>
      </c>
      <c r="D16" s="6" t="n">
        <v>14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LONG-TERM INVESTMENTS, NET (Details) ¥ in Thousands, $ in Thousands</t>
        </is>
      </c>
      <c r="B1" s="2" t="inlineStr">
        <is>
          <t>12 Months Ended</t>
        </is>
      </c>
    </row>
    <row r="2">
      <c r="B2" s="2" t="inlineStr">
        <is>
          <t>Dec. 31, 2024 CNY (¥)</t>
        </is>
      </c>
      <c r="C2" s="2" t="inlineStr">
        <is>
          <t>Dec. 31, 2023 CNY (¥)</t>
        </is>
      </c>
      <c r="D2" s="2" t="inlineStr">
        <is>
          <t>Dec. 31, 2024 USD ($)</t>
        </is>
      </c>
    </row>
    <row r="3">
      <c r="A3" s="3" t="inlineStr">
        <is>
          <t>Equity investments without readily determinable fair values</t>
        </is>
      </c>
      <c r="B3" s="4" t="inlineStr">
        <is>
          <t xml:space="preserve"> </t>
        </is>
      </c>
      <c r="C3" s="4" t="inlineStr">
        <is>
          <t xml:space="preserve"> </t>
        </is>
      </c>
      <c r="D3" s="4" t="inlineStr">
        <is>
          <t xml:space="preserve"> </t>
        </is>
      </c>
    </row>
    <row r="4">
      <c r="A4" s="4" t="inlineStr">
        <is>
          <t>Impairment of equity investments without readily determinable fair values</t>
        </is>
      </c>
      <c r="B4" s="6" t="n">
        <v>-14390</v>
      </c>
      <c r="C4" s="6" t="n">
        <v>-4000</v>
      </c>
      <c r="D4" s="4" t="inlineStr">
        <is>
          <t xml:space="preserve"> </t>
        </is>
      </c>
    </row>
    <row r="5">
      <c r="A5" s="4" t="inlineStr">
        <is>
          <t>Total equity investments without readily determinable fair values, net</t>
        </is>
      </c>
      <c r="B5" s="5" t="n">
        <v>12602</v>
      </c>
      <c r="C5" s="5" t="n">
        <v>22992</v>
      </c>
      <c r="D5" s="4" t="inlineStr">
        <is>
          <t xml:space="preserve"> </t>
        </is>
      </c>
    </row>
    <row r="6">
      <c r="A6" s="3" t="inlineStr">
        <is>
          <t>Equity method investments</t>
        </is>
      </c>
      <c r="B6" s="4" t="inlineStr">
        <is>
          <t xml:space="preserve"> </t>
        </is>
      </c>
      <c r="C6" s="4" t="inlineStr">
        <is>
          <t xml:space="preserve"> </t>
        </is>
      </c>
      <c r="D6" s="4" t="inlineStr">
        <is>
          <t xml:space="preserve"> </t>
        </is>
      </c>
    </row>
    <row r="7">
      <c r="A7" s="4" t="inlineStr">
        <is>
          <t>Impairment of equity method investments</t>
        </is>
      </c>
      <c r="B7" s="5" t="n">
        <v>-10244</v>
      </c>
      <c r="C7" s="5" t="n">
        <v>-524</v>
      </c>
      <c r="D7" s="4" t="inlineStr">
        <is>
          <t xml:space="preserve"> </t>
        </is>
      </c>
    </row>
    <row r="8">
      <c r="A8" s="4" t="inlineStr">
        <is>
          <t>Total equity method investments, net</t>
        </is>
      </c>
      <c r="B8" s="5" t="n">
        <v>10215</v>
      </c>
      <c r="C8" s="5" t="n">
        <v>18868</v>
      </c>
      <c r="D8" s="4" t="inlineStr">
        <is>
          <t xml:space="preserve"> </t>
        </is>
      </c>
    </row>
    <row r="9">
      <c r="A9" s="4" t="inlineStr">
        <is>
          <t>Total long-term investments</t>
        </is>
      </c>
      <c r="B9" s="5" t="n">
        <v>22817</v>
      </c>
      <c r="C9" s="5" t="n">
        <v>41860</v>
      </c>
      <c r="D9" s="7" t="n">
        <v>3126</v>
      </c>
    </row>
    <row r="10">
      <c r="A10" s="4" t="inlineStr">
        <is>
          <t>A company providing mechanic training</t>
        </is>
      </c>
      <c r="B10" s="4" t="inlineStr">
        <is>
          <t xml:space="preserve"> </t>
        </is>
      </c>
      <c r="C10" s="4" t="inlineStr">
        <is>
          <t xml:space="preserve"> </t>
        </is>
      </c>
      <c r="D10" s="4" t="inlineStr">
        <is>
          <t xml:space="preserve"> </t>
        </is>
      </c>
    </row>
    <row r="11">
      <c r="A11" s="3" t="inlineStr">
        <is>
          <t>Equity investments without readily determinable fair values</t>
        </is>
      </c>
      <c r="B11" s="4" t="inlineStr">
        <is>
          <t xml:space="preserve"> </t>
        </is>
      </c>
      <c r="C11" s="4" t="inlineStr">
        <is>
          <t xml:space="preserve"> </t>
        </is>
      </c>
      <c r="D11" s="4" t="inlineStr">
        <is>
          <t xml:space="preserve"> </t>
        </is>
      </c>
    </row>
    <row r="12">
      <c r="A12" s="4" t="inlineStr">
        <is>
          <t>Equity investments without readily determinable fair values</t>
        </is>
      </c>
      <c r="B12" s="5" t="n">
        <v>11992</v>
      </c>
      <c r="C12" s="5" t="n">
        <v>11992</v>
      </c>
      <c r="D12" s="4" t="inlineStr">
        <is>
          <t xml:space="preserve"> </t>
        </is>
      </c>
    </row>
    <row r="13">
      <c r="A13" s="4" t="inlineStr">
        <is>
          <t>Other equity investments without readily determinable fair values</t>
        </is>
      </c>
      <c r="B13" s="4" t="inlineStr">
        <is>
          <t xml:space="preserve"> </t>
        </is>
      </c>
      <c r="C13" s="4" t="inlineStr">
        <is>
          <t xml:space="preserve"> </t>
        </is>
      </c>
      <c r="D13" s="4" t="inlineStr">
        <is>
          <t xml:space="preserve"> </t>
        </is>
      </c>
    </row>
    <row r="14">
      <c r="A14" s="3" t="inlineStr">
        <is>
          <t>Equity investments without readily determinable fair values</t>
        </is>
      </c>
      <c r="B14" s="4" t="inlineStr">
        <is>
          <t xml:space="preserve"> </t>
        </is>
      </c>
      <c r="C14" s="4" t="inlineStr">
        <is>
          <t xml:space="preserve"> </t>
        </is>
      </c>
      <c r="D14" s="4" t="inlineStr">
        <is>
          <t xml:space="preserve"> </t>
        </is>
      </c>
    </row>
    <row r="15">
      <c r="A15" s="4" t="inlineStr">
        <is>
          <t>Equity investments without readily determinable fair values</t>
        </is>
      </c>
      <c r="B15" s="5" t="n">
        <v>15000</v>
      </c>
      <c r="C15" s="5" t="n">
        <v>15000</v>
      </c>
      <c r="D15" s="4" t="inlineStr">
        <is>
          <t xml:space="preserve"> </t>
        </is>
      </c>
    </row>
    <row r="16">
      <c r="A16" s="4" t="inlineStr">
        <is>
          <t>Companies providing hockey program management</t>
        </is>
      </c>
      <c r="B16" s="4" t="inlineStr">
        <is>
          <t xml:space="preserve"> </t>
        </is>
      </c>
      <c r="C16" s="4" t="inlineStr">
        <is>
          <t xml:space="preserve"> </t>
        </is>
      </c>
      <c r="D16" s="4" t="inlineStr">
        <is>
          <t xml:space="preserve"> </t>
        </is>
      </c>
    </row>
    <row r="17">
      <c r="A17" s="3" t="inlineStr">
        <is>
          <t>Equity method investments</t>
        </is>
      </c>
      <c r="B17" s="4" t="inlineStr">
        <is>
          <t xml:space="preserve"> </t>
        </is>
      </c>
      <c r="C17" s="4" t="inlineStr">
        <is>
          <t xml:space="preserve"> </t>
        </is>
      </c>
      <c r="D17" s="4" t="inlineStr">
        <is>
          <t xml:space="preserve"> </t>
        </is>
      </c>
    </row>
    <row r="18">
      <c r="A18" s="4" t="inlineStr">
        <is>
          <t>Total equity method investments, net</t>
        </is>
      </c>
      <c r="B18" s="5" t="n">
        <v>1589</v>
      </c>
      <c r="C18" s="5" t="n">
        <v>2257</v>
      </c>
      <c r="D18" s="4" t="inlineStr">
        <is>
          <t xml:space="preserve"> </t>
        </is>
      </c>
    </row>
    <row r="19">
      <c r="A19" s="4" t="inlineStr">
        <is>
          <t>A company providing Internet product solutions</t>
        </is>
      </c>
      <c r="B19" s="4" t="inlineStr">
        <is>
          <t xml:space="preserve"> </t>
        </is>
      </c>
      <c r="C19" s="4" t="inlineStr">
        <is>
          <t xml:space="preserve"> </t>
        </is>
      </c>
      <c r="D19" s="4" t="inlineStr">
        <is>
          <t xml:space="preserve"> </t>
        </is>
      </c>
    </row>
    <row r="20">
      <c r="A20" s="3" t="inlineStr">
        <is>
          <t>Equity method investments</t>
        </is>
      </c>
      <c r="B20" s="4" t="inlineStr">
        <is>
          <t xml:space="preserve"> </t>
        </is>
      </c>
      <c r="C20" s="4" t="inlineStr">
        <is>
          <t xml:space="preserve"> </t>
        </is>
      </c>
      <c r="D20" s="4" t="inlineStr">
        <is>
          <t xml:space="preserve"> </t>
        </is>
      </c>
    </row>
    <row r="21">
      <c r="A21" s="4" t="inlineStr">
        <is>
          <t>Total equity method investments, net</t>
        </is>
      </c>
      <c r="B21" s="6" t="n">
        <v>18870</v>
      </c>
      <c r="C21" s="6" t="n">
        <v>17135</v>
      </c>
      <c r="D2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INVESTMENTS, NET - Additional information (Details) - CNY (¥) ¥ in Thousands</t>
        </is>
      </c>
      <c r="B1" s="2" t="inlineStr">
        <is>
          <t>1 Months Ended</t>
        </is>
      </c>
      <c r="D1" s="2" t="inlineStr">
        <is>
          <t>12 Months Ended</t>
        </is>
      </c>
    </row>
    <row r="2">
      <c r="B2" s="2" t="inlineStr">
        <is>
          <t>Jan. 31, 2018</t>
        </is>
      </c>
      <c r="C2" s="2" t="inlineStr">
        <is>
          <t>Oct. 31, 2015</t>
        </is>
      </c>
      <c r="D2" s="2" t="inlineStr">
        <is>
          <t>Dec. 31, 2024</t>
        </is>
      </c>
      <c r="E2" s="2" t="inlineStr">
        <is>
          <t>Dec. 31, 2023</t>
        </is>
      </c>
      <c r="F2" s="2" t="inlineStr">
        <is>
          <t>Dec. 31, 2022</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ty investments without readily determinable fair values</t>
        </is>
      </c>
      <c r="B4" s="4" t="inlineStr">
        <is>
          <t xml:space="preserve"> </t>
        </is>
      </c>
      <c r="C4" s="4" t="inlineStr">
        <is>
          <t xml:space="preserve"> </t>
        </is>
      </c>
      <c r="D4" s="6" t="n">
        <v>14390</v>
      </c>
      <c r="E4" s="6" t="n">
        <v>4000</v>
      </c>
      <c r="F4" s="4" t="inlineStr">
        <is>
          <t xml:space="preserve"> </t>
        </is>
      </c>
    </row>
    <row r="5">
      <c r="A5" s="4" t="inlineStr">
        <is>
          <t>A company providing mechanic train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o acquire cost method investment</t>
        </is>
      </c>
      <c r="B7" s="4" t="inlineStr">
        <is>
          <t xml:space="preserve"> </t>
        </is>
      </c>
      <c r="C7" s="6" t="n">
        <v>12000</v>
      </c>
      <c r="D7" s="4" t="inlineStr">
        <is>
          <t xml:space="preserve"> </t>
        </is>
      </c>
      <c r="E7" s="4" t="inlineStr">
        <is>
          <t xml:space="preserve"> </t>
        </is>
      </c>
      <c r="F7" s="4" t="inlineStr">
        <is>
          <t xml:space="preserve"> </t>
        </is>
      </c>
    </row>
    <row r="8">
      <c r="A8" s="4" t="inlineStr">
        <is>
          <t>Equity investment , cost method percentage</t>
        </is>
      </c>
      <c r="B8" s="4" t="inlineStr">
        <is>
          <t xml:space="preserve"> </t>
        </is>
      </c>
      <c r="C8" s="13" t="n">
        <v>0.0286</v>
      </c>
      <c r="D8" s="4" t="inlineStr">
        <is>
          <t xml:space="preserve"> </t>
        </is>
      </c>
      <c r="E8" s="4" t="inlineStr">
        <is>
          <t xml:space="preserve"> </t>
        </is>
      </c>
      <c r="F8" s="4" t="inlineStr">
        <is>
          <t xml:space="preserve"> </t>
        </is>
      </c>
    </row>
    <row r="9">
      <c r="A9" s="4" t="inlineStr">
        <is>
          <t>Impairment of equity investments without readily determinable fair values</t>
        </is>
      </c>
      <c r="B9" s="4" t="inlineStr">
        <is>
          <t xml:space="preserve"> </t>
        </is>
      </c>
      <c r="C9" s="4" t="inlineStr">
        <is>
          <t xml:space="preserve"> </t>
        </is>
      </c>
      <c r="D9" s="5" t="n">
        <v>10018</v>
      </c>
      <c r="E9" s="5" t="n">
        <v>0</v>
      </c>
      <c r="F9" s="6" t="n">
        <v>0</v>
      </c>
    </row>
    <row r="10">
      <c r="A10" s="4" t="inlineStr">
        <is>
          <t>Other equity investments without readily determinable fair val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equity investments without readily determinable fair values</t>
        </is>
      </c>
      <c r="B12" s="4" t="inlineStr">
        <is>
          <t xml:space="preserve"> </t>
        </is>
      </c>
      <c r="C12" s="4" t="inlineStr">
        <is>
          <t xml:space="preserve"> </t>
        </is>
      </c>
      <c r="D12" s="5" t="n">
        <v>4372</v>
      </c>
      <c r="E12" s="5" t="n">
        <v>4000</v>
      </c>
      <c r="F12" s="5" t="n">
        <v>0</v>
      </c>
    </row>
    <row r="13">
      <c r="A13" s="4" t="inlineStr">
        <is>
          <t>A company providing Internet product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vestment percentage</t>
        </is>
      </c>
      <c r="B15" s="12" t="n">
        <v>0.2</v>
      </c>
      <c r="C15" s="4" t="inlineStr">
        <is>
          <t xml:space="preserve"> </t>
        </is>
      </c>
      <c r="D15" s="4" t="inlineStr">
        <is>
          <t xml:space="preserve"> </t>
        </is>
      </c>
      <c r="E15" s="4" t="inlineStr">
        <is>
          <t xml:space="preserve"> </t>
        </is>
      </c>
      <c r="F15" s="4" t="inlineStr">
        <is>
          <t xml:space="preserve"> </t>
        </is>
      </c>
    </row>
    <row r="16">
      <c r="A16" s="4" t="inlineStr">
        <is>
          <t>Impairment of equity investments without readily determinable fair values</t>
        </is>
      </c>
      <c r="B16" s="4" t="inlineStr">
        <is>
          <t xml:space="preserve"> </t>
        </is>
      </c>
      <c r="C16" s="4" t="inlineStr">
        <is>
          <t xml:space="preserve"> </t>
        </is>
      </c>
      <c r="D16" s="6" t="n">
        <v>8824</v>
      </c>
      <c r="E16" s="6" t="n">
        <v>0</v>
      </c>
      <c r="F16" s="6" t="n">
        <v>0</v>
      </c>
    </row>
    <row r="17">
      <c r="A17" s="4" t="inlineStr">
        <is>
          <t>Payment to acquire investment</t>
        </is>
      </c>
      <c r="B17" s="6" t="n">
        <v>14000</v>
      </c>
      <c r="C17" s="4" t="inlineStr">
        <is>
          <t xml:space="preserve"> </t>
        </is>
      </c>
      <c r="D17" s="4" t="inlineStr">
        <is>
          <t xml:space="preserve"> </t>
        </is>
      </c>
      <c r="E17" s="4" t="inlineStr">
        <is>
          <t xml:space="preserve"> </t>
        </is>
      </c>
      <c r="F17" s="4" t="inlineStr">
        <is>
          <t xml:space="preserve"> </t>
        </is>
      </c>
    </row>
  </sheetData>
  <mergeCells count="3">
    <mergeCell ref="B1:C1"/>
    <mergeCell ref="D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ASSETS, NET (Details) - CNY (¥) ¥ in Thousands</t>
        </is>
      </c>
      <c r="B1" s="2" t="inlineStr">
        <is>
          <t>Dec. 31, 2024</t>
        </is>
      </c>
      <c r="C1" s="2" t="inlineStr">
        <is>
          <t>Dec. 31, 2023</t>
        </is>
      </c>
    </row>
    <row r="2">
      <c r="A2" s="3" t="inlineStr">
        <is>
          <t>OTHER NON-CURRENT ASSETS, NET</t>
        </is>
      </c>
      <c r="B2" s="4" t="inlineStr">
        <is>
          <t xml:space="preserve"> </t>
        </is>
      </c>
      <c r="C2" s="4" t="inlineStr">
        <is>
          <t xml:space="preserve"> </t>
        </is>
      </c>
    </row>
    <row r="3">
      <c r="A3" s="4" t="inlineStr">
        <is>
          <t>Rent and Property Management Deposits</t>
        </is>
      </c>
      <c r="B3" s="6" t="n">
        <v>21668</v>
      </c>
      <c r="C3" s="6" t="n">
        <v>22683</v>
      </c>
    </row>
    <row r="4">
      <c r="A4" s="4" t="inlineStr">
        <is>
          <t>Prepayment for equipment and leasehold improvements</t>
        </is>
      </c>
      <c r="B4" s="5" t="n">
        <v>803</v>
      </c>
      <c r="C4" s="5" t="n">
        <v>2831</v>
      </c>
    </row>
    <row r="5">
      <c r="A5" s="4" t="inlineStr">
        <is>
          <t>Others</t>
        </is>
      </c>
      <c r="B5" s="5" t="n">
        <v>662</v>
      </c>
      <c r="C5" s="5" t="n">
        <v>3239</v>
      </c>
    </row>
    <row r="6">
      <c r="A6" s="4" t="inlineStr">
        <is>
          <t>Total other non-current assets</t>
        </is>
      </c>
      <c r="B6" s="5" t="n">
        <v>23133</v>
      </c>
      <c r="C6" s="5" t="n">
        <v>28753</v>
      </c>
    </row>
    <row r="7">
      <c r="A7" s="4" t="inlineStr">
        <is>
          <t>Less: Impairment</t>
        </is>
      </c>
      <c r="B7" s="6" t="n">
        <v>-23133</v>
      </c>
      <c r="C7" s="4" t="inlineStr">
        <is>
          <t xml:space="preserve"> </t>
        </is>
      </c>
    </row>
    <row r="8">
      <c r="A8" s="4" t="inlineStr">
        <is>
          <t>Other non-current assets, net</t>
        </is>
      </c>
      <c r="B8" s="4" t="inlineStr">
        <is>
          <t xml:space="preserve"> </t>
        </is>
      </c>
      <c r="C8" s="6" t="n">
        <v>28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55" customWidth="1" min="2" max="2"/>
    <col width="55" customWidth="1" min="3" max="3"/>
    <col width="24" customWidth="1" min="4" max="4"/>
    <col width="35" customWidth="1" min="5" max="5"/>
    <col width="54" customWidth="1" min="6" max="6"/>
    <col width="28" customWidth="1" min="7" max="7"/>
    <col width="34" customWidth="1" min="8" max="8"/>
    <col width="13" customWidth="1" min="9" max="9"/>
    <col width="13" customWidth="1" min="10" max="10"/>
  </cols>
  <sheetData>
    <row r="1">
      <c r="A1" s="1" t="inlineStr">
        <is>
          <t>CONSOLIDATED STATEMENTS OF CHANGES IN DEFICIT ¥ in Thousands, $ in Thousands</t>
        </is>
      </c>
      <c r="B1" s="2" t="inlineStr">
        <is>
          <t>Ordinary Shares Class A ordinary shares CNY (¥) shares</t>
        </is>
      </c>
      <c r="C1" s="2" t="inlineStr">
        <is>
          <t>Ordinary Shares Class B ordinary shares CNY (¥) shares</t>
        </is>
      </c>
      <c r="D1" s="2" t="inlineStr">
        <is>
          <t>Treasury Shares CNY (¥)</t>
        </is>
      </c>
      <c r="E1" s="2" t="inlineStr">
        <is>
          <t>Additional Paid-in Capital CNY (¥)</t>
        </is>
      </c>
      <c r="F1" s="2" t="inlineStr">
        <is>
          <t>Accumulated Other Comprehensive Income (Loss) CNY (¥)</t>
        </is>
      </c>
      <c r="G1" s="2" t="inlineStr">
        <is>
          <t>Accumulated deficit CNY (¥)</t>
        </is>
      </c>
      <c r="H1" s="2" t="inlineStr">
        <is>
          <t>Non- controlling Interest CNY (¥)</t>
        </is>
      </c>
      <c r="I1" s="2" t="inlineStr">
        <is>
          <t>CNY (¥)</t>
        </is>
      </c>
      <c r="J1" s="2" t="inlineStr">
        <is>
          <t>USD ($)</t>
        </is>
      </c>
    </row>
    <row r="2">
      <c r="A2" s="4" t="inlineStr">
        <is>
          <t>Balance at Dec. 31, 2021</t>
        </is>
      </c>
      <c r="B2" s="6" t="n">
        <v>355</v>
      </c>
      <c r="C2" s="6" t="n">
        <v>74</v>
      </c>
      <c r="D2" s="6" t="n">
        <v>-459815</v>
      </c>
      <c r="E2" s="6" t="n">
        <v>1347205</v>
      </c>
      <c r="F2" s="6" t="n">
        <v>48699</v>
      </c>
      <c r="G2" s="6" t="n">
        <v>-2520438</v>
      </c>
      <c r="H2" s="6" t="n">
        <v>-8500</v>
      </c>
      <c r="I2" s="6" t="n">
        <v>-1592420</v>
      </c>
      <c r="J2" s="4" t="inlineStr">
        <is>
          <t xml:space="preserve"> </t>
        </is>
      </c>
    </row>
    <row r="3">
      <c r="A3" s="4" t="inlineStr">
        <is>
          <t>Balance (In shares) at Dec. 31, 2021 | shares</t>
        </is>
      </c>
      <c r="B3" s="5" t="n">
        <v>56593157</v>
      </c>
      <c r="C3" s="5" t="n">
        <v>720605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83520</v>
      </c>
      <c r="H4" s="5" t="n">
        <v>1713</v>
      </c>
      <c r="I4" s="5" t="n">
        <v>85233</v>
      </c>
      <c r="J4" s="4" t="inlineStr">
        <is>
          <t xml:space="preserve"> </t>
        </is>
      </c>
    </row>
    <row r="5">
      <c r="A5" s="4" t="inlineStr">
        <is>
          <t>Issuance of Class A ordinary shares upon exercise of share options and vesting of non-vested shares</t>
        </is>
      </c>
      <c r="B5" s="6" t="n">
        <v>4</v>
      </c>
      <c r="C5" s="4" t="inlineStr">
        <is>
          <t xml:space="preserve"> </t>
        </is>
      </c>
      <c r="D5" s="4" t="inlineStr">
        <is>
          <t xml:space="preserve"> </t>
        </is>
      </c>
      <c r="E5" s="5" t="n">
        <v>103</v>
      </c>
      <c r="F5" s="4" t="inlineStr">
        <is>
          <t xml:space="preserve"> </t>
        </is>
      </c>
      <c r="G5" s="4" t="inlineStr">
        <is>
          <t xml:space="preserve"> </t>
        </is>
      </c>
      <c r="H5" s="4" t="inlineStr">
        <is>
          <t xml:space="preserve"> </t>
        </is>
      </c>
      <c r="I5" s="5" t="n">
        <v>107</v>
      </c>
      <c r="J5" s="4" t="inlineStr">
        <is>
          <t xml:space="preserve"> </t>
        </is>
      </c>
    </row>
    <row r="6">
      <c r="A6" s="4" t="inlineStr">
        <is>
          <t>Issuance of Class A ordinary shares upon exercise of share options and vesting of non-vested shares (in shares) | shares</t>
        </is>
      </c>
      <c r="B6" s="5" t="n">
        <v>5836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965</v>
      </c>
      <c r="G7" s="4" t="inlineStr">
        <is>
          <t xml:space="preserve"> </t>
        </is>
      </c>
      <c r="H7" s="4" t="inlineStr">
        <is>
          <t xml:space="preserve"> </t>
        </is>
      </c>
      <c r="I7" s="5" t="n">
        <v>965</v>
      </c>
      <c r="J7" s="4" t="inlineStr">
        <is>
          <t xml:space="preserve"> </t>
        </is>
      </c>
    </row>
    <row r="8">
      <c r="A8" s="4" t="inlineStr">
        <is>
          <t>Share-based compensation</t>
        </is>
      </c>
      <c r="B8" s="4" t="inlineStr">
        <is>
          <t xml:space="preserve"> </t>
        </is>
      </c>
      <c r="C8" s="4" t="inlineStr">
        <is>
          <t xml:space="preserve"> </t>
        </is>
      </c>
      <c r="D8" s="4" t="inlineStr">
        <is>
          <t xml:space="preserve"> </t>
        </is>
      </c>
      <c r="E8" s="5" t="n">
        <v>16537</v>
      </c>
      <c r="F8" s="4" t="inlineStr">
        <is>
          <t xml:space="preserve"> </t>
        </is>
      </c>
      <c r="G8" s="4" t="inlineStr">
        <is>
          <t xml:space="preserve"> </t>
        </is>
      </c>
      <c r="H8" s="4" t="inlineStr">
        <is>
          <t xml:space="preserve"> </t>
        </is>
      </c>
      <c r="I8" s="5" t="n">
        <v>16537</v>
      </c>
      <c r="J8" s="4" t="inlineStr">
        <is>
          <t xml:space="preserve"> </t>
        </is>
      </c>
    </row>
    <row r="9">
      <c r="A9" s="4" t="inlineStr">
        <is>
          <t>Treasury shares</t>
        </is>
      </c>
      <c r="B9" s="4" t="inlineStr">
        <is>
          <t xml:space="preserve"> </t>
        </is>
      </c>
      <c r="C9" s="4" t="inlineStr">
        <is>
          <t xml:space="preserve"> </t>
        </is>
      </c>
      <c r="D9" s="5" t="n">
        <v>-17103</v>
      </c>
      <c r="E9" s="4" t="inlineStr">
        <is>
          <t xml:space="preserve"> </t>
        </is>
      </c>
      <c r="F9" s="4" t="inlineStr">
        <is>
          <t xml:space="preserve"> </t>
        </is>
      </c>
      <c r="G9" s="4" t="inlineStr">
        <is>
          <t xml:space="preserve"> </t>
        </is>
      </c>
      <c r="H9" s="4" t="inlineStr">
        <is>
          <t xml:space="preserve"> </t>
        </is>
      </c>
      <c r="I9" s="5" t="n">
        <v>-17103</v>
      </c>
      <c r="J9" s="4" t="inlineStr">
        <is>
          <t xml:space="preserve"> </t>
        </is>
      </c>
    </row>
    <row r="10">
      <c r="A10" s="4" t="inlineStr">
        <is>
          <t>Balance at Dec. 31, 2022</t>
        </is>
      </c>
      <c r="B10" s="6" t="n">
        <v>359</v>
      </c>
      <c r="C10" s="6" t="n">
        <v>74</v>
      </c>
      <c r="D10" s="5" t="n">
        <v>-476918</v>
      </c>
      <c r="E10" s="5" t="n">
        <v>1363845</v>
      </c>
      <c r="F10" s="5" t="n">
        <v>49664</v>
      </c>
      <c r="G10" s="5" t="n">
        <v>-2436918</v>
      </c>
      <c r="H10" s="5" t="n">
        <v>-6787</v>
      </c>
      <c r="I10" s="5" t="n">
        <v>-1506681</v>
      </c>
      <c r="J10" s="4" t="inlineStr">
        <is>
          <t xml:space="preserve"> </t>
        </is>
      </c>
    </row>
    <row r="11">
      <c r="A11" s="4" t="inlineStr">
        <is>
          <t>Balance (In shares) at Dec. 31, 2022 | shares</t>
        </is>
      </c>
      <c r="B11" s="5" t="n">
        <v>57176842</v>
      </c>
      <c r="C11" s="5" t="n">
        <v>72060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8926</v>
      </c>
      <c r="H12" s="5" t="n">
        <v>1428</v>
      </c>
      <c r="I12" s="5" t="n">
        <v>10354</v>
      </c>
      <c r="J12" s="4" t="inlineStr">
        <is>
          <t xml:space="preserve"> </t>
        </is>
      </c>
    </row>
    <row r="13">
      <c r="A13" s="4" t="inlineStr">
        <is>
          <t>Issuance of Class A ordinary shares upon exercise of share options and vesting of non-vested shares</t>
        </is>
      </c>
      <c r="B13" s="6" t="n">
        <v>5</v>
      </c>
      <c r="C13" s="4" t="inlineStr">
        <is>
          <t xml:space="preserve"> </t>
        </is>
      </c>
      <c r="D13" s="4" t="inlineStr">
        <is>
          <t xml:space="preserve"> </t>
        </is>
      </c>
      <c r="E13" s="5" t="n">
        <v>222</v>
      </c>
      <c r="F13" s="4" t="inlineStr">
        <is>
          <t xml:space="preserve"> </t>
        </is>
      </c>
      <c r="G13" s="4" t="inlineStr">
        <is>
          <t xml:space="preserve"> </t>
        </is>
      </c>
      <c r="H13" s="4" t="inlineStr">
        <is>
          <t xml:space="preserve"> </t>
        </is>
      </c>
      <c r="I13" s="5" t="n">
        <v>227</v>
      </c>
      <c r="J13" s="4" t="inlineStr">
        <is>
          <t xml:space="preserve"> </t>
        </is>
      </c>
    </row>
    <row r="14">
      <c r="A14" s="4" t="inlineStr">
        <is>
          <t>Issuance of Class A ordinary shares upon exercise of share options and vesting of non-vested shares (in shares) | shares</t>
        </is>
      </c>
      <c r="B14" s="5" t="n">
        <v>6844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1448</v>
      </c>
      <c r="G15" s="4" t="inlineStr">
        <is>
          <t xml:space="preserve"> </t>
        </is>
      </c>
      <c r="H15" s="4" t="inlineStr">
        <is>
          <t xml:space="preserve"> </t>
        </is>
      </c>
      <c r="I15" s="5" t="n">
        <v>-1448</v>
      </c>
      <c r="J15" s="4" t="inlineStr">
        <is>
          <t xml:space="preserve"> </t>
        </is>
      </c>
    </row>
    <row r="16">
      <c r="A16" s="4" t="inlineStr">
        <is>
          <t>Share-based compensation</t>
        </is>
      </c>
      <c r="B16" s="4" t="inlineStr">
        <is>
          <t xml:space="preserve"> </t>
        </is>
      </c>
      <c r="C16" s="4" t="inlineStr">
        <is>
          <t xml:space="preserve"> </t>
        </is>
      </c>
      <c r="D16" s="4" t="inlineStr">
        <is>
          <t xml:space="preserve"> </t>
        </is>
      </c>
      <c r="E16" s="5" t="n">
        <v>3887</v>
      </c>
      <c r="F16" s="4" t="inlineStr">
        <is>
          <t xml:space="preserve"> </t>
        </is>
      </c>
      <c r="G16" s="4" t="inlineStr">
        <is>
          <t xml:space="preserve"> </t>
        </is>
      </c>
      <c r="H16" s="4" t="inlineStr">
        <is>
          <t xml:space="preserve"> </t>
        </is>
      </c>
      <c r="I16" s="5" t="n">
        <v>3887</v>
      </c>
      <c r="J16" s="4" t="inlineStr">
        <is>
          <t xml:space="preserve"> </t>
        </is>
      </c>
    </row>
    <row r="17">
      <c r="A17" s="4" t="inlineStr">
        <is>
          <t>Acquisition of noncontrolling interest</t>
        </is>
      </c>
      <c r="B17" s="4" t="inlineStr">
        <is>
          <t xml:space="preserve"> </t>
        </is>
      </c>
      <c r="C17" s="4" t="inlineStr">
        <is>
          <t xml:space="preserve"> </t>
        </is>
      </c>
      <c r="D17" s="4" t="inlineStr">
        <is>
          <t xml:space="preserve"> </t>
        </is>
      </c>
      <c r="E17" s="5" t="n">
        <v>-7053</v>
      </c>
      <c r="F17" s="4" t="inlineStr">
        <is>
          <t xml:space="preserve"> </t>
        </is>
      </c>
      <c r="G17" s="4" t="inlineStr">
        <is>
          <t xml:space="preserve"> </t>
        </is>
      </c>
      <c r="H17" s="5" t="n">
        <v>1792</v>
      </c>
      <c r="I17" s="5" t="n">
        <v>-5261</v>
      </c>
      <c r="J17" s="4" t="inlineStr">
        <is>
          <t xml:space="preserve"> </t>
        </is>
      </c>
    </row>
    <row r="18">
      <c r="A18" s="4" t="inlineStr">
        <is>
          <t>Treasury shares</t>
        </is>
      </c>
      <c r="B18" s="4" t="inlineStr">
        <is>
          <t xml:space="preserve"> </t>
        </is>
      </c>
      <c r="C18" s="4" t="inlineStr">
        <is>
          <t xml:space="preserve"> </t>
        </is>
      </c>
      <c r="D18" s="5" t="n">
        <v>-2428</v>
      </c>
      <c r="E18" s="4" t="inlineStr">
        <is>
          <t xml:space="preserve"> </t>
        </is>
      </c>
      <c r="F18" s="4" t="inlineStr">
        <is>
          <t xml:space="preserve"> </t>
        </is>
      </c>
      <c r="G18" s="4" t="inlineStr">
        <is>
          <t xml:space="preserve"> </t>
        </is>
      </c>
      <c r="H18" s="4" t="inlineStr">
        <is>
          <t xml:space="preserve"> </t>
        </is>
      </c>
      <c r="I18" s="5" t="n">
        <v>-2428</v>
      </c>
      <c r="J18" s="4" t="inlineStr">
        <is>
          <t xml:space="preserve"> </t>
        </is>
      </c>
    </row>
    <row r="19">
      <c r="A19" s="4" t="inlineStr">
        <is>
          <t>Balance at Dec. 31, 2023</t>
        </is>
      </c>
      <c r="B19" s="6" t="n">
        <v>364</v>
      </c>
      <c r="C19" s="6" t="n">
        <v>74</v>
      </c>
      <c r="D19" s="5" t="n">
        <v>-479346</v>
      </c>
      <c r="E19" s="5" t="n">
        <v>1360901</v>
      </c>
      <c r="F19" s="5" t="n">
        <v>48216</v>
      </c>
      <c r="G19" s="5" t="n">
        <v>-2427992</v>
      </c>
      <c r="H19" s="5" t="n">
        <v>-3567</v>
      </c>
      <c r="I19" s="5" t="n">
        <v>-1501350</v>
      </c>
      <c r="J19" s="4" t="inlineStr">
        <is>
          <t xml:space="preserve"> </t>
        </is>
      </c>
    </row>
    <row r="20">
      <c r="A20" s="4" t="inlineStr">
        <is>
          <t>Balance (In shares) at Dec. 31, 2023 | shares</t>
        </is>
      </c>
      <c r="B20" s="5" t="n">
        <v>57861327</v>
      </c>
      <c r="C20" s="5" t="n">
        <v>720605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586542</v>
      </c>
      <c r="H21" s="5" t="n">
        <v>-560</v>
      </c>
      <c r="I21" s="5" t="n">
        <v>-587102</v>
      </c>
      <c r="J21" s="7" t="n">
        <v>-80432</v>
      </c>
    </row>
    <row r="22">
      <c r="A22" s="4" t="inlineStr">
        <is>
          <t>Issuance of Class A ordinary shares upon exercise of share options and vesting of non-vested shares</t>
        </is>
      </c>
      <c r="B22" s="6" t="n">
        <v>6</v>
      </c>
      <c r="C22" s="4" t="inlineStr">
        <is>
          <t xml:space="preserve"> </t>
        </is>
      </c>
      <c r="D22" s="4" t="inlineStr">
        <is>
          <t xml:space="preserve"> </t>
        </is>
      </c>
      <c r="E22" s="5" t="n">
        <v>136</v>
      </c>
      <c r="F22" s="4" t="inlineStr">
        <is>
          <t xml:space="preserve"> </t>
        </is>
      </c>
      <c r="G22" s="4" t="inlineStr">
        <is>
          <t xml:space="preserve"> </t>
        </is>
      </c>
      <c r="H22" s="4" t="inlineStr">
        <is>
          <t xml:space="preserve"> </t>
        </is>
      </c>
      <c r="I22" s="5" t="n">
        <v>142</v>
      </c>
      <c r="J22" s="4" t="inlineStr">
        <is>
          <t xml:space="preserve"> </t>
        </is>
      </c>
    </row>
    <row r="23">
      <c r="A23" s="4" t="inlineStr">
        <is>
          <t>Issuance of Class A ordinary shares upon exercise of share options and vesting of non-vested shares (in shares) | shares</t>
        </is>
      </c>
      <c r="B23" s="5" t="n">
        <v>8691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5" t="n">
        <v>6050</v>
      </c>
      <c r="G24" s="4" t="inlineStr">
        <is>
          <t xml:space="preserve"> </t>
        </is>
      </c>
      <c r="H24" s="4" t="inlineStr">
        <is>
          <t xml:space="preserve"> </t>
        </is>
      </c>
      <c r="I24" s="5" t="n">
        <v>6050</v>
      </c>
      <c r="J24" s="5" t="n">
        <v>829</v>
      </c>
    </row>
    <row r="25">
      <c r="A25" s="4" t="inlineStr">
        <is>
          <t>Share-based compensation</t>
        </is>
      </c>
      <c r="B25" s="4" t="inlineStr">
        <is>
          <t xml:space="preserve"> </t>
        </is>
      </c>
      <c r="C25" s="4" t="inlineStr">
        <is>
          <t xml:space="preserve"> </t>
        </is>
      </c>
      <c r="D25" s="4" t="inlineStr">
        <is>
          <t xml:space="preserve"> </t>
        </is>
      </c>
      <c r="E25" s="5" t="n">
        <v>1343</v>
      </c>
      <c r="F25" s="4" t="inlineStr">
        <is>
          <t xml:space="preserve"> </t>
        </is>
      </c>
      <c r="G25" s="4" t="inlineStr">
        <is>
          <t xml:space="preserve"> </t>
        </is>
      </c>
      <c r="H25" s="4" t="inlineStr">
        <is>
          <t xml:space="preserve"> </t>
        </is>
      </c>
      <c r="I25" s="5" t="n">
        <v>1343</v>
      </c>
      <c r="J25" s="4" t="inlineStr">
        <is>
          <t xml:space="preserve"> </t>
        </is>
      </c>
    </row>
    <row r="26">
      <c r="A26" s="4" t="inlineStr">
        <is>
          <t>Acquisition of noncontrolling interest</t>
        </is>
      </c>
      <c r="B26" s="4" t="inlineStr">
        <is>
          <t xml:space="preserve"> </t>
        </is>
      </c>
      <c r="C26" s="4" t="inlineStr">
        <is>
          <t xml:space="preserve"> </t>
        </is>
      </c>
      <c r="D26" s="4" t="inlineStr">
        <is>
          <t xml:space="preserve"> </t>
        </is>
      </c>
      <c r="E26" s="5" t="n">
        <v>-5952</v>
      </c>
      <c r="F26" s="4" t="inlineStr">
        <is>
          <t xml:space="preserve"> </t>
        </is>
      </c>
      <c r="G26" s="4" t="inlineStr">
        <is>
          <t xml:space="preserve"> </t>
        </is>
      </c>
      <c r="H26" s="5" t="n">
        <v>3390</v>
      </c>
      <c r="I26" s="5" t="n">
        <v>-2562</v>
      </c>
      <c r="J26" s="4" t="inlineStr">
        <is>
          <t xml:space="preserve"> </t>
        </is>
      </c>
    </row>
    <row r="27">
      <c r="A27" s="4" t="inlineStr">
        <is>
          <t>Treasury shares</t>
        </is>
      </c>
      <c r="B27" s="4" t="inlineStr">
        <is>
          <t xml:space="preserve"> </t>
        </is>
      </c>
      <c r="C27" s="4" t="inlineStr">
        <is>
          <t xml:space="preserve"> </t>
        </is>
      </c>
      <c r="D27" s="5" t="n">
        <v>-7360</v>
      </c>
      <c r="E27" s="4" t="inlineStr">
        <is>
          <t xml:space="preserve"> </t>
        </is>
      </c>
      <c r="F27" s="4" t="inlineStr">
        <is>
          <t xml:space="preserve"> </t>
        </is>
      </c>
      <c r="G27" s="4" t="inlineStr">
        <is>
          <t xml:space="preserve"> </t>
        </is>
      </c>
      <c r="H27" s="4" t="inlineStr">
        <is>
          <t xml:space="preserve"> </t>
        </is>
      </c>
      <c r="I27" s="5" t="n">
        <v>-7360</v>
      </c>
      <c r="J27" s="4" t="inlineStr">
        <is>
          <t xml:space="preserve"> </t>
        </is>
      </c>
    </row>
    <row r="28">
      <c r="A28" s="4" t="inlineStr">
        <is>
          <t>Disposal of discontinued operations</t>
        </is>
      </c>
      <c r="B28" s="4" t="inlineStr">
        <is>
          <t xml:space="preserve"> </t>
        </is>
      </c>
      <c r="C28" s="4" t="inlineStr">
        <is>
          <t xml:space="preserve"> </t>
        </is>
      </c>
      <c r="D28" s="4" t="inlineStr">
        <is>
          <t xml:space="preserve"> </t>
        </is>
      </c>
      <c r="E28" s="5" t="n">
        <v>287244</v>
      </c>
      <c r="F28" s="4" t="inlineStr">
        <is>
          <t xml:space="preserve"> </t>
        </is>
      </c>
      <c r="G28" s="4" t="inlineStr">
        <is>
          <t xml:space="preserve"> </t>
        </is>
      </c>
      <c r="H28" s="4" t="inlineStr">
        <is>
          <t xml:space="preserve"> </t>
        </is>
      </c>
      <c r="I28" s="5" t="n">
        <v>287244</v>
      </c>
      <c r="J28" s="4" t="inlineStr">
        <is>
          <t xml:space="preserve"> </t>
        </is>
      </c>
    </row>
    <row r="29">
      <c r="A29" s="4" t="inlineStr">
        <is>
          <t>Balance at Dec. 31, 2024</t>
        </is>
      </c>
      <c r="B29" s="6" t="n">
        <v>370</v>
      </c>
      <c r="C29" s="6" t="n">
        <v>74</v>
      </c>
      <c r="D29" s="6" t="n">
        <v>-486706</v>
      </c>
      <c r="E29" s="6" t="n">
        <v>1643672</v>
      </c>
      <c r="F29" s="6" t="n">
        <v>54266</v>
      </c>
      <c r="G29" s="6" t="n">
        <v>-3014534</v>
      </c>
      <c r="H29" s="6" t="n">
        <v>-737</v>
      </c>
      <c r="I29" s="6" t="n">
        <v>-1803595</v>
      </c>
      <c r="J29" s="7" t="n">
        <v>-247092</v>
      </c>
    </row>
    <row r="30">
      <c r="A30" s="4" t="inlineStr">
        <is>
          <t>Balance (In shares) at Dec. 31, 2024 | shares</t>
        </is>
      </c>
      <c r="B30" s="5" t="n">
        <v>58730507</v>
      </c>
      <c r="C30" s="5" t="n">
        <v>72060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3"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BANK LOANS (Details) ¥ in Thousands, $ in Thousands</t>
        </is>
      </c>
      <c r="E1" s="2" t="inlineStr">
        <is>
          <t>12 Months Ended</t>
        </is>
      </c>
    </row>
    <row r="2">
      <c r="B2" s="2" t="inlineStr">
        <is>
          <t>Sep. 12, 2024 CNY (¥)</t>
        </is>
      </c>
      <c r="C2" s="2" t="inlineStr">
        <is>
          <t>Sep. 11, 2024 CNY (¥)</t>
        </is>
      </c>
      <c r="D2" s="2" t="inlineStr">
        <is>
          <t>Mar. 05, 2024 CNY (¥)</t>
        </is>
      </c>
      <c r="E2" s="2" t="inlineStr">
        <is>
          <t>Dec. 31, 2024 CNY (¥)</t>
        </is>
      </c>
      <c r="F2" s="2" t="inlineStr">
        <is>
          <t>Dec. 31, 2024 USD ($)</t>
        </is>
      </c>
      <c r="G2" s="2" t="inlineStr">
        <is>
          <t>Dec. 31, 2023 CNY (¥)</t>
        </is>
      </c>
      <c r="H2" s="2" t="inlineStr">
        <is>
          <t>Dec. 31, 2022 CNY (¥)</t>
        </is>
      </c>
      <c r="I2" s="2" t="inlineStr">
        <is>
          <t>Mar. 06, 2024 CNY (¥)</t>
        </is>
      </c>
      <c r="J2" s="2" t="inlineStr">
        <is>
          <t>Oct. 12, 2022 CNY (¥)</t>
        </is>
      </c>
    </row>
    <row r="3">
      <c r="A3" s="3" t="inlineStr">
        <is>
          <t>SHORT-TERM 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bank loan</t>
        </is>
      </c>
      <c r="B4" s="4" t="inlineStr">
        <is>
          <t xml:space="preserve"> </t>
        </is>
      </c>
      <c r="C4" s="4" t="inlineStr">
        <is>
          <t xml:space="preserve"> </t>
        </is>
      </c>
      <c r="D4" s="4" t="inlineStr">
        <is>
          <t xml:space="preserve"> </t>
        </is>
      </c>
      <c r="E4" s="6" t="n">
        <v>26290</v>
      </c>
      <c r="F4" s="7" t="n">
        <v>3602</v>
      </c>
      <c r="G4" s="4" t="inlineStr">
        <is>
          <t xml:space="preserve"> </t>
        </is>
      </c>
      <c r="H4" s="6" t="n">
        <v>30000</v>
      </c>
      <c r="I4" s="4" t="inlineStr">
        <is>
          <t xml:space="preserve"> </t>
        </is>
      </c>
      <c r="J4" s="4" t="inlineStr">
        <is>
          <t xml:space="preserve"> </t>
        </is>
      </c>
    </row>
    <row r="5">
      <c r="A5" s="4" t="inlineStr">
        <is>
          <t>Interest rate for th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49</v>
      </c>
      <c r="I5" s="4" t="inlineStr">
        <is>
          <t xml:space="preserve"> </t>
        </is>
      </c>
      <c r="J5" s="4" t="inlineStr">
        <is>
          <t xml:space="preserve"> </t>
        </is>
      </c>
    </row>
    <row r="6">
      <c r="A6" s="4" t="inlineStr">
        <is>
          <t>Deb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2 months</t>
        </is>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6" t="n">
        <v>467</v>
      </c>
      <c r="F7" s="4" t="inlineStr">
        <is>
          <t xml:space="preserve"> </t>
        </is>
      </c>
      <c r="G7" s="6" t="n">
        <v>929</v>
      </c>
      <c r="H7" s="6" t="n">
        <v>2812</v>
      </c>
      <c r="I7" s="4" t="inlineStr">
        <is>
          <t xml:space="preserve"> </t>
        </is>
      </c>
      <c r="J7" s="4" t="inlineStr">
        <is>
          <t xml:space="preserve"> </t>
        </is>
      </c>
    </row>
    <row r="8">
      <c r="A8" s="4" t="inlineStr">
        <is>
          <t>Line Of Credit Contract With China Merchants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BANK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v>
      </c>
      <c r="I10" s="4" t="inlineStr">
        <is>
          <t xml:space="preserve"> </t>
        </is>
      </c>
      <c r="J10" s="6" t="n">
        <v>30000</v>
      </c>
    </row>
    <row r="11">
      <c r="A11" s="4" t="inlineStr">
        <is>
          <t>Shanghai Pudong Development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BANK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for th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034</v>
      </c>
      <c r="J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000</v>
      </c>
      <c r="J14" s="4" t="inlineStr">
        <is>
          <t xml:space="preserve"> </t>
        </is>
      </c>
    </row>
    <row r="15">
      <c r="A15" s="4" t="inlineStr">
        <is>
          <t>Bank of 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BANK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loan agreement</t>
        </is>
      </c>
      <c r="B17" s="4" t="inlineStr">
        <is>
          <t xml:space="preserve"> </t>
        </is>
      </c>
      <c r="C17" s="4" t="inlineStr">
        <is>
          <t xml:space="preserve"> </t>
        </is>
      </c>
      <c r="D17" s="4" t="inlineStr">
        <is>
          <t>one-year loan agreement</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for the loan</t>
        </is>
      </c>
      <c r="B18" s="4" t="inlineStr">
        <is>
          <t xml:space="preserve"> </t>
        </is>
      </c>
      <c r="C18" s="4" t="inlineStr">
        <is>
          <t xml:space="preserve"> </t>
        </is>
      </c>
      <c r="D18" s="13" t="n">
        <v>0.02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 capacity</t>
        </is>
      </c>
      <c r="B19" s="4" t="inlineStr">
        <is>
          <t xml:space="preserve"> </t>
        </is>
      </c>
      <c r="C19" s="4" t="inlineStr">
        <is>
          <t xml:space="preserve"> </t>
        </is>
      </c>
      <c r="D19" s="6" t="n">
        <v>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ina Merchants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BANK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bank loan</t>
        </is>
      </c>
      <c r="B22" s="6" t="n">
        <v>4771</v>
      </c>
      <c r="C22" s="6" t="n">
        <v>95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for the loan</t>
        </is>
      </c>
      <c r="B23" s="13" t="n">
        <v>0.036</v>
      </c>
      <c r="C23" s="13" t="n">
        <v>0.03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E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Recharge card</t>
        </is>
      </c>
      <c r="B3" s="6" t="n">
        <v>237570</v>
      </c>
      <c r="C3" s="4" t="inlineStr">
        <is>
          <t xml:space="preserve"> </t>
        </is>
      </c>
      <c r="D3" s="6" t="n">
        <v>228655</v>
      </c>
    </row>
    <row r="4">
      <c r="A4" s="4" t="inlineStr">
        <is>
          <t>Refund liability</t>
        </is>
      </c>
      <c r="B4" s="5" t="n">
        <v>167349</v>
      </c>
      <c r="C4" s="4" t="inlineStr">
        <is>
          <t xml:space="preserve"> </t>
        </is>
      </c>
      <c r="D4" s="5" t="n">
        <v>190591</v>
      </c>
    </row>
    <row r="5">
      <c r="A5" s="4" t="inlineStr">
        <is>
          <t>Accrued payroll and employee benefits</t>
        </is>
      </c>
      <c r="B5" s="5" t="n">
        <v>48343</v>
      </c>
      <c r="C5" s="4" t="inlineStr">
        <is>
          <t xml:space="preserve"> </t>
        </is>
      </c>
      <c r="D5" s="5" t="n">
        <v>72715</v>
      </c>
    </row>
    <row r="6">
      <c r="A6" s="4" t="inlineStr">
        <is>
          <t>Payable for advertisement</t>
        </is>
      </c>
      <c r="B6" s="5" t="n">
        <v>19094</v>
      </c>
      <c r="C6" s="4" t="inlineStr">
        <is>
          <t xml:space="preserve"> </t>
        </is>
      </c>
      <c r="D6" s="4" t="inlineStr">
        <is>
          <t xml:space="preserve"> </t>
        </is>
      </c>
    </row>
    <row r="7">
      <c r="A7" s="4" t="inlineStr">
        <is>
          <t>Professional service fee</t>
        </is>
      </c>
      <c r="B7" s="5" t="n">
        <v>11735</v>
      </c>
      <c r="C7" s="4" t="inlineStr">
        <is>
          <t xml:space="preserve"> </t>
        </is>
      </c>
      <c r="D7" s="5" t="n">
        <v>5881</v>
      </c>
    </row>
    <row r="8">
      <c r="A8" s="4" t="inlineStr">
        <is>
          <t>VAT and other tax payables</t>
        </is>
      </c>
      <c r="B8" s="5" t="n">
        <v>5510</v>
      </c>
      <c r="C8" s="4" t="inlineStr">
        <is>
          <t xml:space="preserve"> </t>
        </is>
      </c>
      <c r="D8" s="5" t="n">
        <v>10680</v>
      </c>
    </row>
    <row r="9">
      <c r="A9" s="4" t="inlineStr">
        <is>
          <t>Others</t>
        </is>
      </c>
      <c r="B9" s="5" t="n">
        <v>17132</v>
      </c>
      <c r="C9" s="4" t="inlineStr">
        <is>
          <t xml:space="preserve"> </t>
        </is>
      </c>
      <c r="D9" s="5" t="n">
        <v>8574</v>
      </c>
    </row>
    <row r="10">
      <c r="A10" s="4" t="inlineStr">
        <is>
          <t>Total</t>
        </is>
      </c>
      <c r="B10" s="6" t="n">
        <v>506733</v>
      </c>
      <c r="C10" s="7" t="n">
        <v>69422</v>
      </c>
      <c r="D10" s="6" t="n">
        <v>5170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loss) income before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otal (loss) income before income taxes</t>
        </is>
      </c>
      <c r="B4" s="6" t="n">
        <v>-503937</v>
      </c>
      <c r="C4" s="7" t="n">
        <v>-69039</v>
      </c>
      <c r="D4" s="6" t="n">
        <v>14362</v>
      </c>
      <c r="E4" s="6" t="n">
        <v>-16566</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Total (loss) income before income taxes</t>
        </is>
      </c>
      <c r="B7" s="5" t="n">
        <v>-486451</v>
      </c>
      <c r="C7" s="4" t="inlineStr">
        <is>
          <t xml:space="preserve"> </t>
        </is>
      </c>
      <c r="D7" s="5" t="n">
        <v>34810</v>
      </c>
      <c r="E7" s="5" t="n">
        <v>36389</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Total (loss) income before income taxes</t>
        </is>
      </c>
      <c r="B10" s="5" t="n">
        <v>-247</v>
      </c>
      <c r="C10" s="4" t="inlineStr">
        <is>
          <t xml:space="preserve"> </t>
        </is>
      </c>
      <c r="D10" s="5" t="n">
        <v>-2385</v>
      </c>
      <c r="E10" s="5" t="n">
        <v>-669</v>
      </c>
    </row>
    <row r="11">
      <c r="A11" s="4" t="inlineStr">
        <is>
          <t>Cayman Islands</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Total (loss) income before income taxes</t>
        </is>
      </c>
      <c r="B13" s="5" t="n">
        <v>-8066</v>
      </c>
      <c r="C13" s="4" t="inlineStr">
        <is>
          <t xml:space="preserve"> </t>
        </is>
      </c>
      <c r="D13" s="5" t="n">
        <v>-15410</v>
      </c>
      <c r="E13" s="5" t="n">
        <v>-50283</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Total (loss) income before income taxes</t>
        </is>
      </c>
      <c r="B16" s="6" t="n">
        <v>-9173</v>
      </c>
      <c r="C16" s="4" t="inlineStr">
        <is>
          <t xml:space="preserve"> </t>
        </is>
      </c>
      <c r="D16" s="6" t="n">
        <v>-2653</v>
      </c>
      <c r="E16" s="6" t="n">
        <v>-2003</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 Expense 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3449</v>
      </c>
      <c r="C4" s="4" t="inlineStr">
        <is>
          <t xml:space="preserve"> </t>
        </is>
      </c>
      <c r="D4" s="6" t="n">
        <v>1872</v>
      </c>
      <c r="E4" s="6" t="n">
        <v>3796</v>
      </c>
    </row>
    <row r="5">
      <c r="A5" s="4" t="inlineStr">
        <is>
          <t>Deferred income tax (expense) benefit</t>
        </is>
      </c>
      <c r="B5" s="5" t="n">
        <v>28043</v>
      </c>
      <c r="C5" s="7" t="n">
        <v>3842</v>
      </c>
      <c r="D5" s="5" t="n">
        <v>-9844</v>
      </c>
      <c r="E5" s="5" t="n">
        <v>-18300</v>
      </c>
    </row>
    <row r="6">
      <c r="A6" s="4" t="inlineStr">
        <is>
          <t>Total</t>
        </is>
      </c>
      <c r="B6" s="6" t="n">
        <v>31492</v>
      </c>
      <c r="C6" s="7" t="n">
        <v>4314</v>
      </c>
      <c r="D6" s="6" t="n">
        <v>-7972</v>
      </c>
      <c r="E6" s="6" t="n">
        <v>-14504</v>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C statutory income tax rate</t>
        </is>
      </c>
      <c r="B4" s="12" t="n">
        <v>0.25</v>
      </c>
      <c r="C4" s="12" t="n">
        <v>0.25</v>
      </c>
      <c r="D4" s="12" t="n">
        <v>0.25</v>
      </c>
    </row>
    <row r="5">
      <c r="A5" s="4" t="inlineStr">
        <is>
          <t>Impact of different tax rates in other jurisdictions</t>
        </is>
      </c>
      <c r="B5" s="4" t="inlineStr">
        <is>
          <t>(0.40%)</t>
        </is>
      </c>
      <c r="C5" s="13" t="n">
        <v>0.282</v>
      </c>
      <c r="D5" s="4" t="inlineStr">
        <is>
          <t>(76.20%)</t>
        </is>
      </c>
    </row>
    <row r="6">
      <c r="A6" s="4" t="inlineStr">
        <is>
          <t>Research and development bonus deduction</t>
        </is>
      </c>
      <c r="B6" s="4" t="inlineStr">
        <is>
          <t xml:space="preserve"> </t>
        </is>
      </c>
      <c r="C6" s="4" t="inlineStr">
        <is>
          <t>(10.80%)</t>
        </is>
      </c>
      <c r="D6" s="4" t="inlineStr">
        <is>
          <t>(12.90%)</t>
        </is>
      </c>
    </row>
    <row r="7">
      <c r="A7" s="4" t="inlineStr">
        <is>
          <t>Non-deductible shared expenses from discontinued operation</t>
        </is>
      </c>
      <c r="B7" s="4" t="inlineStr">
        <is>
          <t>(0.70%)</t>
        </is>
      </c>
      <c r="C7" s="13" t="n">
        <v>1.149</v>
      </c>
      <c r="D7" s="4" t="inlineStr">
        <is>
          <t xml:space="preserve"> </t>
        </is>
      </c>
    </row>
    <row r="8">
      <c r="A8" s="3" t="inlineStr">
        <is>
          <t>Non-deductible selling, general and administrative expenses</t>
        </is>
      </c>
      <c r="B8" s="4" t="inlineStr">
        <is>
          <t xml:space="preserve"> </t>
        </is>
      </c>
      <c r="C8" s="4" t="inlineStr">
        <is>
          <t xml:space="preserve"> </t>
        </is>
      </c>
      <c r="D8" s="4" t="inlineStr">
        <is>
          <t xml:space="preserve"> </t>
        </is>
      </c>
    </row>
    <row r="9">
      <c r="A9" s="4" t="inlineStr">
        <is>
          <t>Non-deductible expenses</t>
        </is>
      </c>
      <c r="B9" s="4" t="inlineStr">
        <is>
          <t>(8.00%)</t>
        </is>
      </c>
      <c r="C9" s="13" t="n">
        <v>0.016</v>
      </c>
      <c r="D9" s="4" t="inlineStr">
        <is>
          <t>(1.90%)</t>
        </is>
      </c>
    </row>
    <row r="10">
      <c r="A10" s="4" t="inlineStr">
        <is>
          <t>Tax impact of debt exemption under common control</t>
        </is>
      </c>
      <c r="B10" s="4" t="inlineStr">
        <is>
          <t>(10.10%)</t>
        </is>
      </c>
      <c r="C10" s="4" t="inlineStr">
        <is>
          <t xml:space="preserve"> </t>
        </is>
      </c>
      <c r="D10" s="4" t="inlineStr">
        <is>
          <t xml:space="preserve"> </t>
        </is>
      </c>
    </row>
    <row r="11">
      <c r="A11" s="4" t="inlineStr">
        <is>
          <t>Tax impact of investment loss</t>
        </is>
      </c>
      <c r="B11" s="4" t="inlineStr">
        <is>
          <t xml:space="preserve"> </t>
        </is>
      </c>
      <c r="C11" s="4" t="inlineStr">
        <is>
          <t xml:space="preserve"> </t>
        </is>
      </c>
      <c r="D11" s="13" t="n">
        <v>0.906</v>
      </c>
    </row>
    <row r="12">
      <c r="A12" s="4" t="inlineStr">
        <is>
          <t>Preferential tax rates</t>
        </is>
      </c>
      <c r="B12" s="4" t="inlineStr">
        <is>
          <t>(9.00%)</t>
        </is>
      </c>
      <c r="C12" s="13" t="n">
        <v>0.173</v>
      </c>
      <c r="D12" s="12" t="n">
        <v>0.21</v>
      </c>
    </row>
    <row r="13">
      <c r="A13" s="4" t="inlineStr">
        <is>
          <t>Tax effect of expired tax attribute carryforwards</t>
        </is>
      </c>
      <c r="B13" s="4" t="inlineStr">
        <is>
          <t>(2.40%)</t>
        </is>
      </c>
      <c r="C13" s="13" t="n">
        <v>0.156</v>
      </c>
      <c r="D13" s="4" t="inlineStr">
        <is>
          <t xml:space="preserve"> </t>
        </is>
      </c>
    </row>
    <row r="14">
      <c r="A14" s="4" t="inlineStr">
        <is>
          <t>Change of tax rates</t>
        </is>
      </c>
      <c r="B14" s="4" t="inlineStr">
        <is>
          <t xml:space="preserve"> </t>
        </is>
      </c>
      <c r="C14" s="4" t="inlineStr">
        <is>
          <t>(0.20%)</t>
        </is>
      </c>
      <c r="D14" s="4" t="inlineStr">
        <is>
          <t>(1.50%)</t>
        </is>
      </c>
    </row>
    <row r="15">
      <c r="A15" s="4" t="inlineStr">
        <is>
          <t>Change in valuation allowance</t>
        </is>
      </c>
      <c r="B15" s="4" t="inlineStr">
        <is>
          <t>(0.70%)</t>
        </is>
      </c>
      <c r="C15" s="4" t="inlineStr">
        <is>
          <t>(246.90%)</t>
        </is>
      </c>
      <c r="D15" s="13" t="n">
        <v>0.435</v>
      </c>
    </row>
    <row r="16">
      <c r="A16" s="4" t="inlineStr">
        <is>
          <t>Actual income tax expense</t>
        </is>
      </c>
      <c r="B16" s="4" t="inlineStr">
        <is>
          <t>(6.30%)</t>
        </is>
      </c>
      <c r="C16" s="4" t="inlineStr">
        <is>
          <t>(55.30%)</t>
        </is>
      </c>
      <c r="D16" s="13" t="n">
        <v>0.87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Income Tax Assets And Liabilities (Details) - CNY (¥) ¥ in Thousand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Impairment of long-term investments</t>
        </is>
      </c>
      <c r="B3" s="6" t="n">
        <v>6159</v>
      </c>
      <c r="C3" s="4" t="inlineStr">
        <is>
          <t xml:space="preserve"> </t>
        </is>
      </c>
      <c r="D3" s="4" t="inlineStr">
        <is>
          <t xml:space="preserve"> </t>
        </is>
      </c>
      <c r="E3" s="4" t="inlineStr">
        <is>
          <t xml:space="preserve"> </t>
        </is>
      </c>
    </row>
    <row r="4">
      <c r="A4" s="4" t="inlineStr">
        <is>
          <t>Impairment of long-lived assets</t>
        </is>
      </c>
      <c r="B4" s="5" t="n">
        <v>28968</v>
      </c>
      <c r="C4" s="4" t="inlineStr">
        <is>
          <t xml:space="preserve"> </t>
        </is>
      </c>
      <c r="D4" s="4" t="inlineStr">
        <is>
          <t xml:space="preserve"> </t>
        </is>
      </c>
      <c r="E4" s="4" t="inlineStr">
        <is>
          <t xml:space="preserve"> </t>
        </is>
      </c>
    </row>
    <row r="5">
      <c r="A5" s="4" t="inlineStr">
        <is>
          <t>Tax loss carry forwards</t>
        </is>
      </c>
      <c r="B5" s="5" t="n">
        <v>131090</v>
      </c>
      <c r="C5" s="6" t="n">
        <v>163331</v>
      </c>
      <c r="D5" s="4" t="inlineStr">
        <is>
          <t xml:space="preserve"> </t>
        </is>
      </c>
      <c r="E5" s="4" t="inlineStr">
        <is>
          <t xml:space="preserve"> </t>
        </is>
      </c>
    </row>
    <row r="6">
      <c r="A6" s="4" t="inlineStr">
        <is>
          <t>Others</t>
        </is>
      </c>
      <c r="B6" s="5" t="n">
        <v>4708</v>
      </c>
      <c r="C6" s="5" t="n">
        <v>520</v>
      </c>
      <c r="D6" s="4" t="inlineStr">
        <is>
          <t xml:space="preserve"> </t>
        </is>
      </c>
      <c r="E6" s="4" t="inlineStr">
        <is>
          <t xml:space="preserve"> </t>
        </is>
      </c>
    </row>
    <row r="7">
      <c r="A7" s="4" t="inlineStr">
        <is>
          <t>Total deferred income tax assets</t>
        </is>
      </c>
      <c r="B7" s="5" t="n">
        <v>170925</v>
      </c>
      <c r="C7" s="5" t="n">
        <v>163851</v>
      </c>
      <c r="D7" s="4" t="inlineStr">
        <is>
          <t xml:space="preserve"> </t>
        </is>
      </c>
      <c r="E7" s="4" t="inlineStr">
        <is>
          <t xml:space="preserve"> </t>
        </is>
      </c>
    </row>
    <row r="8">
      <c r="A8" s="4" t="inlineStr">
        <is>
          <t>Valuation allowance</t>
        </is>
      </c>
      <c r="B8" s="6" t="n">
        <v>-170925</v>
      </c>
      <c r="C8" s="5" t="n">
        <v>-135375</v>
      </c>
      <c r="D8" s="6" t="n">
        <v>-158812</v>
      </c>
      <c r="E8" s="6" t="n">
        <v>-140621</v>
      </c>
    </row>
    <row r="9">
      <c r="A9" s="4" t="inlineStr">
        <is>
          <t>Deferred income tax assets, net</t>
        </is>
      </c>
      <c r="B9" s="4" t="inlineStr">
        <is>
          <t xml:space="preserve"> </t>
        </is>
      </c>
      <c r="C9" s="5" t="n">
        <v>28476</v>
      </c>
      <c r="D9" s="4" t="inlineStr">
        <is>
          <t xml:space="preserve"> </t>
        </is>
      </c>
      <c r="E9" s="4" t="inlineStr">
        <is>
          <t xml:space="preserve"> </t>
        </is>
      </c>
    </row>
    <row r="10">
      <c r="A10" s="3" t="inlineStr">
        <is>
          <t>Deferred income tax liabilities:</t>
        </is>
      </c>
      <c r="B10" s="4" t="inlineStr">
        <is>
          <t xml:space="preserve"> </t>
        </is>
      </c>
      <c r="C10" s="4" t="inlineStr">
        <is>
          <t xml:space="preserve"> </t>
        </is>
      </c>
      <c r="D10" s="4" t="inlineStr">
        <is>
          <t xml:space="preserve"> </t>
        </is>
      </c>
      <c r="E10" s="4" t="inlineStr">
        <is>
          <t xml:space="preserve"> </t>
        </is>
      </c>
    </row>
    <row r="11">
      <c r="A11" s="4" t="inlineStr">
        <is>
          <t>Valuation appreciation of intangible assets</t>
        </is>
      </c>
      <c r="B11" s="4" t="inlineStr">
        <is>
          <t xml:space="preserve"> </t>
        </is>
      </c>
      <c r="C11" s="5" t="n">
        <v>433</v>
      </c>
      <c r="D11" s="4" t="inlineStr">
        <is>
          <t xml:space="preserve"> </t>
        </is>
      </c>
      <c r="E11" s="4" t="inlineStr">
        <is>
          <t xml:space="preserve"> </t>
        </is>
      </c>
    </row>
    <row r="12">
      <c r="A12" s="4" t="inlineStr">
        <is>
          <t>Deferred income tax liabilities</t>
        </is>
      </c>
      <c r="B12" s="4" t="inlineStr">
        <is>
          <t xml:space="preserve"> </t>
        </is>
      </c>
      <c r="C12" s="6" t="n">
        <v>433</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CNY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at the beginning of the year</t>
        </is>
      </c>
      <c r="B4" s="6" t="n">
        <v>135375</v>
      </c>
      <c r="C4" s="6" t="n">
        <v>158812</v>
      </c>
      <c r="D4" s="6" t="n">
        <v>140621</v>
      </c>
    </row>
    <row r="5">
      <c r="A5" s="4" t="inlineStr">
        <is>
          <t>Additions of valuation allowance</t>
        </is>
      </c>
      <c r="B5" s="5" t="n">
        <v>77237</v>
      </c>
      <c r="C5" s="5" t="n">
        <v>3250</v>
      </c>
      <c r="D5" s="5" t="n">
        <v>14068</v>
      </c>
    </row>
    <row r="6">
      <c r="A6" s="4" t="inlineStr">
        <is>
          <t>Reduction of valuation allowance</t>
        </is>
      </c>
      <c r="B6" s="5" t="n">
        <v>-74131</v>
      </c>
      <c r="C6" s="5" t="n">
        <v>-6384</v>
      </c>
      <c r="D6" s="5" t="n">
        <v>-10000</v>
      </c>
    </row>
    <row r="7">
      <c r="A7" s="4" t="inlineStr">
        <is>
          <t>Reversal of valuation allowance</t>
        </is>
      </c>
      <c r="B7" s="4" t="inlineStr">
        <is>
          <t xml:space="preserve"> </t>
        </is>
      </c>
      <c r="C7" s="5" t="n">
        <v>-32342</v>
      </c>
      <c r="D7" s="5" t="n">
        <v>-11280</v>
      </c>
    </row>
    <row r="8">
      <c r="A8" s="4" t="inlineStr">
        <is>
          <t>Change of tax rates</t>
        </is>
      </c>
      <c r="B8" s="5" t="n">
        <v>33365</v>
      </c>
      <c r="C8" s="5" t="n">
        <v>13027</v>
      </c>
      <c r="D8" s="5" t="n">
        <v>25445</v>
      </c>
    </row>
    <row r="9">
      <c r="A9" s="4" t="inlineStr">
        <is>
          <t>Change of decrease related to subsidiary disposals and expiration</t>
        </is>
      </c>
      <c r="B9" s="5" t="n">
        <v>-921</v>
      </c>
      <c r="C9" s="5" t="n">
        <v>-988</v>
      </c>
      <c r="D9" s="5" t="n">
        <v>-42</v>
      </c>
    </row>
    <row r="10">
      <c r="A10" s="4" t="inlineStr">
        <is>
          <t>Balance at the end of the year</t>
        </is>
      </c>
      <c r="B10" s="6" t="n">
        <v>170925</v>
      </c>
      <c r="C10" s="6" t="n">
        <v>135375</v>
      </c>
      <c r="D10" s="6" t="n">
        <v>15881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6" customWidth="1" min="6" max="6"/>
    <col width="22" customWidth="1" min="7" max="7"/>
    <col width="14" customWidth="1" min="8" max="8"/>
    <col width="16" customWidth="1" min="9" max="9"/>
  </cols>
  <sheetData>
    <row r="1">
      <c r="A1" s="1" t="inlineStr">
        <is>
          <t>INCOME TAXES - Narrative (Details) ¥ in Thousands</t>
        </is>
      </c>
      <c r="B1" s="2" t="inlineStr">
        <is>
          <t>12 Months Ended</t>
        </is>
      </c>
      <c r="F1" s="2" t="inlineStr">
        <is>
          <t>24 Months Ended</t>
        </is>
      </c>
      <c r="G1" s="2" t="inlineStr">
        <is>
          <t>60 Months Ended</t>
        </is>
      </c>
      <c r="I1" s="2" t="inlineStr">
        <is>
          <t>72 Months Ended</t>
        </is>
      </c>
    </row>
    <row r="2">
      <c r="B2" s="2" t="inlineStr">
        <is>
          <t>Dec. 31, 2024 CNY (¥)</t>
        </is>
      </c>
      <c r="C2" s="2" t="inlineStr">
        <is>
          <t>Dec. 31, 2023 CNY (¥)</t>
        </is>
      </c>
      <c r="D2" s="2" t="inlineStr">
        <is>
          <t>Dec. 31, 2022 CNY (¥)</t>
        </is>
      </c>
      <c r="E2" s="2" t="inlineStr">
        <is>
          <t>Dec. 31, 2021 CNY (¥)</t>
        </is>
      </c>
      <c r="F2" s="2" t="inlineStr">
        <is>
          <t>Dec. 31, 2018</t>
        </is>
      </c>
      <c r="G2" s="2" t="inlineStr">
        <is>
          <t>Dec. 31, 2027 CNY (¥)</t>
        </is>
      </c>
      <c r="H2" s="2" t="inlineStr">
        <is>
          <t>Dec. 31, 2021</t>
        </is>
      </c>
      <c r="I2" s="2" t="inlineStr">
        <is>
          <t>Dec. 31, 2022</t>
        </is>
      </c>
    </row>
    <row r="3">
      <c r="A3" s="4" t="inlineStr">
        <is>
          <t>PRC statutory income tax rate</t>
        </is>
      </c>
      <c r="B3" s="12" t="n">
        <v>0.25</v>
      </c>
      <c r="C3" s="12" t="n">
        <v>0.25</v>
      </c>
      <c r="D3" s="12" t="n">
        <v>0.2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tial income tax rate small profit enterprises, percent</t>
        </is>
      </c>
      <c r="B4" s="4" t="inlineStr">
        <is>
          <t xml:space="preserve"> </t>
        </is>
      </c>
      <c r="C4" s="4" t="inlineStr">
        <is>
          <t xml:space="preserve"> </t>
        </is>
      </c>
      <c r="D4" s="4" t="inlineStr">
        <is>
          <t xml:space="preserve"> </t>
        </is>
      </c>
      <c r="E4" s="4" t="inlineStr">
        <is>
          <t xml:space="preserve"> </t>
        </is>
      </c>
      <c r="F4" s="4" t="inlineStr">
        <is>
          <t xml:space="preserve"> </t>
        </is>
      </c>
      <c r="G4" s="12" t="n">
        <v>0.2</v>
      </c>
      <c r="H4" s="4" t="inlineStr">
        <is>
          <t xml:space="preserve"> </t>
        </is>
      </c>
      <c r="I4" s="4" t="inlineStr">
        <is>
          <t xml:space="preserve"> </t>
        </is>
      </c>
    </row>
    <row r="5">
      <c r="A5" s="4" t="inlineStr">
        <is>
          <t>Assessable tax, percent</t>
        </is>
      </c>
      <c r="B5" s="4" t="inlineStr">
        <is>
          <t xml:space="preserve"> </t>
        </is>
      </c>
      <c r="C5" s="4" t="inlineStr">
        <is>
          <t xml:space="preserve"> </t>
        </is>
      </c>
      <c r="D5" s="15" t="n">
        <v>12.5</v>
      </c>
      <c r="E5" s="15" t="n">
        <v>12.5</v>
      </c>
      <c r="F5" s="4" t="inlineStr">
        <is>
          <t xml:space="preserve"> </t>
        </is>
      </c>
      <c r="G5" s="5" t="n">
        <v>25</v>
      </c>
      <c r="H5" s="4" t="inlineStr">
        <is>
          <t xml:space="preserve"> </t>
        </is>
      </c>
      <c r="I5" s="4" t="inlineStr">
        <is>
          <t xml:space="preserve"> </t>
        </is>
      </c>
    </row>
    <row r="6">
      <c r="A6" s="4" t="inlineStr">
        <is>
          <t>Assessable profit before tax</t>
        </is>
      </c>
      <c r="B6" s="4" t="inlineStr">
        <is>
          <t xml:space="preserve"> </t>
        </is>
      </c>
      <c r="C6" s="4" t="inlineStr">
        <is>
          <t xml:space="preserve"> </t>
        </is>
      </c>
      <c r="D6" s="6" t="n">
        <v>1000</v>
      </c>
      <c r="E6" s="6" t="n">
        <v>1000</v>
      </c>
      <c r="F6" s="4" t="inlineStr">
        <is>
          <t xml:space="preserve"> </t>
        </is>
      </c>
      <c r="G6" s="6" t="n">
        <v>3000</v>
      </c>
      <c r="H6" s="4" t="inlineStr">
        <is>
          <t xml:space="preserve"> </t>
        </is>
      </c>
      <c r="I6" s="4" t="inlineStr">
        <is>
          <t xml:space="preserve"> </t>
        </is>
      </c>
    </row>
    <row r="7">
      <c r="A7" s="4" t="inlineStr">
        <is>
          <t>Tax losses carry forwards</t>
        </is>
      </c>
      <c r="B7" s="6" t="n">
        <v>1310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tax benefi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tax benefits, income tax penalties and interest expense</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 exempt income, percent</t>
        </is>
      </c>
      <c r="B10" s="4" t="inlineStr">
        <is>
          <t>(10.1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tax assets</t>
        </is>
      </c>
      <c r="B11" s="6" t="n">
        <v>170925</v>
      </c>
      <c r="C11" s="6" t="n">
        <v>1638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 Administration of Taxation, Chi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ithholding income tax percentage</t>
        </is>
      </c>
      <c r="B13" s="12"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ential income tax rate small profit enterprises, percent</t>
        </is>
      </c>
      <c r="B15" s="4" t="inlineStr">
        <is>
          <t xml:space="preserve"> </t>
        </is>
      </c>
      <c r="C15" s="4" t="inlineStr">
        <is>
          <t xml:space="preserve"> </t>
        </is>
      </c>
      <c r="D15" s="12" t="n">
        <v>0.25</v>
      </c>
      <c r="E15" s="12" t="n">
        <v>0.5</v>
      </c>
      <c r="F15" s="12" t="n">
        <v>0.2</v>
      </c>
      <c r="G15" s="4" t="inlineStr">
        <is>
          <t xml:space="preserve"> </t>
        </is>
      </c>
      <c r="H15" s="12" t="n">
        <v>0.2</v>
      </c>
      <c r="I15" s="12" t="n">
        <v>0.2</v>
      </c>
    </row>
    <row r="16">
      <c r="A16" s="4" t="inlineStr">
        <is>
          <t>Following preferential income tax rate small profit enterprises, percent</t>
        </is>
      </c>
      <c r="B16" s="4" t="inlineStr">
        <is>
          <t xml:space="preserve"> </t>
        </is>
      </c>
      <c r="C16" s="4" t="inlineStr">
        <is>
          <t xml:space="preserve"> </t>
        </is>
      </c>
      <c r="D16" s="4" t="inlineStr">
        <is>
          <t xml:space="preserve"> </t>
        </is>
      </c>
      <c r="E16" s="4" t="inlineStr">
        <is>
          <t xml:space="preserve"> </t>
        </is>
      </c>
      <c r="F16" s="12" t="n">
        <v>0.5</v>
      </c>
      <c r="G16" s="4" t="inlineStr">
        <is>
          <t xml:space="preserve"> </t>
        </is>
      </c>
      <c r="H16" s="4" t="inlineStr">
        <is>
          <t xml:space="preserve"> </t>
        </is>
      </c>
      <c r="I16" s="4" t="inlineStr">
        <is>
          <t xml:space="preserve"> </t>
        </is>
      </c>
    </row>
    <row r="17">
      <c r="A17" s="4" t="inlineStr">
        <is>
          <t>Assessable profit before tax</t>
        </is>
      </c>
      <c r="B17" s="4" t="inlineStr">
        <is>
          <t xml:space="preserve"> </t>
        </is>
      </c>
      <c r="C17" s="4" t="inlineStr">
        <is>
          <t xml:space="preserve"> </t>
        </is>
      </c>
      <c r="D17" s="6" t="n">
        <v>3000</v>
      </c>
      <c r="E17" s="6" t="n">
        <v>3000</v>
      </c>
      <c r="F17" s="4" t="inlineStr">
        <is>
          <t xml:space="preserve"> </t>
        </is>
      </c>
      <c r="G17" s="4" t="inlineStr">
        <is>
          <t xml:space="preserve"> </t>
        </is>
      </c>
      <c r="H17" s="4" t="inlineStr">
        <is>
          <t xml:space="preserve"> </t>
        </is>
      </c>
      <c r="I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ential income tax rate small profit enterprises, percent</t>
        </is>
      </c>
      <c r="B19" s="4" t="inlineStr">
        <is>
          <t xml:space="preserve"> </t>
        </is>
      </c>
      <c r="C19" s="4" t="inlineStr">
        <is>
          <t xml:space="preserve"> </t>
        </is>
      </c>
      <c r="D19" s="12" t="n">
        <v>0.2</v>
      </c>
      <c r="E19" s="12" t="n">
        <v>0.2</v>
      </c>
      <c r="F19" s="4" t="inlineStr">
        <is>
          <t xml:space="preserve"> </t>
        </is>
      </c>
      <c r="G19" s="4" t="inlineStr">
        <is>
          <t xml:space="preserve"> </t>
        </is>
      </c>
      <c r="H19" s="4" t="inlineStr">
        <is>
          <t xml:space="preserve"> </t>
        </is>
      </c>
      <c r="I19" s="4" t="inlineStr">
        <is>
          <t xml:space="preserve"> </t>
        </is>
      </c>
    </row>
    <row r="20">
      <c r="A20" s="4" t="inlineStr">
        <is>
          <t>Assessable profit before tax</t>
        </is>
      </c>
      <c r="B20" s="4" t="inlineStr">
        <is>
          <t xml:space="preserve"> </t>
        </is>
      </c>
      <c r="C20" s="4" t="inlineStr">
        <is>
          <t xml:space="preserve"> </t>
        </is>
      </c>
      <c r="D20" s="6" t="n">
        <v>1000</v>
      </c>
      <c r="E20" s="6" t="n">
        <v>1000</v>
      </c>
      <c r="F20" s="4" t="inlineStr">
        <is>
          <t xml:space="preserve"> </t>
        </is>
      </c>
      <c r="G20" s="4" t="inlineStr">
        <is>
          <t xml:space="preserve"> </t>
        </is>
      </c>
      <c r="H20" s="4" t="inlineStr">
        <is>
          <t xml:space="preserve"> </t>
        </is>
      </c>
      <c r="I20" s="4" t="inlineStr">
        <is>
          <t xml:space="preserve"> </t>
        </is>
      </c>
    </row>
  </sheetData>
  <mergeCells count="3">
    <mergeCell ref="G1:H1"/>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Related Party balances (Details) ¥ in Thousands, $ in Thousands</t>
        </is>
      </c>
      <c r="B1" s="2" t="inlineStr">
        <is>
          <t>1 Months Ended</t>
        </is>
      </c>
      <c r="D1" s="2" t="inlineStr">
        <is>
          <t>12 Months Ended</t>
        </is>
      </c>
    </row>
    <row r="2">
      <c r="B2" s="2" t="inlineStr">
        <is>
          <t>Dec. 31, 2024 CNY (¥)</t>
        </is>
      </c>
      <c r="C2" s="2" t="inlineStr">
        <is>
          <t>Aug. 31, 2024 CNY (¥)</t>
        </is>
      </c>
      <c r="D2" s="2" t="inlineStr">
        <is>
          <t>Dec. 31, 2024 CNY (¥)</t>
        </is>
      </c>
      <c r="E2" s="2" t="inlineStr">
        <is>
          <t>Dec. 31, 2024 USD ($)</t>
        </is>
      </c>
      <c r="F2" s="2" t="inlineStr">
        <is>
          <t>Dec. 24, 2023 CNY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rovided to related party</t>
        </is>
      </c>
      <c r="B4" s="4" t="inlineStr">
        <is>
          <t xml:space="preserve"> </t>
        </is>
      </c>
      <c r="C4" s="4" t="inlineStr">
        <is>
          <t xml:space="preserve"> </t>
        </is>
      </c>
      <c r="D4" s="6" t="n">
        <v>33383</v>
      </c>
      <c r="E4" s="7" t="n">
        <v>4573</v>
      </c>
      <c r="F4" s="4" t="inlineStr">
        <is>
          <t xml:space="preserve"> </t>
        </is>
      </c>
    </row>
    <row r="5">
      <c r="A5" s="4" t="inlineStr">
        <is>
          <t>Loan collected from related parties</t>
        </is>
      </c>
      <c r="B5" s="4" t="inlineStr">
        <is>
          <t xml:space="preserve"> </t>
        </is>
      </c>
      <c r="C5" s="4" t="inlineStr">
        <is>
          <t xml:space="preserve"> </t>
        </is>
      </c>
      <c r="D5" s="5" t="n">
        <v>7792</v>
      </c>
      <c r="E5" s="7" t="n">
        <v>1067</v>
      </c>
      <c r="F5" s="4" t="inlineStr">
        <is>
          <t xml:space="preserve"> </t>
        </is>
      </c>
    </row>
    <row r="6">
      <c r="A6" s="4" t="inlineStr">
        <is>
          <t>Related Party | Tarena Technologi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collected from related parties</t>
        </is>
      </c>
      <c r="B8" s="4" t="inlineStr">
        <is>
          <t xml:space="preserve"> </t>
        </is>
      </c>
      <c r="C8" s="6" t="n">
        <v>7000</v>
      </c>
      <c r="D8" s="4" t="inlineStr">
        <is>
          <t xml:space="preserve"> </t>
        </is>
      </c>
      <c r="E8" s="4" t="inlineStr">
        <is>
          <t xml:space="preserve"> </t>
        </is>
      </c>
      <c r="F8" s="4" t="inlineStr">
        <is>
          <t xml:space="preserve"> </t>
        </is>
      </c>
    </row>
    <row r="9">
      <c r="A9" s="4" t="inlineStr">
        <is>
          <t>Support services provided by related party</t>
        </is>
      </c>
      <c r="B9" s="4" t="inlineStr">
        <is>
          <t xml:space="preserve"> </t>
        </is>
      </c>
      <c r="C9" s="4" t="inlineStr">
        <is>
          <t xml:space="preserve"> </t>
        </is>
      </c>
      <c r="D9" s="5" t="n">
        <v>10942</v>
      </c>
      <c r="E9" s="4" t="inlineStr">
        <is>
          <t xml:space="preserve"> </t>
        </is>
      </c>
      <c r="F9" s="4" t="inlineStr">
        <is>
          <t xml:space="preserve"> </t>
        </is>
      </c>
    </row>
    <row r="10">
      <c r="A10" s="4" t="inlineStr">
        <is>
          <t>Amount receivable for comprehensive services</t>
        </is>
      </c>
      <c r="B10" s="6" t="n">
        <v>0</v>
      </c>
      <c r="C10" s="4" t="inlineStr">
        <is>
          <t xml:space="preserve"> </t>
        </is>
      </c>
      <c r="D10" s="5" t="n">
        <v>0</v>
      </c>
      <c r="E10" s="4" t="inlineStr">
        <is>
          <t xml:space="preserve"> </t>
        </is>
      </c>
      <c r="F10" s="4" t="inlineStr">
        <is>
          <t xml:space="preserve"> </t>
        </is>
      </c>
    </row>
    <row r="11">
      <c r="A11" s="4" t="inlineStr">
        <is>
          <t>Support services provided to related party</t>
        </is>
      </c>
      <c r="B11" s="4" t="inlineStr">
        <is>
          <t xml:space="preserve"> </t>
        </is>
      </c>
      <c r="C11" s="4" t="inlineStr">
        <is>
          <t xml:space="preserve"> </t>
        </is>
      </c>
      <c r="D11" s="5" t="n">
        <v>3338</v>
      </c>
      <c r="E11" s="4" t="inlineStr">
        <is>
          <t xml:space="preserve"> </t>
        </is>
      </c>
      <c r="F11" s="4" t="inlineStr">
        <is>
          <t xml:space="preserve"> </t>
        </is>
      </c>
    </row>
    <row r="12">
      <c r="A12" s="4" t="inlineStr">
        <is>
          <t>Related Party | Tarena Hangzhou</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collected from related parties</t>
        </is>
      </c>
      <c r="B14" s="5" t="n">
        <v>4792</v>
      </c>
      <c r="C14" s="4" t="inlineStr">
        <is>
          <t xml:space="preserve"> </t>
        </is>
      </c>
      <c r="D14" s="4" t="inlineStr">
        <is>
          <t xml:space="preserve"> </t>
        </is>
      </c>
      <c r="E14" s="4" t="inlineStr">
        <is>
          <t xml:space="preserve"> </t>
        </is>
      </c>
      <c r="F14" s="4" t="inlineStr">
        <is>
          <t xml:space="preserve"> </t>
        </is>
      </c>
    </row>
    <row r="15">
      <c r="A15" s="4" t="inlineStr">
        <is>
          <t>Purchase of building</t>
        </is>
      </c>
      <c r="B15" s="5" t="n">
        <v>21591</v>
      </c>
      <c r="C15" s="4" t="inlineStr">
        <is>
          <t xml:space="preserve"> </t>
        </is>
      </c>
      <c r="D15" s="4" t="inlineStr">
        <is>
          <t xml:space="preserve"> </t>
        </is>
      </c>
      <c r="E15" s="4" t="inlineStr">
        <is>
          <t xml:space="preserve"> </t>
        </is>
      </c>
      <c r="F15" s="4" t="inlineStr">
        <is>
          <t xml:space="preserve"> </t>
        </is>
      </c>
    </row>
    <row r="16">
      <c r="A16" s="4" t="inlineStr">
        <is>
          <t>Loans receivable</t>
        </is>
      </c>
      <c r="B16" s="6" t="n">
        <v>21591</v>
      </c>
      <c r="C16" s="4" t="inlineStr">
        <is>
          <t xml:space="preserve"> </t>
        </is>
      </c>
      <c r="D16" s="4" t="inlineStr">
        <is>
          <t xml:space="preserve"> </t>
        </is>
      </c>
      <c r="E16" s="4" t="inlineStr">
        <is>
          <t xml:space="preserve"> </t>
        </is>
      </c>
      <c r="F16" s="4" t="inlineStr">
        <is>
          <t xml:space="preserve"> </t>
        </is>
      </c>
    </row>
    <row r="17">
      <c r="A17" s="4" t="inlineStr">
        <is>
          <t>Related Party | Tarena Technologies And Tarena Hangzhou</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provided to related party</t>
        </is>
      </c>
      <c r="B19" s="4" t="inlineStr">
        <is>
          <t xml:space="preserve"> </t>
        </is>
      </c>
      <c r="C19" s="4" t="inlineStr">
        <is>
          <t xml:space="preserve"> </t>
        </is>
      </c>
      <c r="D19" s="6" t="n">
        <v>33383</v>
      </c>
      <c r="E19" s="4" t="inlineStr">
        <is>
          <t xml:space="preserve"> </t>
        </is>
      </c>
      <c r="F19" s="4" t="inlineStr">
        <is>
          <t xml:space="preserve"> </t>
        </is>
      </c>
    </row>
    <row r="20">
      <c r="A20" s="4" t="inlineStr">
        <is>
          <t>Related Party | IT Professional Education | Tarena Technologies Inc. | Divesti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posal group consideration</t>
        </is>
      </c>
      <c r="B22" s="4" t="inlineStr">
        <is>
          <t xml:space="preserve"> </t>
        </is>
      </c>
      <c r="C22" s="4" t="inlineStr">
        <is>
          <t xml:space="preserve"> </t>
        </is>
      </c>
      <c r="D22" s="4" t="inlineStr">
        <is>
          <t xml:space="preserve"> </t>
        </is>
      </c>
      <c r="E22" s="4" t="inlineStr">
        <is>
          <t xml:space="preserve"> </t>
        </is>
      </c>
      <c r="F22" s="6" t="n">
        <v>1</v>
      </c>
    </row>
    <row r="23">
      <c r="A23" s="4" t="inlineStr">
        <is>
          <t>Related Party | IT Professional Education | Tarena Hangzhou | Divesti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posal group consideration</t>
        </is>
      </c>
      <c r="B25" s="4" t="inlineStr">
        <is>
          <t xml:space="preserve"> </t>
        </is>
      </c>
      <c r="C25" s="4" t="inlineStr">
        <is>
          <t xml:space="preserve"> </t>
        </is>
      </c>
      <c r="D25" s="4" t="inlineStr">
        <is>
          <t xml:space="preserve"> </t>
        </is>
      </c>
      <c r="E25" s="4" t="inlineStr">
        <is>
          <t xml:space="preserve"> </t>
        </is>
      </c>
      <c r="F25" s="6" t="n">
        <v>1</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AND STATUTORY RESERVE - Treasury Shares (Details) - CNY (¥) ¥ in Thousands</t>
        </is>
      </c>
      <c r="B1" s="2" t="inlineStr">
        <is>
          <t>12 Months Ended</t>
        </is>
      </c>
    </row>
    <row r="2">
      <c r="B2" s="2" t="inlineStr">
        <is>
          <t>Dec. 31, 2024</t>
        </is>
      </c>
      <c r="C2" s="2" t="inlineStr">
        <is>
          <t>Dec. 31, 2023</t>
        </is>
      </c>
      <c r="D2" s="2" t="inlineStr">
        <is>
          <t>Dec. 31, 2022</t>
        </is>
      </c>
    </row>
    <row r="3">
      <c r="A3" s="3" t="inlineStr">
        <is>
          <t>ORDINARY SHARES AND STATUTORY RESERVE</t>
        </is>
      </c>
      <c r="B3" s="4" t="inlineStr">
        <is>
          <t xml:space="preserve"> </t>
        </is>
      </c>
      <c r="C3" s="4" t="inlineStr">
        <is>
          <t xml:space="preserve"> </t>
        </is>
      </c>
      <c r="D3" s="4" t="inlineStr">
        <is>
          <t xml:space="preserve"> </t>
        </is>
      </c>
    </row>
    <row r="4">
      <c r="A4" s="4" t="inlineStr">
        <is>
          <t>Total consideration of shares repurchased</t>
        </is>
      </c>
      <c r="B4" s="6" t="n">
        <v>7360</v>
      </c>
      <c r="C4" s="6" t="n">
        <v>2428</v>
      </c>
      <c r="D4" s="6" t="n">
        <v>17103</v>
      </c>
    </row>
    <row r="5">
      <c r="A5" s="4" t="inlineStr">
        <is>
          <t>Treasury Shares</t>
        </is>
      </c>
      <c r="B5" s="4" t="inlineStr">
        <is>
          <t xml:space="preserve"> </t>
        </is>
      </c>
      <c r="C5" s="4" t="inlineStr">
        <is>
          <t xml:space="preserve"> </t>
        </is>
      </c>
      <c r="D5" s="4" t="inlineStr">
        <is>
          <t xml:space="preserve"> </t>
        </is>
      </c>
    </row>
    <row r="6">
      <c r="A6" s="3" t="inlineStr">
        <is>
          <t>ORDINARY SHARES AND STATUTORY RESERVE</t>
        </is>
      </c>
      <c r="B6" s="4" t="inlineStr">
        <is>
          <t xml:space="preserve"> </t>
        </is>
      </c>
      <c r="C6" s="4" t="inlineStr">
        <is>
          <t xml:space="preserve"> </t>
        </is>
      </c>
      <c r="D6" s="4" t="inlineStr">
        <is>
          <t xml:space="preserve"> </t>
        </is>
      </c>
    </row>
    <row r="7">
      <c r="A7" s="4" t="inlineStr">
        <is>
          <t>Shares repurchased</t>
        </is>
      </c>
      <c r="B7" s="5" t="n">
        <v>5119698</v>
      </c>
      <c r="C7" s="5" t="n">
        <v>496240</v>
      </c>
      <c r="D7" s="5" t="n">
        <v>3409080</v>
      </c>
    </row>
    <row r="8">
      <c r="A8" s="4" t="inlineStr">
        <is>
          <t>Total consideration of shares repurchased</t>
        </is>
      </c>
      <c r="B8" s="6" t="n">
        <v>7360</v>
      </c>
      <c r="C8" s="6" t="n">
        <v>2428</v>
      </c>
      <c r="D8" s="6" t="n">
        <v>1710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 from operations</t>
        </is>
      </c>
      <c r="B4" s="6" t="n">
        <v>-587102</v>
      </c>
      <c r="C4" s="7" t="n">
        <v>-80432</v>
      </c>
      <c r="D4" s="6" t="n">
        <v>10354</v>
      </c>
      <c r="E4" s="6" t="n">
        <v>85233</v>
      </c>
    </row>
    <row r="5">
      <c r="A5" s="4" t="inlineStr">
        <is>
          <t>Less: net income/(loss) from discontinued operation</t>
        </is>
      </c>
      <c r="B5" s="5" t="n">
        <v>-51673</v>
      </c>
      <c r="C5" s="5" t="n">
        <v>-7079</v>
      </c>
      <c r="D5" s="5" t="n">
        <v>-11980</v>
      </c>
      <c r="E5" s="5" t="n">
        <v>87295</v>
      </c>
    </row>
    <row r="6">
      <c r="A6" s="4" t="inlineStr">
        <is>
          <t>Net (loss)/income from continuing operations</t>
        </is>
      </c>
      <c r="B6" s="5" t="n">
        <v>-535429</v>
      </c>
      <c r="C6" s="5" t="n">
        <v>-73353</v>
      </c>
      <c r="D6" s="5" t="n">
        <v>22334</v>
      </c>
      <c r="E6" s="5" t="n">
        <v>-2062</v>
      </c>
    </row>
    <row r="7">
      <c r="A7" s="3" t="inlineStr">
        <is>
          <t>Adjustments to reconcile net (loss)/income to net cash provided by/(used in) operating activities of continuing operation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1105</v>
      </c>
      <c r="C8" s="5" t="n">
        <v>5631</v>
      </c>
      <c r="D8" s="5" t="n">
        <v>46880</v>
      </c>
      <c r="E8" s="5" t="n">
        <v>67704</v>
      </c>
    </row>
    <row r="9">
      <c r="A9" s="4" t="inlineStr">
        <is>
          <t>Amortization of operating lease right-of-use asset</t>
        </is>
      </c>
      <c r="B9" s="5" t="n">
        <v>87764</v>
      </c>
      <c r="C9" s="5" t="n">
        <v>12024</v>
      </c>
      <c r="D9" s="5" t="n">
        <v>121299</v>
      </c>
      <c r="E9" s="5" t="n">
        <v>136875</v>
      </c>
    </row>
    <row r="10">
      <c r="A10" s="4" t="inlineStr">
        <is>
          <t>Allowance for credit loss</t>
        </is>
      </c>
      <c r="B10" s="5" t="n">
        <v>72462</v>
      </c>
      <c r="C10" s="5" t="n">
        <v>9926</v>
      </c>
      <c r="D10" s="4" t="inlineStr">
        <is>
          <t xml:space="preserve"> </t>
        </is>
      </c>
      <c r="E10" s="5" t="n">
        <v>378</v>
      </c>
    </row>
    <row r="11">
      <c r="A11" s="4" t="inlineStr">
        <is>
          <t>Impairment of Goodwill</t>
        </is>
      </c>
      <c r="B11" s="5" t="n">
        <v>49416</v>
      </c>
      <c r="C11" s="5" t="n">
        <v>6770</v>
      </c>
      <c r="D11" s="5" t="n">
        <v>0</v>
      </c>
      <c r="E11" s="5" t="n">
        <v>0</v>
      </c>
    </row>
    <row r="12">
      <c r="A12" s="4" t="inlineStr">
        <is>
          <t>Impairment of long-lived assets</t>
        </is>
      </c>
      <c r="B12" s="5" t="n">
        <v>272620</v>
      </c>
      <c r="C12" s="5" t="n">
        <v>37349</v>
      </c>
      <c r="D12" s="5" t="n">
        <v>0</v>
      </c>
      <c r="E12" s="5" t="n">
        <v>0</v>
      </c>
    </row>
    <row r="13">
      <c r="A13" s="4" t="inlineStr">
        <is>
          <t>Impairment of Long-term Investment</t>
        </is>
      </c>
      <c r="B13" s="5" t="n">
        <v>20634</v>
      </c>
      <c r="C13" s="5" t="n">
        <v>2827</v>
      </c>
      <c r="D13" s="4" t="inlineStr">
        <is>
          <t xml:space="preserve"> </t>
        </is>
      </c>
      <c r="E13" s="4" t="inlineStr">
        <is>
          <t xml:space="preserve"> </t>
        </is>
      </c>
    </row>
    <row r="14">
      <c r="A14" s="4" t="inlineStr">
        <is>
          <t>Loss on disposal of property and equipment</t>
        </is>
      </c>
      <c r="B14" s="5" t="n">
        <v>1466</v>
      </c>
      <c r="C14" s="5" t="n">
        <v>201</v>
      </c>
      <c r="D14" s="5" t="n">
        <v>1306</v>
      </c>
      <c r="E14" s="5" t="n">
        <v>636</v>
      </c>
    </row>
    <row r="15">
      <c r="A15" s="4" t="inlineStr">
        <is>
          <t>Deferred income tax (benefit) expense</t>
        </is>
      </c>
      <c r="B15" s="5" t="n">
        <v>28043</v>
      </c>
      <c r="C15" s="5" t="n">
        <v>3842</v>
      </c>
      <c r="D15" s="5" t="n">
        <v>-9844</v>
      </c>
      <c r="E15" s="5" t="n">
        <v>-18300</v>
      </c>
    </row>
    <row r="16">
      <c r="A16" s="4" t="inlineStr">
        <is>
          <t>Share based compensation expense</t>
        </is>
      </c>
      <c r="B16" s="5" t="n">
        <v>1341</v>
      </c>
      <c r="C16" s="5" t="n">
        <v>183</v>
      </c>
      <c r="D16" s="5" t="n">
        <v>2743</v>
      </c>
      <c r="E16" s="5" t="n">
        <v>11384</v>
      </c>
    </row>
    <row r="17">
      <c r="A17" s="4" t="inlineStr">
        <is>
          <t>Investment (income) loss</t>
        </is>
      </c>
      <c r="B17" s="5" t="n">
        <v>-22369</v>
      </c>
      <c r="C17" s="5" t="n">
        <v>-3065</v>
      </c>
      <c r="D17" s="5" t="n">
        <v>4315</v>
      </c>
      <c r="E17" s="5" t="n">
        <v>-2572</v>
      </c>
    </row>
    <row r="18">
      <c r="A18" s="4" t="inlineStr">
        <is>
          <t>Foreign currency exchange loss, net</t>
        </is>
      </c>
      <c r="B18" s="5" t="n">
        <v>334</v>
      </c>
      <c r="C18" s="5" t="n">
        <v>46</v>
      </c>
      <c r="D18" s="5" t="n">
        <v>901</v>
      </c>
      <c r="E18" s="5" t="n">
        <v>325</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mounts due from related parties</t>
        </is>
      </c>
      <c r="B20" s="5" t="n">
        <v>11348</v>
      </c>
      <c r="C20" s="5" t="n">
        <v>1555</v>
      </c>
      <c r="D20" s="5" t="n">
        <v>29</v>
      </c>
      <c r="E20" s="5" t="n">
        <v>45</v>
      </c>
    </row>
    <row r="21">
      <c r="A21" s="4" t="inlineStr">
        <is>
          <t>Prepaid expenses and other current assets</t>
        </is>
      </c>
      <c r="B21" s="5" t="n">
        <v>28061</v>
      </c>
      <c r="C21" s="5" t="n">
        <v>3844</v>
      </c>
      <c r="D21" s="5" t="n">
        <v>-18850</v>
      </c>
      <c r="E21" s="5" t="n">
        <v>7770</v>
      </c>
    </row>
    <row r="22">
      <c r="A22" s="4" t="inlineStr">
        <is>
          <t>Other non-current assets</t>
        </is>
      </c>
      <c r="B22" s="5" t="n">
        <v>3498</v>
      </c>
      <c r="C22" s="5" t="n">
        <v>479</v>
      </c>
      <c r="D22" s="5" t="n">
        <v>1962</v>
      </c>
      <c r="E22" s="5" t="n">
        <v>13751</v>
      </c>
    </row>
    <row r="23">
      <c r="A23" s="4" t="inlineStr">
        <is>
          <t>Accounts payable</t>
        </is>
      </c>
      <c r="B23" s="5" t="n">
        <v>7156</v>
      </c>
      <c r="C23" s="5" t="n">
        <v>980</v>
      </c>
      <c r="D23" s="5" t="n">
        <v>-531</v>
      </c>
      <c r="E23" s="5" t="n">
        <v>1083</v>
      </c>
    </row>
    <row r="24">
      <c r="A24" s="4" t="inlineStr">
        <is>
          <t>Amounts due to related parties</t>
        </is>
      </c>
      <c r="B24" s="5" t="n">
        <v>21720</v>
      </c>
      <c r="C24" s="5" t="n">
        <v>2976</v>
      </c>
      <c r="D24" s="4" t="inlineStr">
        <is>
          <t xml:space="preserve"> </t>
        </is>
      </c>
      <c r="E24" s="5" t="n">
        <v>-2</v>
      </c>
    </row>
    <row r="25">
      <c r="A25" s="4" t="inlineStr">
        <is>
          <t>Income taxes payable</t>
        </is>
      </c>
      <c r="B25" s="5" t="n">
        <v>2629</v>
      </c>
      <c r="C25" s="5" t="n">
        <v>360</v>
      </c>
      <c r="D25" s="5" t="n">
        <v>1824</v>
      </c>
      <c r="E25" s="5" t="n">
        <v>3796</v>
      </c>
    </row>
    <row r="26">
      <c r="A26" s="4" t="inlineStr">
        <is>
          <t>Deferred revenue</t>
        </is>
      </c>
      <c r="B26" s="5" t="n">
        <v>-92825</v>
      </c>
      <c r="C26" s="5" t="n">
        <v>-12717</v>
      </c>
      <c r="D26" s="5" t="n">
        <v>-104341</v>
      </c>
      <c r="E26" s="5" t="n">
        <v>-109339</v>
      </c>
    </row>
    <row r="27">
      <c r="A27" s="4" t="inlineStr">
        <is>
          <t>Accrued expenses and other current liabilities</t>
        </is>
      </c>
      <c r="B27" s="5" t="n">
        <v>-22332</v>
      </c>
      <c r="C27" s="5" t="n">
        <v>-3059</v>
      </c>
      <c r="D27" s="5" t="n">
        <v>99463</v>
      </c>
      <c r="E27" s="5" t="n">
        <v>32529</v>
      </c>
    </row>
    <row r="28">
      <c r="A28" s="4" t="inlineStr">
        <is>
          <t>Operating lease liabilities</t>
        </is>
      </c>
      <c r="B28" s="5" t="n">
        <v>-81150</v>
      </c>
      <c r="C28" s="5" t="n">
        <v>-11118</v>
      </c>
      <c r="D28" s="5" t="n">
        <v>-147705</v>
      </c>
      <c r="E28" s="5" t="n">
        <v>-142636</v>
      </c>
    </row>
    <row r="29">
      <c r="A29" s="4" t="inlineStr">
        <is>
          <t>Other non-current liabilities</t>
        </is>
      </c>
      <c r="B29" s="5" t="n">
        <v>-433</v>
      </c>
      <c r="C29" s="5" t="n">
        <v>-59</v>
      </c>
      <c r="D29" s="5" t="n">
        <v>-317</v>
      </c>
      <c r="E29" s="5" t="n">
        <v>-319</v>
      </c>
    </row>
    <row r="30">
      <c r="A30" s="4" t="inlineStr">
        <is>
          <t>Net cash provided by/(used in) operating activities from continuing operations</t>
        </is>
      </c>
      <c r="B30" s="5" t="n">
        <v>-104941</v>
      </c>
      <c r="C30" s="5" t="n">
        <v>-14378</v>
      </c>
      <c r="D30" s="5" t="n">
        <v>21468</v>
      </c>
      <c r="E30" s="5" t="n">
        <v>1046</v>
      </c>
    </row>
    <row r="31">
      <c r="A31" s="4" t="inlineStr">
        <is>
          <t>Net cash used in operating activities from discontinued operation</t>
        </is>
      </c>
      <c r="B31" s="5" t="n">
        <v>-16514</v>
      </c>
      <c r="C31" s="5" t="n">
        <v>-2262</v>
      </c>
      <c r="D31" s="5" t="n">
        <v>-140403</v>
      </c>
      <c r="E31" s="5" t="n">
        <v>-28574</v>
      </c>
    </row>
    <row r="32">
      <c r="A32" s="4" t="inlineStr">
        <is>
          <t>Net cash used in operating activities</t>
        </is>
      </c>
      <c r="B32" s="5" t="n">
        <v>-121455</v>
      </c>
      <c r="C32" s="5" t="n">
        <v>-16640</v>
      </c>
      <c r="D32" s="5" t="n">
        <v>-118935</v>
      </c>
      <c r="E32" s="5" t="n">
        <v>-27528</v>
      </c>
    </row>
    <row r="33">
      <c r="A33" s="3" t="inlineStr">
        <is>
          <t>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and equipment and intangible assets</t>
        </is>
      </c>
      <c r="B34" s="5" t="n">
        <v>-65551</v>
      </c>
      <c r="C34" s="5" t="n">
        <v>-8980</v>
      </c>
      <c r="D34" s="5" t="n">
        <v>-34709</v>
      </c>
      <c r="E34" s="5" t="n">
        <v>-29401</v>
      </c>
    </row>
    <row r="35">
      <c r="A35" s="4" t="inlineStr">
        <is>
          <t>Proceeds from disposal of property and equipment</t>
        </is>
      </c>
      <c r="B35" s="5" t="n">
        <v>1634</v>
      </c>
      <c r="C35" s="5" t="n">
        <v>224</v>
      </c>
      <c r="D35" s="5" t="n">
        <v>457</v>
      </c>
      <c r="E35" s="5" t="n">
        <v>583</v>
      </c>
    </row>
    <row r="36">
      <c r="A36" s="4" t="inlineStr">
        <is>
          <t>Proceeds from disposal of long-term investments</t>
        </is>
      </c>
      <c r="B36" s="4" t="inlineStr">
        <is>
          <t xml:space="preserve"> </t>
        </is>
      </c>
      <c r="C36" s="4" t="inlineStr">
        <is>
          <t xml:space="preserve"> </t>
        </is>
      </c>
      <c r="D36" s="5" t="n">
        <v>8</v>
      </c>
      <c r="E36" s="4" t="inlineStr">
        <is>
          <t xml:space="preserve"> </t>
        </is>
      </c>
    </row>
    <row r="37">
      <c r="A37" s="4" t="inlineStr">
        <is>
          <t>Purchase of time deposits</t>
        </is>
      </c>
      <c r="B37" s="4" t="inlineStr">
        <is>
          <t xml:space="preserve"> </t>
        </is>
      </c>
      <c r="C37" s="4" t="inlineStr">
        <is>
          <t xml:space="preserve"> </t>
        </is>
      </c>
      <c r="D37" s="5" t="n">
        <v>-300</v>
      </c>
      <c r="E37" s="4" t="inlineStr">
        <is>
          <t xml:space="preserve"> </t>
        </is>
      </c>
    </row>
    <row r="38">
      <c r="A38" s="4" t="inlineStr">
        <is>
          <t>Proceeds from maturity of time deposits</t>
        </is>
      </c>
      <c r="B38" s="5" t="n">
        <v>300</v>
      </c>
      <c r="C38" s="5" t="n">
        <v>41</v>
      </c>
      <c r="D38" s="4" t="inlineStr">
        <is>
          <t xml:space="preserve"> </t>
        </is>
      </c>
      <c r="E38" s="4" t="inlineStr">
        <is>
          <t xml:space="preserve"> </t>
        </is>
      </c>
    </row>
    <row r="39">
      <c r="A39" s="4" t="inlineStr">
        <is>
          <t>Loan provided to related parties</t>
        </is>
      </c>
      <c r="B39" s="5" t="n">
        <v>-33383</v>
      </c>
      <c r="C39" s="5" t="n">
        <v>-4573</v>
      </c>
      <c r="D39" s="4" t="inlineStr">
        <is>
          <t xml:space="preserve"> </t>
        </is>
      </c>
      <c r="E39" s="4" t="inlineStr">
        <is>
          <t xml:space="preserve"> </t>
        </is>
      </c>
    </row>
    <row r="40">
      <c r="A40" s="4" t="inlineStr">
        <is>
          <t>Loan collected from related parties</t>
        </is>
      </c>
      <c r="B40" s="5" t="n">
        <v>7792</v>
      </c>
      <c r="C40" s="5" t="n">
        <v>1067</v>
      </c>
      <c r="D40" s="4" t="inlineStr">
        <is>
          <t xml:space="preserve"> </t>
        </is>
      </c>
      <c r="E40" s="4" t="inlineStr">
        <is>
          <t xml:space="preserve"> </t>
        </is>
      </c>
    </row>
    <row r="41">
      <c r="A41" s="4" t="inlineStr">
        <is>
          <t>Net cash used in investing activities from continuing operations</t>
        </is>
      </c>
      <c r="B41" s="5" t="n">
        <v>-89208</v>
      </c>
      <c r="C41" s="5" t="n">
        <v>-12221</v>
      </c>
      <c r="D41" s="5" t="n">
        <v>-34544</v>
      </c>
      <c r="E41" s="5" t="n">
        <v>-28818</v>
      </c>
    </row>
    <row r="42">
      <c r="A42" s="4" t="inlineStr">
        <is>
          <t>Net cash provided by/(used in) investing activities from discontinued operation</t>
        </is>
      </c>
      <c r="B42" s="5" t="n">
        <v>-1835</v>
      </c>
      <c r="C42" s="5" t="n">
        <v>-251</v>
      </c>
      <c r="D42" s="5" t="n">
        <v>106592</v>
      </c>
      <c r="E42" s="5" t="n">
        <v>6109</v>
      </c>
    </row>
    <row r="43">
      <c r="A43" s="4" t="inlineStr">
        <is>
          <t>Net cash (used in)/provided by investing activities</t>
        </is>
      </c>
      <c r="B43" s="5" t="n">
        <v>-91043</v>
      </c>
      <c r="C43" s="5" t="n">
        <v>-12472</v>
      </c>
      <c r="D43" s="5" t="n">
        <v>72048</v>
      </c>
      <c r="E43" s="5" t="n">
        <v>-22709</v>
      </c>
    </row>
    <row r="44">
      <c r="A44" s="3" t="inlineStr">
        <is>
          <t>Financing activities:</t>
        </is>
      </c>
      <c r="B44" s="4" t="inlineStr">
        <is>
          <t xml:space="preserve"> </t>
        </is>
      </c>
      <c r="C44" s="4" t="inlineStr">
        <is>
          <t xml:space="preserve"> </t>
        </is>
      </c>
      <c r="D44" s="4" t="inlineStr">
        <is>
          <t xml:space="preserve"> </t>
        </is>
      </c>
      <c r="E44" s="4" t="inlineStr">
        <is>
          <t xml:space="preserve"> </t>
        </is>
      </c>
    </row>
    <row r="45">
      <c r="A45" s="4" t="inlineStr">
        <is>
          <t>Proceeds from bank borrowing</t>
        </is>
      </c>
      <c r="B45" s="5" t="n">
        <v>26290</v>
      </c>
      <c r="C45" s="5" t="n">
        <v>3602</v>
      </c>
      <c r="D45" s="4" t="inlineStr">
        <is>
          <t xml:space="preserve"> </t>
        </is>
      </c>
      <c r="E45" s="5" t="n">
        <v>30000</v>
      </c>
    </row>
    <row r="46">
      <c r="A46" s="4" t="inlineStr">
        <is>
          <t>Repayment of bank borrowings</t>
        </is>
      </c>
      <c r="B46" s="4" t="inlineStr">
        <is>
          <t xml:space="preserve"> </t>
        </is>
      </c>
      <c r="C46" s="4" t="inlineStr">
        <is>
          <t xml:space="preserve"> </t>
        </is>
      </c>
      <c r="D46" s="5" t="n">
        <v>-30000</v>
      </c>
      <c r="E46" s="5" t="n">
        <v>-30000</v>
      </c>
    </row>
    <row r="47">
      <c r="A47" s="4" t="inlineStr">
        <is>
          <t>Issuance of Class A ordinary shares in connection with exercise of share options</t>
        </is>
      </c>
      <c r="B47" s="5" t="n">
        <v>142</v>
      </c>
      <c r="C47" s="5" t="n">
        <v>19</v>
      </c>
      <c r="D47" s="5" t="n">
        <v>227</v>
      </c>
      <c r="E47" s="5" t="n">
        <v>107</v>
      </c>
    </row>
    <row r="48">
      <c r="A48" s="4" t="inlineStr">
        <is>
          <t>Prepayments of acquire noncontrolling interests</t>
        </is>
      </c>
      <c r="B48" s="5" t="n">
        <v>-440</v>
      </c>
      <c r="C48" s="5" t="n">
        <v>-60</v>
      </c>
      <c r="D48" s="5" t="n">
        <v>-1580</v>
      </c>
      <c r="E48" s="5" t="n">
        <v>-7109</v>
      </c>
    </row>
    <row r="49">
      <c r="A49" s="4" t="inlineStr">
        <is>
          <t>Repurchase of treasury shares</t>
        </is>
      </c>
      <c r="B49" s="5" t="n">
        <v>-7360</v>
      </c>
      <c r="C49" s="5" t="n">
        <v>-1008</v>
      </c>
      <c r="D49" s="5" t="n">
        <v>-2428</v>
      </c>
      <c r="E49" s="5" t="n">
        <v>-17103</v>
      </c>
    </row>
    <row r="50">
      <c r="A50" s="4" t="inlineStr">
        <is>
          <t>Net cash (used in)/provided by financing activities from continuing operations</t>
        </is>
      </c>
      <c r="B50" s="5" t="n">
        <v>18632</v>
      </c>
      <c r="C50" s="5" t="n">
        <v>2553</v>
      </c>
      <c r="D50" s="5" t="n">
        <v>-33781</v>
      </c>
      <c r="E50" s="5" t="n">
        <v>-24105</v>
      </c>
    </row>
    <row r="51">
      <c r="A51" s="4" t="inlineStr">
        <is>
          <t>Net cash provided by/ (used in) financing activities from discontinued operation</t>
        </is>
      </c>
      <c r="B51" s="5" t="n">
        <v>-7792</v>
      </c>
      <c r="C51" s="5" t="n">
        <v>-1067</v>
      </c>
      <c r="D51" s="5" t="n">
        <v>-2000</v>
      </c>
      <c r="E51" s="5" t="n">
        <v>22000</v>
      </c>
    </row>
    <row r="52">
      <c r="A52" s="4" t="inlineStr">
        <is>
          <t>Net cash (used in)/provided by financing activities</t>
        </is>
      </c>
      <c r="B52" s="5" t="n">
        <v>10840</v>
      </c>
      <c r="C52" s="5" t="n">
        <v>1486</v>
      </c>
      <c r="D52" s="5" t="n">
        <v>-35781</v>
      </c>
      <c r="E52" s="5" t="n">
        <v>-2105</v>
      </c>
    </row>
    <row r="53">
      <c r="A53" s="4" t="inlineStr">
        <is>
          <t>Changes in cash, cash equivalents and restricted cash</t>
        </is>
      </c>
      <c r="B53" s="5" t="n">
        <v>-201658</v>
      </c>
      <c r="C53" s="5" t="n">
        <v>-27626</v>
      </c>
      <c r="D53" s="5" t="n">
        <v>-82668</v>
      </c>
      <c r="E53" s="5" t="n">
        <v>-52342</v>
      </c>
    </row>
    <row r="54">
      <c r="A54" s="4" t="inlineStr">
        <is>
          <t>Effect of foreign currency exchange rate changes on cash, cash equivalents and restricted cash</t>
        </is>
      </c>
      <c r="B54" s="5" t="n">
        <v>93</v>
      </c>
      <c r="C54" s="5" t="n">
        <v>13</v>
      </c>
      <c r="D54" s="5" t="n">
        <v>-1447</v>
      </c>
      <c r="E54" s="5" t="n">
        <v>2288</v>
      </c>
    </row>
    <row r="55">
      <c r="A55" s="4" t="inlineStr">
        <is>
          <t>Net change in cash, cash equivalents and restricted cash</t>
        </is>
      </c>
      <c r="B55" s="5" t="n">
        <v>-201565</v>
      </c>
      <c r="C55" s="5" t="n">
        <v>-27613</v>
      </c>
      <c r="D55" s="5" t="n">
        <v>-84115</v>
      </c>
      <c r="E55" s="5" t="n">
        <v>-50054</v>
      </c>
    </row>
    <row r="56">
      <c r="A56" s="4" t="inlineStr">
        <is>
          <t>Cash, cash equivalents and restricted cash at the beginning of the year</t>
        </is>
      </c>
      <c r="B56" s="5" t="n">
        <v>289852</v>
      </c>
      <c r="C56" s="5" t="n">
        <v>40825</v>
      </c>
      <c r="D56" s="5" t="n">
        <v>373967</v>
      </c>
      <c r="E56" s="5" t="n">
        <v>424021</v>
      </c>
    </row>
    <row r="57">
      <c r="A57" s="4" t="inlineStr">
        <is>
          <t>Cash and cash equivalents at end of year</t>
        </is>
      </c>
      <c r="B57" s="5" t="n">
        <v>48321</v>
      </c>
      <c r="C57" s="5" t="n">
        <v>6620</v>
      </c>
      <c r="D57" s="5" t="n">
        <v>279757</v>
      </c>
      <c r="E57" s="5" t="n">
        <v>356237</v>
      </c>
    </row>
    <row r="58">
      <c r="A58" s="4" t="inlineStr">
        <is>
          <t>Restricted cash</t>
        </is>
      </c>
      <c r="B58" s="5" t="n">
        <v>39966</v>
      </c>
      <c r="C58" s="5" t="n">
        <v>5475</v>
      </c>
      <c r="D58" s="5" t="n">
        <v>10095</v>
      </c>
      <c r="E58" s="5" t="n">
        <v>17730</v>
      </c>
    </row>
    <row r="59">
      <c r="A59" s="4" t="inlineStr">
        <is>
          <t>Cash, cash equivalents and restricted cash at the end of the year</t>
        </is>
      </c>
      <c r="B59" s="5" t="n">
        <v>88287</v>
      </c>
      <c r="C59" s="5" t="n">
        <v>12095</v>
      </c>
      <c r="D59" s="5" t="n">
        <v>289852</v>
      </c>
      <c r="E59" s="5" t="n">
        <v>373967</v>
      </c>
    </row>
    <row r="60">
      <c r="A60" s="4" t="inlineStr">
        <is>
          <t>Less: Cash, cash equivalents and restricted cash of discontinued operation</t>
        </is>
      </c>
      <c r="B60" s="5" t="n">
        <v>41768</v>
      </c>
      <c r="C60" s="5" t="n">
        <v>5722</v>
      </c>
      <c r="D60" s="5" t="n">
        <v>62588</v>
      </c>
      <c r="E60" s="5" t="n">
        <v>175438</v>
      </c>
    </row>
    <row r="61">
      <c r="A61" s="4" t="inlineStr">
        <is>
          <t>Cash, cash equivalents and restricted cash at end of year</t>
        </is>
      </c>
      <c r="B61" s="5" t="n">
        <v>46519</v>
      </c>
      <c r="C61" s="5" t="n">
        <v>6373</v>
      </c>
      <c r="D61" s="5" t="n">
        <v>227264</v>
      </c>
      <c r="E61" s="5" t="n">
        <v>198529</v>
      </c>
    </row>
    <row r="62">
      <c r="A62" s="3" t="inlineStr">
        <is>
          <t>Supplemental disclosure of cash flow information from continuing operations:</t>
        </is>
      </c>
      <c r="B62" s="4" t="inlineStr">
        <is>
          <t xml:space="preserve"> </t>
        </is>
      </c>
      <c r="C62" s="4" t="inlineStr">
        <is>
          <t xml:space="preserve"> </t>
        </is>
      </c>
      <c r="D62" s="4" t="inlineStr">
        <is>
          <t xml:space="preserve"> </t>
        </is>
      </c>
      <c r="E62" s="4" t="inlineStr">
        <is>
          <t xml:space="preserve"> </t>
        </is>
      </c>
    </row>
    <row r="63">
      <c r="A63" s="4" t="inlineStr">
        <is>
          <t>Income taxes paid</t>
        </is>
      </c>
      <c r="B63" s="5" t="n">
        <v>837</v>
      </c>
      <c r="C63" s="5" t="n">
        <v>115</v>
      </c>
      <c r="D63" s="5" t="n">
        <v>229</v>
      </c>
      <c r="E63" s="5" t="n">
        <v>45</v>
      </c>
    </row>
    <row r="64">
      <c r="A64" s="4" t="inlineStr">
        <is>
          <t>Interest paid</t>
        </is>
      </c>
      <c r="B64" s="5" t="n">
        <v>473</v>
      </c>
      <c r="C64" s="5" t="n">
        <v>65</v>
      </c>
      <c r="D64" s="5" t="n">
        <v>626</v>
      </c>
      <c r="E64" s="5" t="n">
        <v>1340</v>
      </c>
    </row>
    <row r="65">
      <c r="A65" s="3" t="inlineStr">
        <is>
          <t>Non-cash investing and financing activities from continuing operations:</t>
        </is>
      </c>
      <c r="B65" s="4" t="inlineStr">
        <is>
          <t xml:space="preserve"> </t>
        </is>
      </c>
      <c r="C65" s="4" t="inlineStr">
        <is>
          <t xml:space="preserve"> </t>
        </is>
      </c>
      <c r="D65" s="4" t="inlineStr">
        <is>
          <t xml:space="preserve"> </t>
        </is>
      </c>
      <c r="E65" s="4" t="inlineStr">
        <is>
          <t xml:space="preserve"> </t>
        </is>
      </c>
    </row>
    <row r="66">
      <c r="A66" s="4" t="inlineStr">
        <is>
          <t>Accrual for purchase of equipment</t>
        </is>
      </c>
      <c r="B66" s="5" t="n">
        <v>-5018</v>
      </c>
      <c r="C66" s="5" t="n">
        <v>-687</v>
      </c>
      <c r="D66" s="5" t="n">
        <v>3986</v>
      </c>
      <c r="E66" s="5" t="n">
        <v>3727</v>
      </c>
    </row>
    <row r="67">
      <c r="A67" s="4" t="inlineStr">
        <is>
          <t>Operating lease right-of-use assets obtained in exchange for new operating lease liabilities</t>
        </is>
      </c>
      <c r="B67" s="6" t="n">
        <v>154891</v>
      </c>
      <c r="C67" s="7" t="n">
        <v>21220</v>
      </c>
      <c r="D67" s="6" t="n">
        <v>132001</v>
      </c>
      <c r="E67" s="6" t="n">
        <v>80403</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AND STATUTORY RESERVE - Statutory reserves and restricted net assets and Dividend (Details) - CNY (¥) ¥ in Thousands</t>
        </is>
      </c>
      <c r="B1" s="2" t="inlineStr">
        <is>
          <t>12 Months Ended</t>
        </is>
      </c>
    </row>
    <row r="2">
      <c r="B2" s="2" t="inlineStr">
        <is>
          <t>Dec. 31, 2024</t>
        </is>
      </c>
      <c r="C2" s="2" t="inlineStr">
        <is>
          <t>Dec. 31, 2023</t>
        </is>
      </c>
      <c r="D2" s="2" t="inlineStr">
        <is>
          <t>Dec. 31, 2022</t>
        </is>
      </c>
    </row>
    <row r="3">
      <c r="A3" s="3" t="inlineStr">
        <is>
          <t>ORDINARY SHARES AND STATUTORY RESERVE</t>
        </is>
      </c>
      <c r="B3" s="4" t="inlineStr">
        <is>
          <t xml:space="preserve"> </t>
        </is>
      </c>
      <c r="C3" s="4" t="inlineStr">
        <is>
          <t xml:space="preserve"> </t>
        </is>
      </c>
      <c r="D3" s="4" t="inlineStr">
        <is>
          <t xml:space="preserve"> </t>
        </is>
      </c>
    </row>
    <row r="4">
      <c r="A4" s="4" t="inlineStr">
        <is>
          <t>Statutory Reserves, Percentage of Appropriation From Net Profit</t>
        </is>
      </c>
      <c r="B4" s="12" t="n">
        <v>0.1</v>
      </c>
      <c r="C4" s="4" t="inlineStr">
        <is>
          <t xml:space="preserve"> </t>
        </is>
      </c>
      <c r="D4" s="4" t="inlineStr">
        <is>
          <t xml:space="preserve"> </t>
        </is>
      </c>
    </row>
    <row r="5">
      <c r="A5" s="4" t="inlineStr">
        <is>
          <t>Statutory Reserves, Balance As Percentage to Capital</t>
        </is>
      </c>
      <c r="B5" s="12" t="n">
        <v>0.5</v>
      </c>
      <c r="C5" s="4" t="inlineStr">
        <is>
          <t xml:space="preserve"> </t>
        </is>
      </c>
      <c r="D5" s="4" t="inlineStr">
        <is>
          <t xml:space="preserve"> </t>
        </is>
      </c>
    </row>
    <row r="6">
      <c r="A6" s="4" t="inlineStr">
        <is>
          <t>Statutory Reserves for Private Schools Requiring Reasonable Returns, Percentage of Appropriation From Net Profit</t>
        </is>
      </c>
      <c r="B6" s="12" t="n">
        <v>0.25</v>
      </c>
      <c r="C6" s="4" t="inlineStr">
        <is>
          <t xml:space="preserve"> </t>
        </is>
      </c>
      <c r="D6" s="4" t="inlineStr">
        <is>
          <t xml:space="preserve"> </t>
        </is>
      </c>
    </row>
    <row r="7">
      <c r="A7" s="4" t="inlineStr">
        <is>
          <t>Statutory Reserves for Private Schools Not Requiring Reasonable Returns, Percentage of Expected Annual Increase in Net Assets</t>
        </is>
      </c>
      <c r="B7" s="12" t="n">
        <v>0.25</v>
      </c>
      <c r="C7" s="4" t="inlineStr">
        <is>
          <t xml:space="preserve"> </t>
        </is>
      </c>
      <c r="D7" s="4" t="inlineStr">
        <is>
          <t xml:space="preserve"> </t>
        </is>
      </c>
    </row>
    <row r="8">
      <c r="A8" s="4" t="inlineStr">
        <is>
          <t>Appropriations</t>
        </is>
      </c>
      <c r="B8" s="6" t="n">
        <v>8837</v>
      </c>
      <c r="C8" s="6" t="n">
        <v>6780</v>
      </c>
      <c r="D8" s="6" t="n">
        <v>19037</v>
      </c>
    </row>
    <row r="9">
      <c r="A9" s="4" t="inlineStr">
        <is>
          <t>Statutory reserve</t>
        </is>
      </c>
      <c r="B9" s="5" t="n">
        <v>210219</v>
      </c>
      <c r="C9" s="5" t="n">
        <v>201381</v>
      </c>
      <c r="D9" s="4" t="inlineStr">
        <is>
          <t xml:space="preserve"> </t>
        </is>
      </c>
    </row>
    <row r="10">
      <c r="A10" s="4" t="inlineStr">
        <is>
          <t>Restricted net assets</t>
        </is>
      </c>
      <c r="B10" s="5" t="n">
        <v>1236927</v>
      </c>
      <c r="C10" s="5" t="n">
        <v>1228153</v>
      </c>
      <c r="D10" s="4" t="inlineStr">
        <is>
          <t xml:space="preserve"> </t>
        </is>
      </c>
    </row>
    <row r="11">
      <c r="A11" s="4" t="inlineStr">
        <is>
          <t>Cash dividends</t>
        </is>
      </c>
      <c r="B11" s="6" t="n">
        <v>0</v>
      </c>
      <c r="C11" s="6" t="n">
        <v>0</v>
      </c>
      <c r="D11" s="6"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 BASED COMPENSATION - Summary of share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 Options</t>
        </is>
      </c>
      <c r="B3" s="4" t="inlineStr">
        <is>
          <t xml:space="preserve"> </t>
        </is>
      </c>
      <c r="C3" s="4" t="inlineStr">
        <is>
          <t xml:space="preserve"> </t>
        </is>
      </c>
      <c r="D3" s="4" t="inlineStr">
        <is>
          <t xml:space="preserve"> </t>
        </is>
      </c>
    </row>
    <row r="4">
      <c r="A4" s="4" t="inlineStr">
        <is>
          <t>Outstanding, beginning balance</t>
        </is>
      </c>
      <c r="B4" s="5" t="n">
        <v>2294885</v>
      </c>
      <c r="C4" s="4" t="inlineStr">
        <is>
          <t xml:space="preserve"> </t>
        </is>
      </c>
      <c r="D4" s="4" t="inlineStr">
        <is>
          <t xml:space="preserve"> </t>
        </is>
      </c>
    </row>
    <row r="5">
      <c r="A5" s="4" t="inlineStr">
        <is>
          <t>Granted</t>
        </is>
      </c>
      <c r="B5" s="5" t="n">
        <v>927405</v>
      </c>
      <c r="C5" s="5" t="n">
        <v>200000</v>
      </c>
      <c r="D5" s="5" t="n">
        <v>1166980</v>
      </c>
    </row>
    <row r="6">
      <c r="A6" s="4" t="inlineStr">
        <is>
          <t>Exercised</t>
        </is>
      </c>
      <c r="B6" s="5" t="n">
        <v>-691820</v>
      </c>
      <c r="C6" s="4" t="inlineStr">
        <is>
          <t xml:space="preserve"> </t>
        </is>
      </c>
      <c r="D6" s="4" t="inlineStr">
        <is>
          <t xml:space="preserve"> </t>
        </is>
      </c>
    </row>
    <row r="7">
      <c r="A7" s="4" t="inlineStr">
        <is>
          <t>Forfeited</t>
        </is>
      </c>
      <c r="B7" s="5" t="n">
        <v>-156230</v>
      </c>
      <c r="C7" s="4" t="inlineStr">
        <is>
          <t xml:space="preserve"> </t>
        </is>
      </c>
      <c r="D7" s="4" t="inlineStr">
        <is>
          <t xml:space="preserve"> </t>
        </is>
      </c>
    </row>
    <row r="8">
      <c r="A8" s="4" t="inlineStr">
        <is>
          <t>Outstanding, ending balance</t>
        </is>
      </c>
      <c r="B8" s="5" t="n">
        <v>2374240</v>
      </c>
      <c r="C8" s="5" t="n">
        <v>2294885</v>
      </c>
      <c r="D8" s="4" t="inlineStr">
        <is>
          <t xml:space="preserve"> </t>
        </is>
      </c>
    </row>
    <row r="9">
      <c r="A9" s="4" t="inlineStr">
        <is>
          <t>Vested and expected to vest</t>
        </is>
      </c>
      <c r="B9" s="5" t="n">
        <v>5169086</v>
      </c>
      <c r="C9" s="4" t="inlineStr">
        <is>
          <t xml:space="preserve"> </t>
        </is>
      </c>
      <c r="D9" s="4" t="inlineStr">
        <is>
          <t xml:space="preserve"> </t>
        </is>
      </c>
    </row>
    <row r="10">
      <c r="A10" s="4" t="inlineStr">
        <is>
          <t>Exercisable</t>
        </is>
      </c>
      <c r="B10" s="5" t="n">
        <v>170008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t>
        </is>
      </c>
      <c r="B12" s="10" t="n">
        <v>0.07000000000000001</v>
      </c>
      <c r="C12" s="4" t="inlineStr">
        <is>
          <t xml:space="preserve"> </t>
        </is>
      </c>
      <c r="D12" s="4" t="inlineStr">
        <is>
          <t xml:space="preserve"> </t>
        </is>
      </c>
    </row>
    <row r="13">
      <c r="A13" s="4" t="inlineStr">
        <is>
          <t>Granted</t>
        </is>
      </c>
      <c r="B13" s="11" t="n">
        <v>0.01</v>
      </c>
      <c r="C13" s="4" t="inlineStr">
        <is>
          <t xml:space="preserve"> </t>
        </is>
      </c>
      <c r="D13" s="4" t="inlineStr">
        <is>
          <t xml:space="preserve"> </t>
        </is>
      </c>
    </row>
    <row r="14">
      <c r="A14" s="4" t="inlineStr">
        <is>
          <t>Exercised</t>
        </is>
      </c>
      <c r="B14" s="11" t="n">
        <v>0.01</v>
      </c>
      <c r="C14" s="4" t="inlineStr">
        <is>
          <t xml:space="preserve"> </t>
        </is>
      </c>
      <c r="D14" s="4" t="inlineStr">
        <is>
          <t xml:space="preserve"> </t>
        </is>
      </c>
    </row>
    <row r="15">
      <c r="A15" s="4" t="inlineStr">
        <is>
          <t>Forfeited</t>
        </is>
      </c>
      <c r="B15" s="11" t="n">
        <v>0.06</v>
      </c>
      <c r="C15" s="4" t="inlineStr">
        <is>
          <t xml:space="preserve"> </t>
        </is>
      </c>
      <c r="D15" s="4" t="inlineStr">
        <is>
          <t xml:space="preserve"> </t>
        </is>
      </c>
    </row>
    <row r="16">
      <c r="A16" s="4" t="inlineStr">
        <is>
          <t>Outstanding, ending balance</t>
        </is>
      </c>
      <c r="B16" s="11" t="n">
        <v>0.07000000000000001</v>
      </c>
      <c r="C16" s="10" t="n">
        <v>0.07000000000000001</v>
      </c>
      <c r="D16" s="4" t="inlineStr">
        <is>
          <t xml:space="preserve"> </t>
        </is>
      </c>
    </row>
    <row r="17">
      <c r="A17" s="4" t="inlineStr">
        <is>
          <t>Vested and expected to vest</t>
        </is>
      </c>
      <c r="B17" s="11" t="n">
        <v>0.28</v>
      </c>
      <c r="C17" s="4" t="inlineStr">
        <is>
          <t xml:space="preserve"> </t>
        </is>
      </c>
      <c r="D17" s="4" t="inlineStr">
        <is>
          <t xml:space="preserve"> </t>
        </is>
      </c>
    </row>
    <row r="18">
      <c r="A18" s="4" t="inlineStr">
        <is>
          <t>Exercisable</t>
        </is>
      </c>
      <c r="B18" s="10" t="n">
        <v>0.46</v>
      </c>
      <c r="C18" s="4" t="inlineStr">
        <is>
          <t xml:space="preserve"> </t>
        </is>
      </c>
      <c r="D18" s="4" t="inlineStr">
        <is>
          <t xml:space="preserve"> </t>
        </is>
      </c>
    </row>
    <row r="19">
      <c r="A19" s="3" t="inlineStr">
        <is>
          <t>Weighted Average Remaining Contractual Years</t>
        </is>
      </c>
      <c r="B19" s="4" t="inlineStr">
        <is>
          <t xml:space="preserve"> </t>
        </is>
      </c>
      <c r="C19" s="4" t="inlineStr">
        <is>
          <t xml:space="preserve"> </t>
        </is>
      </c>
      <c r="D19" s="4" t="inlineStr">
        <is>
          <t xml:space="preserve"> </t>
        </is>
      </c>
    </row>
    <row r="20">
      <c r="A20" s="4" t="inlineStr">
        <is>
          <t>Outstanding</t>
        </is>
      </c>
      <c r="B20" s="4" t="inlineStr">
        <is>
          <t>6 years 8 months 1 day</t>
        </is>
      </c>
      <c r="C20" s="4" t="inlineStr">
        <is>
          <t>5 years 1 month 28 days</t>
        </is>
      </c>
      <c r="D20" s="4" t="inlineStr">
        <is>
          <t xml:space="preserve"> </t>
        </is>
      </c>
    </row>
    <row r="21">
      <c r="A21" s="4" t="inlineStr">
        <is>
          <t>Vested and expected to vest</t>
        </is>
      </c>
      <c r="B21" s="4" t="inlineStr">
        <is>
          <t>4 years 25 days</t>
        </is>
      </c>
      <c r="C21" s="4" t="inlineStr">
        <is>
          <t xml:space="preserve"> </t>
        </is>
      </c>
      <c r="D21" s="4" t="inlineStr">
        <is>
          <t xml:space="preserve"> </t>
        </is>
      </c>
    </row>
    <row r="22">
      <c r="A22" s="4" t="inlineStr">
        <is>
          <t>Exercisable</t>
        </is>
      </c>
      <c r="B22" s="4" t="inlineStr">
        <is>
          <t>5 years 5 months 19 days</t>
        </is>
      </c>
      <c r="C22" s="4" t="inlineStr">
        <is>
          <t xml:space="preserve"> </t>
        </is>
      </c>
      <c r="D22" s="4" t="inlineStr">
        <is>
          <t xml:space="preserve"> </t>
        </is>
      </c>
    </row>
    <row r="23">
      <c r="A23" s="4" t="inlineStr">
        <is>
          <t>Outstanding, Aggregate Intrinsic Value</t>
        </is>
      </c>
      <c r="B23" s="7" t="n">
        <v>311</v>
      </c>
      <c r="C23" s="7" t="n">
        <v>448</v>
      </c>
      <c r="D23" s="4" t="inlineStr">
        <is>
          <t xml:space="preserve"> </t>
        </is>
      </c>
    </row>
    <row r="24">
      <c r="A24" s="4" t="inlineStr">
        <is>
          <t>Vested and expected to vest, Aggregate Intrinsic Value</t>
        </is>
      </c>
      <c r="B24" s="5" t="n">
        <v>685</v>
      </c>
      <c r="C24" s="4" t="inlineStr">
        <is>
          <t xml:space="preserve"> </t>
        </is>
      </c>
      <c r="D24" s="4" t="inlineStr">
        <is>
          <t xml:space="preserve"> </t>
        </is>
      </c>
    </row>
    <row r="25">
      <c r="A25" s="4" t="inlineStr">
        <is>
          <t>Exercisable, Aggregate Intrinsic Value</t>
        </is>
      </c>
      <c r="B25" s="7" t="n">
        <v>220</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fair value assumptions (Details) - $ / shares</t>
        </is>
      </c>
      <c r="B1" s="2" t="inlineStr">
        <is>
          <t>12 Months Ended</t>
        </is>
      </c>
    </row>
    <row r="2">
      <c r="B2" s="2" t="inlineStr">
        <is>
          <t>Dec. 31, 2024</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Expected volatility</t>
        </is>
      </c>
      <c r="B4" s="13" t="n">
        <v>0.7877</v>
      </c>
      <c r="C4" s="13" t="n">
        <v>0.7776999999999999</v>
      </c>
      <c r="D4" s="4" t="inlineStr">
        <is>
          <t xml:space="preserve"> </t>
        </is>
      </c>
    </row>
    <row r="5">
      <c r="A5" s="4" t="inlineStr">
        <is>
          <t>Expected dividends yield</t>
        </is>
      </c>
      <c r="B5" s="12" t="n">
        <v>0</v>
      </c>
      <c r="C5" s="12" t="n">
        <v>0</v>
      </c>
      <c r="D5" s="12" t="n">
        <v>0</v>
      </c>
    </row>
    <row r="6">
      <c r="A6" s="4" t="inlineStr">
        <is>
          <t>Exercise multiple</t>
        </is>
      </c>
      <c r="B6" s="15" t="n">
        <v>2.8</v>
      </c>
      <c r="C6" s="15" t="n">
        <v>2.8</v>
      </c>
      <c r="D6" s="4" t="inlineStr">
        <is>
          <t xml:space="preserve"> </t>
        </is>
      </c>
    </row>
    <row r="7">
      <c r="A7" s="4" t="inlineStr">
        <is>
          <t>Risk-free interest rate per annum</t>
        </is>
      </c>
      <c r="B7" s="13" t="n">
        <v>0.0405</v>
      </c>
      <c r="C7" s="13" t="n">
        <v>0.041</v>
      </c>
      <c r="D7" s="4" t="inlineStr">
        <is>
          <t xml:space="preserve"> </t>
        </is>
      </c>
    </row>
    <row r="8">
      <c r="A8" s="4" t="inlineStr">
        <is>
          <t>The fair value of underlying ordinary shares (per share)</t>
        </is>
      </c>
      <c r="B8" s="16" t="n">
        <v>0.2</v>
      </c>
      <c r="C8" s="10" t="n">
        <v>0.92</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 BASED COMPENSATION</t>
        </is>
      </c>
      <c r="B10" s="4" t="inlineStr">
        <is>
          <t xml:space="preserve"> </t>
        </is>
      </c>
      <c r="C10" s="4" t="inlineStr">
        <is>
          <t xml:space="preserve"> </t>
        </is>
      </c>
      <c r="D10" s="4" t="inlineStr">
        <is>
          <t xml:space="preserve"> </t>
        </is>
      </c>
    </row>
    <row r="11">
      <c r="A11" s="4" t="inlineStr">
        <is>
          <t>Expected volatility</t>
        </is>
      </c>
      <c r="B11" s="4" t="inlineStr">
        <is>
          <t xml:space="preserve"> </t>
        </is>
      </c>
      <c r="C11" s="4" t="inlineStr">
        <is>
          <t xml:space="preserve"> </t>
        </is>
      </c>
      <c r="D11" s="13" t="n">
        <v>0.7577</v>
      </c>
    </row>
    <row r="12">
      <c r="A12" s="4" t="inlineStr">
        <is>
          <t>Exercise multiple</t>
        </is>
      </c>
      <c r="B12" s="4" t="inlineStr">
        <is>
          <t xml:space="preserve"> </t>
        </is>
      </c>
      <c r="C12" s="4" t="inlineStr">
        <is>
          <t xml:space="preserve"> </t>
        </is>
      </c>
      <c r="D12" s="15" t="n">
        <v>2.2</v>
      </c>
    </row>
    <row r="13">
      <c r="A13" s="4" t="inlineStr">
        <is>
          <t>Risk-free interest rate per annum</t>
        </is>
      </c>
      <c r="B13" s="4" t="inlineStr">
        <is>
          <t xml:space="preserve"> </t>
        </is>
      </c>
      <c r="C13" s="4" t="inlineStr">
        <is>
          <t xml:space="preserve"> </t>
        </is>
      </c>
      <c r="D13" s="13" t="n">
        <v>0.0166</v>
      </c>
    </row>
    <row r="14">
      <c r="A14" s="4" t="inlineStr">
        <is>
          <t>The fair value of underlying ordinary shares (per share)</t>
        </is>
      </c>
      <c r="B14" s="4" t="inlineStr">
        <is>
          <t xml:space="preserve"> </t>
        </is>
      </c>
      <c r="C14" s="4" t="inlineStr">
        <is>
          <t xml:space="preserve"> </t>
        </is>
      </c>
      <c r="D14" s="10" t="n">
        <v>0.36</v>
      </c>
    </row>
    <row r="15">
      <c r="A15" s="4" t="inlineStr">
        <is>
          <t>Maximum</t>
        </is>
      </c>
      <c r="B15" s="4" t="inlineStr">
        <is>
          <t xml:space="preserve"> </t>
        </is>
      </c>
      <c r="C15" s="4" t="inlineStr">
        <is>
          <t xml:space="preserve"> </t>
        </is>
      </c>
      <c r="D15" s="4" t="inlineStr">
        <is>
          <t xml:space="preserve"> </t>
        </is>
      </c>
    </row>
    <row r="16">
      <c r="A16" s="3" t="inlineStr">
        <is>
          <t>SHARE BASED COMPENSATION</t>
        </is>
      </c>
      <c r="B16" s="4" t="inlineStr">
        <is>
          <t xml:space="preserve"> </t>
        </is>
      </c>
      <c r="C16" s="4" t="inlineStr">
        <is>
          <t xml:space="preserve"> </t>
        </is>
      </c>
      <c r="D16" s="4" t="inlineStr">
        <is>
          <t xml:space="preserve"> </t>
        </is>
      </c>
    </row>
    <row r="17">
      <c r="A17" s="4" t="inlineStr">
        <is>
          <t>Expected volatility</t>
        </is>
      </c>
      <c r="B17" s="4" t="inlineStr">
        <is>
          <t xml:space="preserve"> </t>
        </is>
      </c>
      <c r="C17" s="4" t="inlineStr">
        <is>
          <t xml:space="preserve"> </t>
        </is>
      </c>
      <c r="D17" s="13" t="n">
        <v>0.7776999999999999</v>
      </c>
    </row>
    <row r="18">
      <c r="A18" s="4" t="inlineStr">
        <is>
          <t>Exercise multiple</t>
        </is>
      </c>
      <c r="B18" s="4" t="inlineStr">
        <is>
          <t xml:space="preserve"> </t>
        </is>
      </c>
      <c r="C18" s="4" t="inlineStr">
        <is>
          <t xml:space="preserve"> </t>
        </is>
      </c>
      <c r="D18" s="15" t="n">
        <v>2.8</v>
      </c>
    </row>
    <row r="19">
      <c r="A19" s="4" t="inlineStr">
        <is>
          <t>Risk-free interest rate per annum</t>
        </is>
      </c>
      <c r="B19" s="4" t="inlineStr">
        <is>
          <t xml:space="preserve"> </t>
        </is>
      </c>
      <c r="C19" s="4" t="inlineStr">
        <is>
          <t xml:space="preserve"> </t>
        </is>
      </c>
      <c r="D19" s="13" t="n">
        <v>0.041</v>
      </c>
    </row>
    <row r="20">
      <c r="A20" s="4" t="inlineStr">
        <is>
          <t>The fair value of underlying ordinary shares (per share)</t>
        </is>
      </c>
      <c r="B20" s="4" t="inlineStr">
        <is>
          <t xml:space="preserve"> </t>
        </is>
      </c>
      <c r="C20" s="4" t="inlineStr">
        <is>
          <t xml:space="preserve"> </t>
        </is>
      </c>
      <c r="D20" s="10" t="n">
        <v>1.1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fair values of the options granted (Details)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Weighted average grant date fair value of option per share</t>
        </is>
      </c>
      <c r="B4" s="10" t="n">
        <v>0.21</v>
      </c>
      <c r="C4" s="10" t="n">
        <v>0.92</v>
      </c>
      <c r="D4" s="10" t="n">
        <v>0.92</v>
      </c>
    </row>
    <row r="5">
      <c r="A5" s="4" t="inlineStr">
        <is>
          <t>Aggregate grant date fair value of options</t>
        </is>
      </c>
      <c r="B5" s="7" t="n">
        <v>191</v>
      </c>
      <c r="C5" s="7" t="n">
        <v>184</v>
      </c>
      <c r="D5" s="7" t="n">
        <v>107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HARE BASED COMPENSATION - Summary of the non-vested shares activity (Details)</t>
        </is>
      </c>
      <c r="B1" s="2" t="inlineStr">
        <is>
          <t>12 Months Ended</t>
        </is>
      </c>
    </row>
    <row r="2">
      <c r="B2" s="2" t="inlineStr">
        <is>
          <t>Dec. 31, 2024 $ / shares shares</t>
        </is>
      </c>
    </row>
    <row r="3">
      <c r="A3" s="3" t="inlineStr">
        <is>
          <t>Number of Non-vested Shares</t>
        </is>
      </c>
      <c r="B3" s="4" t="inlineStr">
        <is>
          <t xml:space="preserve"> </t>
        </is>
      </c>
    </row>
    <row r="4">
      <c r="A4" s="4" t="inlineStr">
        <is>
          <t>Outstanding, beginning balance | shares</t>
        </is>
      </c>
      <c r="B4" s="5" t="n">
        <v>65145</v>
      </c>
    </row>
    <row r="5">
      <c r="A5" s="4" t="inlineStr">
        <is>
          <t>Granted | shares</t>
        </is>
      </c>
      <c r="B5" s="5" t="n">
        <v>239680</v>
      </c>
    </row>
    <row r="6">
      <c r="A6" s="4" t="inlineStr">
        <is>
          <t>Vested | shares</t>
        </is>
      </c>
      <c r="B6" s="5" t="n">
        <v>-177360</v>
      </c>
    </row>
    <row r="7">
      <c r="A7" s="4" t="inlineStr">
        <is>
          <t>Forfeited | shares</t>
        </is>
      </c>
      <c r="B7" s="5" t="n">
        <v>-5605</v>
      </c>
    </row>
    <row r="8">
      <c r="A8" s="4" t="inlineStr">
        <is>
          <t>Outstanding, ending balance | shares</t>
        </is>
      </c>
      <c r="B8" s="5" t="n">
        <v>121860</v>
      </c>
    </row>
    <row r="9">
      <c r="A9" s="3" t="inlineStr">
        <is>
          <t>Weighted Average Grant Date Fair Value</t>
        </is>
      </c>
      <c r="B9" s="4" t="inlineStr">
        <is>
          <t xml:space="preserve"> </t>
        </is>
      </c>
    </row>
    <row r="10">
      <c r="A10" s="4" t="inlineStr">
        <is>
          <t>Outstanding, beginning balance | $ / shares</t>
        </is>
      </c>
      <c r="B10" s="10" t="n">
        <v>2.28</v>
      </c>
    </row>
    <row r="11">
      <c r="A11" s="4" t="inlineStr">
        <is>
          <t>Granted | $ / shares</t>
        </is>
      </c>
      <c r="B11" s="11" t="n">
        <v>0.41</v>
      </c>
    </row>
    <row r="12">
      <c r="A12" s="4" t="inlineStr">
        <is>
          <t>Vested | $ / shares</t>
        </is>
      </c>
      <c r="B12" s="11" t="n">
        <v>0.49</v>
      </c>
    </row>
    <row r="13">
      <c r="A13" s="4" t="inlineStr">
        <is>
          <t>Forfeited | $ / shares</t>
        </is>
      </c>
      <c r="B13" s="11" t="n">
        <v>14.28</v>
      </c>
    </row>
    <row r="14">
      <c r="A14" s="4" t="inlineStr">
        <is>
          <t>Outstanding, ending balance | $ / shares</t>
        </is>
      </c>
      <c r="B14" s="10" t="n">
        <v>0.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40" customWidth="1" min="7" max="7"/>
    <col width="29" customWidth="1" min="8" max="8"/>
    <col width="29" customWidth="1" min="9" max="9"/>
    <col width="22" customWidth="1" min="10" max="10"/>
    <col width="21" customWidth="1" min="11" max="11"/>
    <col width="25" customWidth="1" min="12" max="12"/>
    <col width="25" customWidth="1" min="13" max="13"/>
    <col width="21" customWidth="1" min="14" max="14"/>
  </cols>
  <sheetData>
    <row r="1">
      <c r="A1" s="1" t="inlineStr">
        <is>
          <t>SHARE BASED COMPENSATION (Narrative) (Details) $ / shares in Units, ¥ in Thousands, $ in Thousands</t>
        </is>
      </c>
      <c r="F1" s="2" t="inlineStr">
        <is>
          <t>12 Months Ended</t>
        </is>
      </c>
    </row>
    <row r="2">
      <c r="B2" s="2" t="inlineStr">
        <is>
          <t>Apr. 09, 2024 shares</t>
        </is>
      </c>
      <c r="C2" s="2" t="inlineStr">
        <is>
          <t>Apr. 09, 2023 shares</t>
        </is>
      </c>
      <c r="D2" s="2" t="inlineStr">
        <is>
          <t>Apr. 09, 2022 shares</t>
        </is>
      </c>
      <c r="E2" s="2" t="inlineStr">
        <is>
          <t>Mar. 01, 2022 shares</t>
        </is>
      </c>
      <c r="F2" s="2" t="inlineStr">
        <is>
          <t>Dec. 31, 2024 CNY (¥) shares</t>
        </is>
      </c>
      <c r="G2" s="2" t="inlineStr">
        <is>
          <t>Dec. 31, 2024 USD ($) $ / shares shares</t>
        </is>
      </c>
      <c r="H2" s="2" t="inlineStr">
        <is>
          <t>Dec. 31, 2023 CNY (¥) shares</t>
        </is>
      </c>
      <c r="I2" s="2" t="inlineStr">
        <is>
          <t>Dec. 31, 2022 CNY (¥) shares</t>
        </is>
      </c>
      <c r="J2" s="2" t="inlineStr">
        <is>
          <t>Dec. 31, 2024 CNY (¥)</t>
        </is>
      </c>
      <c r="K2" s="2" t="inlineStr">
        <is>
          <t>Feb. 28, 2024 shares</t>
        </is>
      </c>
      <c r="L2" s="2" t="inlineStr">
        <is>
          <t>Dec. 31, 2023 $ / shares</t>
        </is>
      </c>
      <c r="M2" s="2" t="inlineStr">
        <is>
          <t>Dec. 31, 2022 $ / shares</t>
        </is>
      </c>
      <c r="N2" s="2" t="inlineStr">
        <is>
          <t>Feb. 01, 2014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5" t="n">
        <v>927405</v>
      </c>
      <c r="G4" s="5" t="n">
        <v>927405</v>
      </c>
      <c r="H4" s="5" t="n">
        <v>200000</v>
      </c>
      <c r="I4" s="5" t="n">
        <v>116698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s | $ / shares</t>
        </is>
      </c>
      <c r="B5" s="4" t="inlineStr">
        <is>
          <t xml:space="preserve"> </t>
        </is>
      </c>
      <c r="C5" s="4" t="inlineStr">
        <is>
          <t xml:space="preserve"> </t>
        </is>
      </c>
      <c r="D5" s="4" t="inlineStr">
        <is>
          <t xml:space="preserve"> </t>
        </is>
      </c>
      <c r="E5" s="4" t="inlineStr">
        <is>
          <t xml:space="preserve"> </t>
        </is>
      </c>
      <c r="F5" s="4" t="inlineStr">
        <is>
          <t xml:space="preserve"> </t>
        </is>
      </c>
      <c r="G5" s="10" t="n">
        <v>0.01</v>
      </c>
      <c r="H5" s="4" t="inlineStr">
        <is>
          <t xml:space="preserve"> </t>
        </is>
      </c>
      <c r="I5" s="4" t="inlineStr">
        <is>
          <t xml:space="preserve"> </t>
        </is>
      </c>
      <c r="J5" s="4" t="inlineStr">
        <is>
          <t xml:space="preserve"> </t>
        </is>
      </c>
      <c r="K5" s="4" t="inlineStr">
        <is>
          <t xml:space="preserve"> </t>
        </is>
      </c>
      <c r="L5" s="10" t="n">
        <v>0.01</v>
      </c>
      <c r="M5" s="10" t="n">
        <v>0.01</v>
      </c>
      <c r="N5" s="4" t="inlineStr">
        <is>
          <t xml:space="preserve"> </t>
        </is>
      </c>
    </row>
    <row r="6">
      <c r="A6" s="4" t="inlineStr">
        <is>
          <t>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intrinsic value of options exercised | ¥</t>
        </is>
      </c>
      <c r="B7" s="4" t="inlineStr">
        <is>
          <t xml:space="preserve"> </t>
        </is>
      </c>
      <c r="C7" s="4" t="inlineStr">
        <is>
          <t xml:space="preserve"> </t>
        </is>
      </c>
      <c r="D7" s="4" t="inlineStr">
        <is>
          <t xml:space="preserve"> </t>
        </is>
      </c>
      <c r="E7" s="4" t="inlineStr">
        <is>
          <t xml:space="preserve"> </t>
        </is>
      </c>
      <c r="F7" s="6" t="n">
        <v>680</v>
      </c>
      <c r="G7" s="4" t="inlineStr">
        <is>
          <t xml:space="preserve"> </t>
        </is>
      </c>
      <c r="H7" s="6" t="n">
        <v>711</v>
      </c>
      <c r="I7" s="6" t="n">
        <v>254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come tax benefit from share-based compensation | $</t>
        </is>
      </c>
      <c r="B8" s="4" t="inlineStr">
        <is>
          <t xml:space="preserve"> </t>
        </is>
      </c>
      <c r="C8" s="4" t="inlineStr">
        <is>
          <t xml:space="preserve"> </t>
        </is>
      </c>
      <c r="D8" s="4" t="inlineStr">
        <is>
          <t xml:space="preserve"> </t>
        </is>
      </c>
      <c r="E8" s="4" t="inlineStr">
        <is>
          <t xml:space="preserve"> </t>
        </is>
      </c>
      <c r="F8" s="4" t="inlineStr">
        <is>
          <t xml:space="preserve"> </t>
        </is>
      </c>
      <c r="G8" s="7"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recognized stock option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33</v>
      </c>
      <c r="K9" s="4" t="inlineStr">
        <is>
          <t xml:space="preserve"> </t>
        </is>
      </c>
      <c r="L9" s="4" t="inlineStr">
        <is>
          <t xml:space="preserve"> </t>
        </is>
      </c>
      <c r="M9" s="4" t="inlineStr">
        <is>
          <t xml:space="preserve"> </t>
        </is>
      </c>
      <c r="N9" s="4" t="inlineStr">
        <is>
          <t xml:space="preserve"> </t>
        </is>
      </c>
    </row>
    <row r="10">
      <c r="A10" s="4" t="inlineStr">
        <is>
          <t>Unrecognized stock option compensation expense, period for recognition</t>
        </is>
      </c>
      <c r="B10" s="4" t="inlineStr">
        <is>
          <t xml:space="preserve"> </t>
        </is>
      </c>
      <c r="C10" s="4" t="inlineStr">
        <is>
          <t xml:space="preserve"> </t>
        </is>
      </c>
      <c r="D10" s="4" t="inlineStr">
        <is>
          <t xml:space="preserve"> </t>
        </is>
      </c>
      <c r="E10" s="4" t="inlineStr">
        <is>
          <t xml:space="preserve"> </t>
        </is>
      </c>
      <c r="F10" s="4" t="inlineStr">
        <is>
          <t>2 years 8 months 12 days</t>
        </is>
      </c>
      <c r="G10" s="4" t="inlineStr">
        <is>
          <t>2 years 8 months 12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vested shares granted</t>
        </is>
      </c>
      <c r="B11" s="4" t="inlineStr">
        <is>
          <t xml:space="preserve"> </t>
        </is>
      </c>
      <c r="C11" s="4" t="inlineStr">
        <is>
          <t xml:space="preserve"> </t>
        </is>
      </c>
      <c r="D11" s="4" t="inlineStr">
        <is>
          <t xml:space="preserve"> </t>
        </is>
      </c>
      <c r="E11" s="4" t="inlineStr">
        <is>
          <t xml:space="preserve"> </t>
        </is>
      </c>
      <c r="F11" s="5" t="n">
        <v>239680</v>
      </c>
      <c r="G11" s="5" t="n">
        <v>23968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recognized non-vested shares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9</v>
      </c>
      <c r="K12" s="4" t="inlineStr">
        <is>
          <t xml:space="preserve"> </t>
        </is>
      </c>
      <c r="L12" s="4" t="inlineStr">
        <is>
          <t xml:space="preserve"> </t>
        </is>
      </c>
      <c r="M12" s="4" t="inlineStr">
        <is>
          <t xml:space="preserve"> </t>
        </is>
      </c>
      <c r="N12" s="4" t="inlineStr">
        <is>
          <t xml:space="preserve"> </t>
        </is>
      </c>
    </row>
    <row r="13">
      <c r="A13" s="4" t="inlineStr">
        <is>
          <t>Unrecognized non-vested shares compensation expense, period for recognition</t>
        </is>
      </c>
      <c r="B13" s="4" t="inlineStr">
        <is>
          <t xml:space="preserve"> </t>
        </is>
      </c>
      <c r="C13" s="4" t="inlineStr">
        <is>
          <t xml:space="preserve"> </t>
        </is>
      </c>
      <c r="D13" s="4" t="inlineStr">
        <is>
          <t xml:space="preserve"> </t>
        </is>
      </c>
      <c r="E13" s="4" t="inlineStr">
        <is>
          <t xml:space="preserve"> </t>
        </is>
      </c>
      <c r="F13" s="4" t="inlineStr">
        <is>
          <t>3 months 10 days</t>
        </is>
      </c>
      <c r="G13" s="4" t="inlineStr">
        <is>
          <t>3 months 10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 of vested restricted shares | ¥</t>
        </is>
      </c>
      <c r="B14" s="4" t="inlineStr">
        <is>
          <t xml:space="preserve"> </t>
        </is>
      </c>
      <c r="C14" s="4" t="inlineStr">
        <is>
          <t xml:space="preserve"> </t>
        </is>
      </c>
      <c r="D14" s="4" t="inlineStr">
        <is>
          <t xml:space="preserve"> </t>
        </is>
      </c>
      <c r="E14" s="4" t="inlineStr">
        <is>
          <t xml:space="preserve"> </t>
        </is>
      </c>
      <c r="F14" s="6" t="n">
        <v>634</v>
      </c>
      <c r="G14" s="4" t="inlineStr">
        <is>
          <t xml:space="preserve"> </t>
        </is>
      </c>
      <c r="H14" s="6" t="n">
        <v>2916</v>
      </c>
      <c r="I14" s="6" t="n">
        <v>335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0 years</t>
        </is>
      </c>
      <c r="G17" s="4" t="inlineStr">
        <is>
          <t>0 years</t>
        </is>
      </c>
      <c r="H17" s="4" t="inlineStr">
        <is>
          <t xml:space="preserve"> </t>
        </is>
      </c>
      <c r="I17" s="4" t="inlineStr">
        <is>
          <t>0 year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3 years</t>
        </is>
      </c>
      <c r="G20" s="4" t="inlineStr">
        <is>
          <t>3 years</t>
        </is>
      </c>
      <c r="H20" s="4" t="inlineStr">
        <is>
          <t xml:space="preserve"> </t>
        </is>
      </c>
      <c r="I20" s="4" t="inlineStr">
        <is>
          <t>10 year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dependent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sting period</t>
        </is>
      </c>
      <c r="B23" s="4" t="inlineStr">
        <is>
          <t>1 year</t>
        </is>
      </c>
      <c r="C23" s="4" t="inlineStr">
        <is>
          <t>1 year</t>
        </is>
      </c>
      <c r="D23" s="4" t="inlineStr">
        <is>
          <t>1 year</t>
        </is>
      </c>
      <c r="E23" s="4" t="inlineStr">
        <is>
          <t>1 yea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n-vested shares granted</t>
        </is>
      </c>
      <c r="B24" s="5" t="n">
        <v>239680</v>
      </c>
      <c r="C24" s="5" t="n">
        <v>115050</v>
      </c>
      <c r="D24" s="5" t="n">
        <v>337170</v>
      </c>
      <c r="E24" s="5" t="n">
        <v>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January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 xml:space="preserve"> </t>
        </is>
      </c>
      <c r="F27" s="4" t="inlineStr">
        <is>
          <t>10 years</t>
        </is>
      </c>
      <c r="G27" s="4" t="inlineStr">
        <is>
          <t>10 years</t>
        </is>
      </c>
      <c r="H27" s="4" t="inlineStr">
        <is>
          <t>10 years</t>
        </is>
      </c>
      <c r="I27" s="4" t="inlineStr">
        <is>
          <t>10 years</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14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833696</v>
      </c>
    </row>
    <row r="31">
      <c r="A31" s="4" t="inlineStr">
        <is>
          <t>2025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00000</v>
      </c>
      <c r="L33" s="4" t="inlineStr">
        <is>
          <t xml:space="preserve"> </t>
        </is>
      </c>
      <c r="M33" s="4" t="inlineStr">
        <is>
          <t xml:space="preserve"> </t>
        </is>
      </c>
      <c r="N33" s="4" t="inlineStr">
        <is>
          <t xml:space="preserve"> </t>
        </is>
      </c>
    </row>
  </sheetData>
  <mergeCells count="2">
    <mergeCell ref="F1:I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EARNING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ess: net income/(loss) from discontinued operation</t>
        </is>
      </c>
      <c r="B4" s="6" t="n">
        <v>-51673</v>
      </c>
      <c r="C4" s="7" t="n">
        <v>-7079</v>
      </c>
      <c r="D4" s="6" t="n">
        <v>-11980</v>
      </c>
      <c r="E4" s="6" t="n">
        <v>872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lass A and Class B ordinary shares outstanding - basic (in shares)</t>
        </is>
      </c>
      <c r="B6" s="5" t="n">
        <v>50029676</v>
      </c>
      <c r="C6" s="5" t="n">
        <v>50029676</v>
      </c>
      <c r="D6" s="5" t="n">
        <v>53873945</v>
      </c>
      <c r="E6" s="5" t="n">
        <v>54657222</v>
      </c>
    </row>
    <row r="7">
      <c r="A7" s="4" t="inlineStr">
        <is>
          <t>Dilutive effect of outstanding share options</t>
        </is>
      </c>
      <c r="B7" s="5" t="n">
        <v>2401135</v>
      </c>
      <c r="C7" s="5" t="n">
        <v>2401135</v>
      </c>
      <c r="D7" s="5" t="n">
        <v>1460629</v>
      </c>
      <c r="E7" s="5" t="n">
        <v>3073450</v>
      </c>
    </row>
    <row r="8">
      <c r="A8" s="4" t="inlineStr">
        <is>
          <t>Denominator for diluted (loss) earnings per share - diluted (in shares)</t>
        </is>
      </c>
      <c r="B8" s="5" t="n">
        <v>50029676</v>
      </c>
      <c r="C8" s="5" t="n">
        <v>50029676</v>
      </c>
      <c r="D8" s="5" t="n">
        <v>55334574</v>
      </c>
      <c r="E8" s="5" t="n">
        <v>57730672</v>
      </c>
    </row>
    <row r="9">
      <c r="A9" s="4" t="inlineStr">
        <is>
          <t>Basic earnings(loss) from discontinued operation per ADS | (per share)</t>
        </is>
      </c>
      <c r="B9" s="9" t="n">
        <v>-5.16</v>
      </c>
      <c r="C9" s="10" t="n">
        <v>-0.71</v>
      </c>
      <c r="D9" s="9" t="n">
        <v>-1.11</v>
      </c>
      <c r="E9" s="9" t="n">
        <v>7.99</v>
      </c>
    </row>
    <row r="10">
      <c r="A10" s="4" t="inlineStr">
        <is>
          <t>Diluted earnings(loss) from discontinued operation per ADS | (per share)</t>
        </is>
      </c>
      <c r="B10" s="11" t="n">
        <v>-5.16</v>
      </c>
      <c r="C10" s="11" t="n">
        <v>-0.71</v>
      </c>
      <c r="D10" s="11" t="n">
        <v>-1.11</v>
      </c>
      <c r="E10" s="11" t="n">
        <v>7.56</v>
      </c>
    </row>
    <row r="11">
      <c r="A11" s="4" t="inlineStr">
        <is>
          <t>Basic (loss) earnings from continuing operations per ADS | (per share)</t>
        </is>
      </c>
      <c r="B11" s="11" t="n">
        <v>-53.46</v>
      </c>
      <c r="C11" s="11" t="n">
        <v>-7.32</v>
      </c>
      <c r="D11" s="11" t="n">
        <v>1.94</v>
      </c>
      <c r="E11" s="11" t="n">
        <v>-0.35</v>
      </c>
    </row>
    <row r="12">
      <c r="A12" s="4" t="inlineStr">
        <is>
          <t>Diluted (loss) earnings from continuing operations per ADS | (per share)</t>
        </is>
      </c>
      <c r="B12" s="9" t="n">
        <v>-53.46</v>
      </c>
      <c r="C12" s="10" t="n">
        <v>-7.32</v>
      </c>
      <c r="D12" s="9" t="n">
        <v>1.89</v>
      </c>
      <c r="E12" s="9" t="n">
        <v>-0.35</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rental expense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Short-term rental expense</t>
        </is>
      </c>
      <c r="B4" s="6" t="n">
        <v>11710</v>
      </c>
      <c r="C4" s="6" t="n">
        <v>9961</v>
      </c>
      <c r="D4" s="6" t="n">
        <v>7411</v>
      </c>
    </row>
    <row r="5">
      <c r="A5" s="4" t="inlineStr">
        <is>
          <t>Operating lease expense excluding short-term rental expense</t>
        </is>
      </c>
      <c r="B5" s="6" t="n">
        <v>121409</v>
      </c>
      <c r="C5" s="6" t="n">
        <v>133106</v>
      </c>
      <c r="D5" s="6" t="n">
        <v>14886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s>
  <sheetData>
    <row r="1">
      <c r="A1" s="1" t="inlineStr">
        <is>
          <t>LEASES - Other information related to operating lea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01635</v>
      </c>
      <c r="C4" s="4" t="inlineStr">
        <is>
          <t xml:space="preserve"> </t>
        </is>
      </c>
      <c r="D4" s="6" t="n">
        <v>143602</v>
      </c>
      <c r="E4" s="6" t="n">
        <v>123263</v>
      </c>
    </row>
    <row r="5">
      <c r="A5" s="4" t="inlineStr">
        <is>
          <t>Right-of-use assets obtained in exchange for new lease liabilities:</t>
        </is>
      </c>
      <c r="B5" s="6" t="n">
        <v>154891</v>
      </c>
      <c r="C5" s="7" t="n">
        <v>21220</v>
      </c>
      <c r="D5" s="6" t="n">
        <v>132001</v>
      </c>
      <c r="E5" s="6" t="n">
        <v>80403</v>
      </c>
    </row>
    <row r="6">
      <c r="A6" s="4" t="inlineStr">
        <is>
          <t>Weighted average remaining lease term</t>
        </is>
      </c>
      <c r="B6" s="4" t="inlineStr">
        <is>
          <t>3 years 4 months 17 days</t>
        </is>
      </c>
      <c r="C6" s="4" t="inlineStr">
        <is>
          <t>3 years 4 months 17 days</t>
        </is>
      </c>
      <c r="D6" s="4" t="inlineStr">
        <is>
          <t>3 years 5 months 23 days</t>
        </is>
      </c>
      <c r="E6" s="4" t="inlineStr">
        <is>
          <t xml:space="preserve"> </t>
        </is>
      </c>
    </row>
    <row r="7">
      <c r="A7" s="4" t="inlineStr">
        <is>
          <t>Weighted average discount rate</t>
        </is>
      </c>
      <c r="B7" s="13" t="n">
        <v>0.0548</v>
      </c>
      <c r="C7" s="13" t="n">
        <v>0.0548</v>
      </c>
      <c r="D7" s="13" t="n">
        <v>0.0558</v>
      </c>
      <c r="E7" s="4" t="inlineStr">
        <is>
          <t xml:space="preserve"> </t>
        </is>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Maturities of lease liabilitie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2025</t>
        </is>
      </c>
      <c r="B4" s="6" t="n">
        <v>115565</v>
      </c>
      <c r="C4" s="4" t="inlineStr">
        <is>
          <t xml:space="preserve"> </t>
        </is>
      </c>
      <c r="D4" s="4" t="inlineStr">
        <is>
          <t xml:space="preserve"> </t>
        </is>
      </c>
      <c r="E4" s="4" t="inlineStr">
        <is>
          <t xml:space="preserve"> </t>
        </is>
      </c>
    </row>
    <row r="5">
      <c r="A5" s="4" t="inlineStr">
        <is>
          <t>2026</t>
        </is>
      </c>
      <c r="B5" s="5" t="n">
        <v>60935</v>
      </c>
      <c r="C5" s="4" t="inlineStr">
        <is>
          <t xml:space="preserve"> </t>
        </is>
      </c>
      <c r="D5" s="4" t="inlineStr">
        <is>
          <t xml:space="preserve"> </t>
        </is>
      </c>
      <c r="E5" s="4" t="inlineStr">
        <is>
          <t xml:space="preserve"> </t>
        </is>
      </c>
    </row>
    <row r="6">
      <c r="A6" s="4" t="inlineStr">
        <is>
          <t>2027</t>
        </is>
      </c>
      <c r="B6" s="5" t="n">
        <v>23305</v>
      </c>
      <c r="C6" s="4" t="inlineStr">
        <is>
          <t xml:space="preserve"> </t>
        </is>
      </c>
      <c r="D6" s="4" t="inlineStr">
        <is>
          <t xml:space="preserve"> </t>
        </is>
      </c>
      <c r="E6" s="4" t="inlineStr">
        <is>
          <t xml:space="preserve"> </t>
        </is>
      </c>
    </row>
    <row r="7">
      <c r="A7" s="4" t="inlineStr">
        <is>
          <t>2028</t>
        </is>
      </c>
      <c r="B7" s="5" t="n">
        <v>8456</v>
      </c>
      <c r="C7" s="4" t="inlineStr">
        <is>
          <t xml:space="preserve"> </t>
        </is>
      </c>
      <c r="D7" s="4" t="inlineStr">
        <is>
          <t xml:space="preserve"> </t>
        </is>
      </c>
      <c r="E7" s="4" t="inlineStr">
        <is>
          <t xml:space="preserve"> </t>
        </is>
      </c>
    </row>
    <row r="8">
      <c r="A8" s="4" t="inlineStr">
        <is>
          <t>2029 and thereafter</t>
        </is>
      </c>
      <c r="B8" s="5" t="n">
        <v>475</v>
      </c>
      <c r="C8" s="4" t="inlineStr">
        <is>
          <t xml:space="preserve"> </t>
        </is>
      </c>
      <c r="D8" s="4" t="inlineStr">
        <is>
          <t xml:space="preserve"> </t>
        </is>
      </c>
      <c r="E8" s="4" t="inlineStr">
        <is>
          <t xml:space="preserve"> </t>
        </is>
      </c>
    </row>
    <row r="9">
      <c r="A9" s="4" t="inlineStr">
        <is>
          <t>Total lease payments</t>
        </is>
      </c>
      <c r="B9" s="5" t="n">
        <v>208736</v>
      </c>
      <c r="C9" s="4" t="inlineStr">
        <is>
          <t xml:space="preserve"> </t>
        </is>
      </c>
      <c r="D9" s="4" t="inlineStr">
        <is>
          <t xml:space="preserve"> </t>
        </is>
      </c>
      <c r="E9" s="4" t="inlineStr">
        <is>
          <t xml:space="preserve"> </t>
        </is>
      </c>
    </row>
    <row r="10">
      <c r="A10" s="4" t="inlineStr">
        <is>
          <t>Less: imputed interest</t>
        </is>
      </c>
      <c r="B10" s="5" t="n">
        <v>11825</v>
      </c>
      <c r="C10" s="4" t="inlineStr">
        <is>
          <t xml:space="preserve"> </t>
        </is>
      </c>
      <c r="D10" s="4" t="inlineStr">
        <is>
          <t xml:space="preserve"> </t>
        </is>
      </c>
      <c r="E10" s="4" t="inlineStr">
        <is>
          <t xml:space="preserve"> </t>
        </is>
      </c>
    </row>
    <row r="11">
      <c r="A11" s="4" t="inlineStr">
        <is>
          <t>Total</t>
        </is>
      </c>
      <c r="B11" s="5" t="n">
        <v>196911</v>
      </c>
      <c r="C11" s="4" t="inlineStr">
        <is>
          <t xml:space="preserve"> </t>
        </is>
      </c>
      <c r="D11" s="4" t="inlineStr">
        <is>
          <t xml:space="preserve"> </t>
        </is>
      </c>
      <c r="E11" s="4" t="inlineStr">
        <is>
          <t xml:space="preserve"> </t>
        </is>
      </c>
    </row>
    <row r="12">
      <c r="A12" s="4" t="inlineStr">
        <is>
          <t>Less: current portion</t>
        </is>
      </c>
      <c r="B12" s="5" t="n">
        <v>-105504</v>
      </c>
      <c r="C12" s="6" t="n">
        <v>-111840</v>
      </c>
      <c r="D12" s="4" t="inlineStr">
        <is>
          <t xml:space="preserve"> </t>
        </is>
      </c>
      <c r="E12" s="7" t="n">
        <v>-14454</v>
      </c>
    </row>
    <row r="13">
      <c r="A13" s="4" t="inlineStr">
        <is>
          <t>Non-current portion</t>
        </is>
      </c>
      <c r="B13" s="5" t="n">
        <v>91407</v>
      </c>
      <c r="C13" s="5" t="n">
        <v>107804</v>
      </c>
      <c r="D13" s="4" t="inlineStr">
        <is>
          <t xml:space="preserve"> </t>
        </is>
      </c>
      <c r="E13" s="7" t="n">
        <v>12523</v>
      </c>
    </row>
    <row r="14">
      <c r="A14" s="4" t="inlineStr">
        <is>
          <t>Gross rental expenses incurred under operating leases</t>
        </is>
      </c>
      <c r="B14" s="6" t="n">
        <v>133119</v>
      </c>
      <c r="C14" s="6" t="n">
        <v>143067</v>
      </c>
      <c r="D14" s="6" t="n">
        <v>156278</v>
      </c>
      <c r="E14"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t>
        </is>
      </c>
      <c r="B1" s="2" t="inlineStr">
        <is>
          <t>12 Months Ended</t>
        </is>
      </c>
    </row>
    <row r="2">
      <c r="B2" s="2" t="inlineStr">
        <is>
          <t>Dec. 31, 2024</t>
        </is>
      </c>
    </row>
    <row r="3">
      <c r="A3" s="3" t="inlineStr">
        <is>
          <t>DESCRIPTION OF BUSINESS, ORGANIZATION, BASIS OF PRESENTATION AND SIGNIFICANT CONCENTRATIONS AND RISKS</t>
        </is>
      </c>
      <c r="B3" s="4" t="inlineStr">
        <is>
          <t xml:space="preserve"> </t>
        </is>
      </c>
    </row>
    <row r="4">
      <c r="A4" s="4" t="inlineStr">
        <is>
          <t>DESCRIPTION OF BUSINESS, ORGANIZATION, BASIS OF PRESENTATION AND SIGNIFICANT CONCENTRATIONS AND RISKS</t>
        </is>
      </c>
      <c r="B4" s="4" t="inlineStr">
        <is>
          <t>1 DESCRIPTION OF BUSINESS, ORGANIZATION, BASIS OF PRESENTATION AND SIGNIFICANT CONCENTRATIONS AND RISKS (a) Description of business TCTM Kids IT Education Inc. (“TCTM”, formerly known as Tarena International, Inc.), through its wholly-owned subsidiaries and consolidated variable interest entities or VIEs (collectively referred to hereinafter as the “Company”), is principally engaged in providing IT-focused supplementary STEM education service (“IT-focused Supplementary STEM Education”) for students aged between three and eighteen. The Company is also engaged mainly in providing professional education services (“IT Professional Education”) including professional information technology (“IT”) training courses and non-IT training courses. All of the Company’s operations are located in the PRC with nearly all of its customers located in the PRC. The Company cooperated with universities and colleges in mainland China to offer joint-major degree programs and related peripheral services to colleges and students (the “Target Business”) in accordance with the higher education reform policies of each province. On April 28, 2023, the Company entered into agreements to dispose of the controlling interest in the Company’s university and college joint academic programs and related peripheral services to colleges and students, to a consortium (the “2023 April Disposal”). Mr. Shaoyun Han, the founder and chairman of the Company, is member of the investor consortium and has a minority interest in Target Business. On December 24, 2023, the Company entered into an equity transfer agreement to dispose of its equity interests in the professional education business to a buyer consortium led by Tarena Weishang Technology (Hainan) Co., Ltd (the “Divestiture”). The net transfer consideration, based on third party independent appraiser, for the Disposal amounted to RMB 1 and RMB 1 in exchange of the equity interest of Tarena Technologies and Tarena Hangzhou in cash, respectively. Ms. Lijuan Han, sister of the Company’s founder and chairman Mr. Shaoyun Han, is a member of the buyer consortium and has an interest in the Divestiture. The Divestiture had been consummated at the end of March 2024. Upon consummation of the divestiture of the professional education business, the Company has no ownership interest in professional education business. The Company deconsolidated the financial statements of professional education business from its consolidated financial statements since March 31, 2024. The Divestiture represents a strategic shift and has a major impact on the Company’s result of operations. Accordingly, assets, liabilities, results of operations, and cash flows related to professional education business have been reflected in the accompanying consolidated financial statements as discontinued operation for all periods presented. The consolidated balance sheets as of December 31, 2023, consolidated statements of comprehensive (loss) income and consolidated statements of cash flows for the years ended December 31, 2022 and 2023 have been adjusted to reflect this change (See Note 3). On January 10, 2024, the Company changed its ticker symbol from “TEDU” to “TCTM”. On February 20, 2024, TCTM held an Extraordinary General Meeting of Shareholders in Beijing where the Company adopted a special resolution to approve the name change of the holding Company from “ Tarena International, Inc. to “ TCTM Kids IT Education Inc. The name change took effect on February 21, 2024. On April 7, 2025, the Company changed its ticker symbol from “TCTM” to “VSA”. ​ 1 DESCRIPTION OF BUSINESS, ORGANIZATION, BASIS OF PRESENTATION AND SIGNIFICANT CONCENTRATIONS AND RISKS (CONTINUED) (b) Organization TCTM is a holding company that was incorporated in the Cayman Islands on October 8, 2003 by Mr. Shaoyun Han (“Mr. Han”), the founder and former chief executive officer of the Company, and five other individuals. TCTM is the parent company of a number of wholly-owned subsidiaries that are engaged in the provision of educational products and services. The Company’s education services in certain locations of the PRC were previously conducted through Beijing Tarena Jinqiao Technology Co., Ltd. (“Beijing Tarena”) and Beijing Tongcheng Shidai Jinqiao Technology Co., Ltd. (“Beijing Tongcheng”), and their subsidiaries, in order to comply with laws and regulations of mainland China which restricted foreign investments in companies that were engaged in education products and services. Pursuant to the VIE Agreement as described below, TCTM has effective financial control over Beijing Tarena, Beijing Tongcheng and their initial capital funding were provided by Tarena Technologies Inc., (a wholly-owned subsidiary of TCTM) or “Tarena Tech”, formerly known as Beijing Tarena Technology Co., Ltd.) and Tongcheng Shidai Technology Inc., (a wholly-owned subsidiary of TCTM) or “Tongcheng Shidai”, formerly known as Tongcheng Shidai Technology Co., Ltd.). The recognized and unrecognized revenue-producing assets that were held by Beijing Tarena, Beijing Tongcheng and their subsidiaries primarily consists of property and equipment, operating leases for the learning premises, ICP license, www.tmooc.cn website and assembled workforce in those learning centers. All of the equity interests of Beijing Tarena are legally held by Mr. Han and Mr. Jianguang Li (“Mr. Li”), a director of TCTM. Both individuals are nominee equity holders of Beijing Tarena and holding their equity interests on behalf of TCTM. Through a series of contractual agreements and arrangements (the “VIE Agreement”), among TCTM, Tarena Tech, Beijing Tarena and its nominee equity holders, the nominee equity holders of Beijing Tarena have granted all their legal rights including voting rights and disposition rights of their equity interests in Beijing Tarena to TCTM. The nominee equity holders of Beijing Tarena do not participate significantly in income and loss and do not have the power to direct the activities of Beijing Tarena that most significantly impact its economic performance. Accordingly, Beijing Tarena and its subsidiaries are considered as VIEs. Meanwhile, all of the equity interests of Beijing Tongcheng are legally held by Mr. Han and Mr. Jing Li, a manager of TCTM. Both individuals are nominee equity holders of Beijing Tongcheng and holding their equity interests on behalf of TCTM. Through a series of contractual agreements and arrangements (the “VIE Agreement”), among TCTM, Tongcheng Shidai, Beijing Tongcheng and its nominee equity holders, the nominee equity holders of Beijing Tongcheng have granted all their legal rights including voting rights and disposition rights of their equity interests in Beijing Tongcheng to TCTM. The nominee equity holders of Beijing Tongcheng do not participate significantly in income and loss and do not have the power to direct the activities of Beijing Tongcheng that most significantly impact its economic performance. Accordingly, Beijing Tongcheng and its subsidiaries are considered as VIEs. In accordance with Accounting Standards Codification (“ASC”) 810-10-25-38A, TCTM has a controlling financial interest in Beijing Tarena and Beijing Tongcheng because TCTM has (i) the power to direct activities of Beijing Tarena and Beijing Tongcheng that most significantly impact the economic performance of Beijing Tarena and Beijing Tongcheng; and (ii) the obligation to absorb the expected losses and the right to receive expected residual return of Beijing Tarena and Beijing Tongcheng that could potentially be significant to Beijing Tarena and Beijing Tongcheng. Thus, TCTM is the primary beneficiary of the Beijing Tarena and Beijing Tongcheng. 1 DESCRIPTION OF BUSINESS, ORGANIZATION, BASIS OF PRESENTATION AND SIGNIFICANT CONCENTRATIONS AND RISKS (CONTINUED) (b) Organization (Continued) Under the terms of the VIE Agreement, TCTM has (i) the right to receive economic benefits that could potentially be significant to Beijing Tarena and Beijing Tongcheng in the form of service fees under the exclusive business cooperation agreements; (ii) the right to receive all dividends declared by Beijing Tarena and Beijing Tongcheng, and the right to all undistributed earnings of Beijing Tarena and Beijing Tongcheng; and (iii) the right to receive the residual benefits of Beijing Tarena and Beijing Tongcheng through their exclusive option to acquire 100% of the equity interests in Beijing Tarena and Beijing Tongcheng, to the extent permitted under laws of mainland China. Accordingly, TCTM is the primary beneficiary of Beijing Tarena and Beijing Tongcheng, and the financial statements of Beijing Tarena, Beijing Tongcheng and their subsidiaries are consolidated in TCTM’s consolidated financial statements. ​ Under the terms of the VIE Agreement, Beijing Tarena and Beijing Tongcheng’s nominee equity holders have no rights to the net assets nor have the obligations to fund the deficit, and such rights and obligations have been vested to TCTM. All of the equity (net assets) and net income of Beijing Tarena and Beijing Tongcheng are attributed to TCTM. The Company disposed of Tarena Hangzhou and Tarena Technologies and their subsidiaries, including its VIE, Beijing Tarena. Therefore, TCTM terminated the Beijing Tarena VIE Agreements in accordance with the Divestiture effective March 31, 2024. The key terms of the VIE Agreement are as follows: Loan Agreements: Meanwhile, Tongcheng Shidai provided RMB5,000 loans in aggregate to Beijing Tongcheng’s nominee equity holders for the sole purpose of their contribution of Beijing Tongcheng’s registered capital. The nominee equity holders of Beijing Tongcheng can only repay the loans by transferring all of their legal equity interest in Beijing Tongcheng to the Tongcheng Shidai or its designated representatives pursuant to the exclusive option agreements. The loans shall be interest-free, unless the transfer price exceeds the principal of the loans when each nominee equity holder of Beijing Tongcheng transfers his equity interests in Beijing Tongcheng to TCTM or its designated representatives. Such excess over the principal of the loan shall be deemed as the interest of the loans to the extent permitted under the law of mainland China. The initial term of the loans, which will be expired in 2032, can be extended with the written notice of both the Tongcheng Shidai and Beijing Tongcheng before expiration. Exclusive Option Agreements: 1 DESCRIPTION OF BUSINESS, ORGANIZATION, BASIS OF PRESENTATION AND SIGNIFICANT CONCENTRATIONS AND RISKS (CONTINUED) (b) Organization (Continued) Meanwhile, each of the nominee equity holders irrevocably granted the Tongcheng Shidai or its designated representatives an exclusive option to purchase, to the extent permitted under law of mainland China, all or part of his equity interests in Beijing Tongcheng. In addition, Tongcheng Shidai has the option to acquire the equity interests of Beijing Tongcheng for a specified price equal to the loan provided by the Tongcheng Shidai to the nominee equity holders. If the lowest price permitted under law of mainland China is higher than the above price, the lowest price permitted under law of mainland China shall apply. Without the Tongcheng Shidai’s prior written consent, the nominee equity holders shall not sell, transfer, mortgage, or otherwise dispose any equity interests in Beijing Tongcheng. These agreements will remain effective until all equity interests held in Beijing Tongcheng by the nominee equity holders are transferred or assigned to the Tongcheng Shidai or its designated representatives. Exclusive Business Cooperation Agreement: Meanwhile, Tongcheng Shidai has the exclusive right to provide comprehensive technical support, consulting services and other services to Beijing Tongcheng agree to accept all the consultation and services provided by Tongcheng Shidai. Without Tongcheng Shidai’s prior written consent, Beijing Tongcheng is prohibited establish similar corporation relationship with any third party to provide any of the services under this agreement. In addition, Tongcheng Shidai has exclusive and proprietary ownership, rights and interests in any and all intellectual properties arising out of or created during the performance of this agreement. Beijing Tongcheng agrees to pay a monthly service fee to Tongcheng Shidai at an amount determined solely by Tongcheng Shidai after taking into account factors including the complexity and difficulty of the services provided, title of and time consumed by Tongcheng Shidai employees providing services to Beijing Tongcheng, the value of services provided, the market price of the same type of services and the operating conditions of Beijing Tongcheng. The term of the agreement will remain effective unless Tongcheng Shidai terminates the agreement in writing or a relevant governmental authority rejects the renewal applications by Beijing Tongcheng or Tongcheng Shidai to renew its respective business license upon expiration. Beijing Tongcheng is not permitted to terminate this agreement in any event unless required by applicable laws. Power of Attorney: 1 DESCRIPTION OF BUSINESS, ORGANIZATION, BASIS OF PRESENTATION AND SIGNIFICANT CONCENTRATIONS AND RISKS (CONTINUED) (b) Organization (Continued) Meanwhile, each nominee equity holder of Beijing Tongcheng appointed Tongcheng Shidai as the attorney-in-fact to act on all matters pertaining to Beijing Tongcheng and to exercise all of their rights as an equity holder of Beijing Tongcheng, including but not limited to attend shareholders’ meetings, vote on their behalf on all matters of Beijing Tongcheng requiring shareholders’ approval under laws and regulations of mainland China and the articles of association of Beijing Tongcheng, designate and appoint directors and senior management members. Tongcheng Shidai may authorize or assign its rights under this appointment to any other person or entity at its sole discretion without prior notice to the nominee equity holders of Beijing Tongcheng. Each power of attorney will remain effective until the nominee equity holder ceases to hold any equity interest in Beijing Tongcheng. Equity Interest Pledge Agreements: TCTM relies on the VIE Agreement to operate and control the Beijing Tarena and Beijing Tongcheng. However, these contractual arrangements may not be as effective as direct equity ownership in providing TCTM with control over Beijing Tarena and Beijing Tongcheng. Any failure by Beijing Tarena and Beijing Tongcheng or the nominee equity holders to perform their obligations under the VIE Agreement would have a material adverse effect on the consolidated financial position and consolidated financial performance of the Company. All the VIE Agreement is governed by law of mainland China and provide for the resolution of disputes through arbitration in the PRC. Accordingly, these agreements would be interpreted in accordance with law of mainland China and any disputes would be resolved in accordance with PRC legal procedures. The legal system in the PRC is not as developed as some other jurisdictions, such as the United States. As a result, uncertainties in the PRC legal system could limit TCTM’s ability to enforce these contractual arrangements. In addition, if the legal structure and the VIE Agreement was found to be in violation of any existing or future laws and regulations of mainland China, TCTM may be subject to fines or other legal or administrative sanctions. 1 DESCRIPTION OF BUSINESS, ORGANIZATION, BASIS OF PRESENTATION AND SIGNIFICANT CONCENTRATIONS AND RISKS (CONTINUED) (b) Organization (Continued) In the opinion of management, based on the legal opinion obtained from the Company’s PRC legal counsel, the above contractual arrangements are legally binding and enforceable and do not violate current laws and regulations of mainland China. However, there are uncertainties regarding the interpretation and application of existing and future laws and regulations of mainland China. Accordingly, TCTM cannot be assured that PRC regulatory authorities will not ultimately take a contrary view to its opinion. If the current ownership structure of the Company and the VIE Agreement is found to be in violation of any existing or future laws and regulations of mainland China, the PRC government could: ● revoke the business and operating licenses of Tarena Tech and Tongcheng Shidai, their subsidiaries, Beijing Tarena and Beijing Tongcheng; ● discontinue or restrict the conduct of any transactions between Tarena Tech and Tongcheng Shidai, their subsidiaries, Beijing Tarena and Beijing Tongcheng; ● impose fines, confiscate the income from Beijing Tarena and Beijing Tongcheng, or impose other requirements with which the Company may not be able to comply; ● require TCTM to restructure its ownership structure or operations, including terminating the contractual arrangements with Beijing Tarena and Beijing Tongcheng, and deregistering the equity pledges of Beijing Tarena and Beijing Tongcheng; and ● restrict or prohibit the use of the proceeds of future offering to finance the Company’s business and operations in the PRC. If the imposition of any of these government actions causes TCTM to lose its right to direct the activities of Beijing Tarena and Beijing Tongcheng or their rights to receive substantially all the economic benefits and residual returns from Beijing Tarena, Beijing Tongcheng and TCTM is not able to restructure its ownership structure and operations in a satisfactory manner, TCTM would no longer be able to consolidate the financial results of Beijing Tarena, Beijing Tongcheng and their subsidiaries. In the opinion of management, the likelihood of deconsolidation of the Beijing Tarena, Beijing Tongcheng and their subsidiaries is remote based on current facts and circumstances. The equity interests of Beijing Tarena are legally held by Mr. Han and Mr. Li as nominee equity holders on behalf of the Company. Mr. Han and Mr. Li are also directors of TCTM. Mr. Han and Mr. Li each holds 65.3% and 0.6% of the total voting rights of TCTM as of December 31, 2024, respectively, assuming the exercise of all outstanding options held by Mr. Han and Mr. Li as of such date. Meanwhile, Mr. Han held 70% voting power and was the ultimate controlling shareholder of Beijing Tongcheng and he held 62.7% and 65.3% voting power in TCTM on December 31, 2023 and 2024, respectively.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CTM could exercise the purchase option under the exclusive option agreements with the nominee equity holders to request them to transfer all of their equity ownership in Beijing Tarena and Beijing Tongcheng to a PRC entity or individual designated by TCTM. The Company relies on the nominee equity holders, who are both TCTM’s directors and who owe a fiduciary duty to TCTM, to comply with the terms and conditions of the contractual arrangements. Such fiduciary duty requires directors to act in good faith and in the best interests of TCTM and not to use their positions for personal gains. If the Company cannot resolve any conflict of interest or dispute between the Company and the nominee equity holders of Beijing Tarena and Beijing Tongcheng, the Company would have to rely on legal proceedings, which could result in disruption of the Company’s business and subject the Company to substantial uncertainty as to the outcome of any such legal proceedings. The Company’s involvement with Beijing Tarena and Beijing Tongcheng under the VIE Agreement affected the Company’s consolidated financial position, results of operations and cash flows as indicated below. 1 DESCRIPTION OF BUSINESS, ORGANIZATION, BASIS OF PRESENTATION AND SIGNIFICANT CONCENTRATIONS AND RISKS (CONTINUED) (b) Organization (Continued) The assets and liabilities of the consolidated VIEs and their subsidiaries that were included in the accompanying consolidated financial statements as of December 31, 2023 and 2024 are as follows: ​ ​ ​ ​ ​ ​ ​ ​ December 31, ​ ​ 2023 ​ 2024 ​ RMB RMB Cash and cash equivalents 2,520 2,519 Amounts due from TCTM and its wholly-owned subsidiaries 104,642 32,980 Prepaid expenses and other current assets 62,550 10,042 Current assets of discontinued operation 36,779 — Total current assets 206,491 45,541 ​ ​ ​ Property and equipment, net 2,052 — Long term investments 34,852 — Right-of-use assets 9,209 — Other non-current assets 258 ​ — Total non-current assets ​ 46,371 — Total assets 252,862 45,541 ​ ​ ​ ​ ​ Accounts payable ​ 2,713 ​ 2,202 Deferred revenue-current 114,975 113,399 Operating lease liabilities-current 4,440 2,613 Income taxes payable 79 48 Accrued expenses and other current liabilities 30,762 48,014 Amounts due to TCTM and its wholly-owned subsidiaries 23,676 32,979 Amounts due to related parties ​ — ​ 135 Current liabilities of discontinued operation ​ 100,392 ​ — Total current liabilities ​ 277,037 ​ 199,390 ​ ​ ​ ​ ​ Operating lease liabilities-non current ​ 4,252 ​ 1,665 Total non-current liabilities ​ 4,252 ​ 1,665 ​ ​ ​ ​ ​ Total liabilities ​ 281,289 ​ 201,055 ​ ​ 1 DESCRIPTION OF BUSINESS, ORGANIZATION, BASIS OF PRESENTATION AND SIGNIFICANT CONCENTRATIONS AND RISKS (CONTINUED) (b) Organization (Continued) The financial performance and cash flows of the consolidated VIEs and their subsidiaries that were included in the accompanying consolidated financial statements before elimination of intercompany balances and transactions between the parent company, non-VIE subsidiaries, VIEs and VIEs’ subsidiaries for the years ended December 31, 2022, 2023 and 2024 are as follows: ​ ​ ​ ​ ​ ​ ​ ​ ​ ​ Year Ended December 31, ​ 2022 2023 2024 ​ RMB RMB RMB Net revenues 40,755 90,661 ​ 86,125 Net income (loss) from continuing operations 8,554 (7,241) ​ (30,286) Net (loss) income from discontinued operation (7,299) 10,847 ​ (13,171) Net income (loss) 1,255 3,606 ​ (43,457) Net cash provided by/ (used in) operating activities ​ 7,722 ​ (17,817) ​ (80,322) Net cash provided by/ (used in) investing activities ​ 19,975 ​ — ​ (8,200) Net cash provided by/ (used in) financing activities 5,762 (7,192) ​ 86,483 ​ All of the assets of VIEs and their subsidiaries can be used only to settle obligations of Beijing Tarena, Beijing Tongcheng and their subsidiaries. None of the assets of VIEs and their subsidiaries have been pledged or collateralized. The creditors of VIEs and their subsidiaries do not have recourse to the general credit of TCTM and its wholly-owned subsidiaries. Assets of VIEs and their subsidiaries that can be used only to settle obligations of VIEs and their subsidiaries and liabilities of VIEs and their subsidiaries for which creditors (or beneficial interest holders) do not have recourse to the general credit of TCTM and its wholly owned subsidiaries have been presented parenthetically alongside each balance sheet caption on the face of the consolidated balance sheets. During the periods presented, TCTM and its wholly-owned subsidiaries provided financial support to VIEs that it was not previously contractually required to provide in the form of advances. To the extent Beijing Tarena and Beijing Tongcheng requires financial support, pursuant to the exclusive business cooperation agreement, Tarena Tech and Tongcheng Shidai may, at its option and to the extent permitted under the laws of mainland China, provide such support to Beijing Tarena and Beijing Tongcheng through loans to Beijing Tarena and Beijing Tongcheng’s nominee equity holders or entrustment loans to Beijing Tarena and Beijing Tongcheng. (c) Basis of presentation The accompanying consolidated financial statements have been prepared in accordance with U.S. generally accepted accounting principles (“U.S. GAAP”). All amounts in the accompanying consolidated financial statements and notes are expressed in Renminbi (“RMB”). Amounts in United States dollars (“US$”) are presented solely for the convenience of readers and use an exchange rate of US$1.00 = RMB7.2993, representing the exchange rate as set forth in the H.10 statistical release of the U.S. Federal Reserve Board as of December 31, 2024. No representation is made that the RMB amounts could have been, or could be, converted into US$ at such rate. ​ 1 DESCRIPTION OF BUSINESS, ORGANIZATION, BASIS OF PRESENTATION AND SIGNIFICANT CONCENTRATIONS AND RISKS (CONTINUED) (d) Going concern The Company had significant recurring losses from operations and net cash outflow from operations. As of December 31, 2024, the Company has significant working capital deficit of approximately RMB1,756,596. For the year ended December 31, 2024, the Company’s net loss was approximately RMB 587,102, the Company’s net operating cash outflow was approximately RMB121,455 for the year ended December 31, 2024. These conditions raised substantial doubt about the Company’s ability to continue as a going concern. For the next 12 months from May 15, 2025 the issuance date of these financial statements, the Company will continue to strive to achieve positive cash flow through implementing various measures. To diversify the Company’s business, create synergy of the Company’s resources and eliminate the impact brought by the above IT-focused supplementary STEM education business, the Company will acquire core algorithms and related software and hardware systems for brain-computer interfaces by issuing ordinary shares, which is a critical step of the Company’s business strategy of expansion into the AI-driven medical software industry. Besides, the Company has entered into share purchase agreeents with certain investors on April 1, 2025 to sell and issue ordinary shares for a total purchase price of US$2.0 million. There can be no assurance that the Company will be successful in achieving its strategic plans, that the Company’s future capital raises will be sufficient to support its ongoing operations, or that any additional financing will be available in a timely manner or with acceptable terms, if at all. If the Company is unable to raise sufficient financing or events or circumstances occur such that the Company does not meet its strategic plans, the Company will be required to reduce certain discretionary spending, alter or scale back research and development programs, or be unable to fund capital expenditures, which would have a material adverse effect on the Company’s financial position, results of operations, cash flows, and ability to achieve its intended business objective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e) Comparability and Reclassification Adjustment The Company has reclassified certain comparative amounts in the consolidated statements of comprehensive income for the years ended December 31, 2022 to conform to the year of 2023 and 2024’s presentation. The assets and liabilities of the discontinued operation have been classified as assets of discontinued operations held for sale and liabilities of discontinued operations held for sale in the consolidated balance sheets as of December 31, 2023. The results of discontinued operation for the years ended December 31, 2022, 2023 and 2024 have been reflected separately in the consolidated statements of comprehensive income as single line items for all periods presented in accordance with U.S. GAAP. Cash flows from discontinued operation of the three categories for the years ended December 31, 2022, 2023 and 2024 were separately presented in the consolidated statements of cash flows for all periods presented in accordance with U.S. GAAP. 1 DESCRIPTION OF BUSINESS, ORGANIZATION, BASIS OF PRESENTATION AND SIGNIFICANT CONCENTRATIONS AND RISKS (CONTINUED) (f) Significant concentrations and risks Revenue concentration A substantial portion of the Company’s total net revenues from continuing operation were generated from Childhood &amp; adolescent Robotics Programming and Childhood &amp; adolescent Computer Programming courses. The percentages of the Company’s total net revenues from Childhood &amp; adolescent Robotics Programming and Childhood &amp; adolescent Computer Programming courses are as follows: ​ ​ ​ ​ ​ ​ ​ ​ ​ ​ ​ Year Ended December 31, ​ 2022 2023 2024 Childhood &amp; adolescent Robotics Programming ​ 49.2 % 46.4 % 42.2 % Childhood &amp; adolescent Computer Programming ​ 34.2 % 24.1 % 18.9 % Total net revenues from continuing operation ​ 83.4 % 70.5 % 61.1 % ​ There were no other courses that represented net revenues greater than 10% of total net revenues from continuing operation. Geographic concentration The percentages of the Company’s total net revenues generated from continuing operations in Beijing are 10.6%, 17.5% and 16.6% for the years ended December 31, 2022, 2023 and 2024,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s>
  <sheetData>
    <row r="1">
      <c r="A1" s="1" t="inlineStr">
        <is>
          <t>PARENT ONLY FINANCIAL INFORMATION - Condensed Balance Sheets (Details) $ / shares in Units, ¥ in Thousands, $ in Thousands</t>
        </is>
      </c>
      <c r="B1" s="2" t="inlineStr">
        <is>
          <t>Dec. 31, 2024 CNY (¥) shares</t>
        </is>
      </c>
      <c r="C1" s="2" t="inlineStr">
        <is>
          <t>Dec. 31, 2024 USD ($) $ / shares shares</t>
        </is>
      </c>
      <c r="D1" s="2" t="inlineStr">
        <is>
          <t>Dec. 31, 2023 CNY (¥) shares</t>
        </is>
      </c>
      <c r="E1" s="2" t="inlineStr">
        <is>
          <t>Dec. 31, 2023 USD ($) $ / shares shares</t>
        </is>
      </c>
      <c r="F1" s="2" t="inlineStr">
        <is>
          <t>Dec. 31, 2022 CNY (¥)</t>
        </is>
      </c>
      <c r="G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8321</v>
      </c>
      <c r="C3" s="7" t="n">
        <v>6620</v>
      </c>
      <c r="D3" s="6" t="n">
        <v>279757</v>
      </c>
      <c r="E3" s="4" t="inlineStr">
        <is>
          <t xml:space="preserve"> </t>
        </is>
      </c>
      <c r="F3" s="6" t="n">
        <v>356237</v>
      </c>
      <c r="G3" s="4" t="inlineStr">
        <is>
          <t xml:space="preserve"> </t>
        </is>
      </c>
    </row>
    <row r="4">
      <c r="A4" s="4" t="inlineStr">
        <is>
          <t>Prepaid expenses and other current assets</t>
        </is>
      </c>
      <c r="B4" s="5" t="n">
        <v>4898</v>
      </c>
      <c r="C4" s="5" t="n">
        <v>671</v>
      </c>
      <c r="D4" s="5" t="n">
        <v>57385</v>
      </c>
      <c r="E4" s="4" t="inlineStr">
        <is>
          <t xml:space="preserve"> </t>
        </is>
      </c>
      <c r="F4" s="4" t="inlineStr">
        <is>
          <t xml:space="preserve"> </t>
        </is>
      </c>
      <c r="G4" s="4" t="inlineStr">
        <is>
          <t xml:space="preserve"> </t>
        </is>
      </c>
    </row>
    <row r="5">
      <c r="A5" s="4" t="inlineStr">
        <is>
          <t>Due from subsidiaries</t>
        </is>
      </c>
      <c r="B5" s="6" t="n">
        <v>4792</v>
      </c>
      <c r="C5" s="7" t="n">
        <v>657</v>
      </c>
      <c r="D5" s="6" t="n">
        <v>44</v>
      </c>
      <c r="E5" s="4" t="inlineStr">
        <is>
          <t xml:space="preserve"> </t>
        </is>
      </c>
      <c r="F5" s="4" t="inlineStr">
        <is>
          <t xml:space="preserve"> </t>
        </is>
      </c>
      <c r="G5" s="4" t="inlineStr">
        <is>
          <t xml:space="preserve"> </t>
        </is>
      </c>
    </row>
    <row r="6">
      <c r="A6" s="4" t="inlineStr">
        <is>
          <t>Other Receivable, after Allowance for Credit Loss, Current, Related Party, Type [Extensible Enumeration]</t>
        </is>
      </c>
      <c r="B6" s="4" t="inlineStr">
        <is>
          <t>Related Party [Member]</t>
        </is>
      </c>
      <c r="C6" s="4" t="inlineStr">
        <is>
          <t>Related Party [Member]</t>
        </is>
      </c>
      <c r="D6" s="4" t="inlineStr">
        <is>
          <t>Related Party [Member]</t>
        </is>
      </c>
      <c r="E6" s="4" t="inlineStr">
        <is>
          <t>Related Party [Member]</t>
        </is>
      </c>
      <c r="F6" s="4" t="inlineStr">
        <is>
          <t xml:space="preserve"> </t>
        </is>
      </c>
      <c r="G6" s="4" t="inlineStr">
        <is>
          <t xml:space="preserve"> </t>
        </is>
      </c>
    </row>
    <row r="7">
      <c r="A7" s="4" t="inlineStr">
        <is>
          <t>Total current assets</t>
        </is>
      </c>
      <c r="B7" s="6" t="n">
        <v>56209</v>
      </c>
      <c r="C7" s="7" t="n">
        <v>7701</v>
      </c>
      <c r="D7" s="6" t="n">
        <v>560596</v>
      </c>
      <c r="E7" s="4" t="inlineStr">
        <is>
          <t xml:space="preserve"> </t>
        </is>
      </c>
      <c r="F7" s="4" t="inlineStr">
        <is>
          <t xml:space="preserve"> </t>
        </is>
      </c>
      <c r="G7" s="4" t="inlineStr">
        <is>
          <t xml:space="preserve"> </t>
        </is>
      </c>
    </row>
    <row r="8">
      <c r="A8" s="4" t="inlineStr">
        <is>
          <t>Total assets</t>
        </is>
      </c>
      <c r="B8" s="5" t="n">
        <v>100617</v>
      </c>
      <c r="C8" s="5" t="n">
        <v>13785</v>
      </c>
      <c r="D8" s="5" t="n">
        <v>1018243</v>
      </c>
      <c r="E8" s="4" t="inlineStr">
        <is>
          <t xml:space="preserve"> </t>
        </is>
      </c>
      <c r="F8" s="4" t="inlineStr">
        <is>
          <t xml:space="preserve"> </t>
        </is>
      </c>
      <c r="G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expenses and other current liabilities</t>
        </is>
      </c>
      <c r="B10" s="5" t="n">
        <v>506733</v>
      </c>
      <c r="C10" s="5" t="n">
        <v>69422</v>
      </c>
      <c r="D10" s="6" t="n">
        <v>517096</v>
      </c>
      <c r="E10" s="4" t="inlineStr">
        <is>
          <t xml:space="preserve"> </t>
        </is>
      </c>
      <c r="F10" s="4" t="inlineStr">
        <is>
          <t xml:space="preserve"> </t>
        </is>
      </c>
      <c r="G10" s="4" t="inlineStr">
        <is>
          <t xml:space="preserve"> </t>
        </is>
      </c>
    </row>
    <row r="11">
      <c r="A11" s="4" t="inlineStr">
        <is>
          <t>Due to subsidiaries</t>
        </is>
      </c>
      <c r="B11" s="6" t="n">
        <v>41859</v>
      </c>
      <c r="C11" s="7" t="n">
        <v>5735</v>
      </c>
      <c r="D11" s="4" t="inlineStr">
        <is>
          <t xml:space="preserve"> </t>
        </is>
      </c>
      <c r="E11" s="4" t="inlineStr">
        <is>
          <t xml:space="preserve"> </t>
        </is>
      </c>
      <c r="F11" s="4" t="inlineStr">
        <is>
          <t xml:space="preserve"> </t>
        </is>
      </c>
      <c r="G11" s="4" t="inlineStr">
        <is>
          <t xml:space="preserve"> </t>
        </is>
      </c>
    </row>
    <row r="12">
      <c r="A12" s="4" t="inlineStr">
        <is>
          <t>Other Liability, Current, Related Party, Type [Extensible Enumeration]</t>
        </is>
      </c>
      <c r="B12" s="4" t="inlineStr">
        <is>
          <t>Related Party [Member]</t>
        </is>
      </c>
      <c r="C12" s="4" t="inlineStr">
        <is>
          <t>Related Party [Member]</t>
        </is>
      </c>
      <c r="D12" s="4" t="inlineStr">
        <is>
          <t>Related Party [Member]</t>
        </is>
      </c>
      <c r="E12" s="4" t="inlineStr">
        <is>
          <t>Related Party [Member]</t>
        </is>
      </c>
      <c r="F12" s="4" t="inlineStr">
        <is>
          <t xml:space="preserve"> </t>
        </is>
      </c>
      <c r="G12" s="4" t="inlineStr">
        <is>
          <t xml:space="preserve"> </t>
        </is>
      </c>
    </row>
    <row r="13">
      <c r="A13" s="4" t="inlineStr">
        <is>
          <t>Total current liabilities</t>
        </is>
      </c>
      <c r="B13" s="6" t="n">
        <v>1812805</v>
      </c>
      <c r="C13" s="7" t="n">
        <v>248354</v>
      </c>
      <c r="D13" s="6" t="n">
        <v>2411356</v>
      </c>
      <c r="E13" s="4" t="inlineStr">
        <is>
          <t xml:space="preserve"> </t>
        </is>
      </c>
      <c r="F13" s="4" t="inlineStr">
        <is>
          <t xml:space="preserve"> </t>
        </is>
      </c>
      <c r="G13" s="4" t="inlineStr">
        <is>
          <t xml:space="preserve"> </t>
        </is>
      </c>
    </row>
    <row r="14">
      <c r="A14" s="4" t="inlineStr">
        <is>
          <t>Total liabilities</t>
        </is>
      </c>
      <c r="B14" s="5" t="n">
        <v>1904212</v>
      </c>
      <c r="C14" s="5" t="n">
        <v>260877</v>
      </c>
      <c r="D14" s="5" t="n">
        <v>2519593</v>
      </c>
      <c r="E14" s="4" t="inlineStr">
        <is>
          <t xml:space="preserve"> </t>
        </is>
      </c>
      <c r="F14" s="4" t="inlineStr">
        <is>
          <t xml:space="preserve"> </t>
        </is>
      </c>
      <c r="G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paid-in capital</t>
        </is>
      </c>
      <c r="B17" s="5" t="n">
        <v>1643672</v>
      </c>
      <c r="C17" s="5" t="n">
        <v>225182</v>
      </c>
      <c r="D17" s="5" t="n">
        <v>1360901</v>
      </c>
      <c r="E17" s="4" t="inlineStr">
        <is>
          <t xml:space="preserve"> </t>
        </is>
      </c>
      <c r="F17" s="4" t="inlineStr">
        <is>
          <t xml:space="preserve"> </t>
        </is>
      </c>
      <c r="G17" s="4" t="inlineStr">
        <is>
          <t xml:space="preserve"> </t>
        </is>
      </c>
    </row>
    <row r="18">
      <c r="A18" s="4" t="inlineStr">
        <is>
          <t>Accumulated other comprehensive income</t>
        </is>
      </c>
      <c r="B18" s="5" t="n">
        <v>54266</v>
      </c>
      <c r="C18" s="5" t="n">
        <v>7434</v>
      </c>
      <c r="D18" s="5" t="n">
        <v>48216</v>
      </c>
      <c r="E18" s="4" t="inlineStr">
        <is>
          <t xml:space="preserve"> </t>
        </is>
      </c>
      <c r="F18" s="4" t="inlineStr">
        <is>
          <t xml:space="preserve"> </t>
        </is>
      </c>
      <c r="G18" s="4" t="inlineStr">
        <is>
          <t xml:space="preserve"> </t>
        </is>
      </c>
    </row>
    <row r="19">
      <c r="A19" s="4" t="inlineStr">
        <is>
          <t>Accumulated deficit</t>
        </is>
      </c>
      <c r="B19" s="5" t="n">
        <v>-3014534</v>
      </c>
      <c r="C19" s="5" t="n">
        <v>-412989</v>
      </c>
      <c r="D19" s="5" t="n">
        <v>-2427992</v>
      </c>
      <c r="E19" s="4" t="inlineStr">
        <is>
          <t xml:space="preserve"> </t>
        </is>
      </c>
      <c r="F19" s="4" t="inlineStr">
        <is>
          <t xml:space="preserve"> </t>
        </is>
      </c>
      <c r="G19" s="4" t="inlineStr">
        <is>
          <t xml:space="preserve"> </t>
        </is>
      </c>
    </row>
    <row r="20">
      <c r="A20" s="4" t="inlineStr">
        <is>
          <t>Total deficit</t>
        </is>
      </c>
      <c r="B20" s="5" t="n">
        <v>-1803595</v>
      </c>
      <c r="C20" s="5" t="n">
        <v>-247092</v>
      </c>
      <c r="D20" s="5" t="n">
        <v>-1501350</v>
      </c>
      <c r="E20" s="4" t="inlineStr">
        <is>
          <t xml:space="preserve"> </t>
        </is>
      </c>
      <c r="F20" s="5" t="n">
        <v>-1506681</v>
      </c>
      <c r="G20" s="6" t="n">
        <v>-1592420</v>
      </c>
    </row>
    <row r="21">
      <c r="A21" s="4" t="inlineStr">
        <is>
          <t>Total liabilities and deficit</t>
        </is>
      </c>
      <c r="B21" s="5" t="n">
        <v>100617</v>
      </c>
      <c r="C21" s="5" t="n">
        <v>13785</v>
      </c>
      <c r="D21" s="5" t="n">
        <v>1018243</v>
      </c>
      <c r="E21" s="4" t="inlineStr">
        <is>
          <t xml:space="preserve"> </t>
        </is>
      </c>
      <c r="F21" s="4" t="inlineStr">
        <is>
          <t xml:space="preserve"> </t>
        </is>
      </c>
      <c r="G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t>
        </is>
      </c>
      <c r="B24" s="5" t="n">
        <v>370</v>
      </c>
      <c r="C24" s="5" t="n">
        <v>51</v>
      </c>
      <c r="D24" s="5" t="n">
        <v>364</v>
      </c>
      <c r="E24" s="4" t="inlineStr">
        <is>
          <t xml:space="preserve"> </t>
        </is>
      </c>
      <c r="F24" s="4" t="inlineStr">
        <is>
          <t xml:space="preserve"> </t>
        </is>
      </c>
      <c r="G24" s="4" t="inlineStr">
        <is>
          <t xml:space="preserve"> </t>
        </is>
      </c>
    </row>
    <row r="25">
      <c r="A25" s="4" t="inlineStr">
        <is>
          <t>Treasury shares (11,105,190 and 16,224,888 Class A ordinary shares as of December 31, 2023 and 2024, at cost)</t>
        </is>
      </c>
      <c r="B25" s="6" t="n">
        <v>-486706</v>
      </c>
      <c r="C25" s="7" t="n">
        <v>-66679</v>
      </c>
      <c r="D25" s="6" t="n">
        <v>-479346</v>
      </c>
      <c r="E25" s="4" t="inlineStr">
        <is>
          <t xml:space="preserve"> </t>
        </is>
      </c>
      <c r="F25" s="4" t="inlineStr">
        <is>
          <t xml:space="preserve"> </t>
        </is>
      </c>
      <c r="G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par value | $ / shares</t>
        </is>
      </c>
      <c r="B27" s="4" t="inlineStr">
        <is>
          <t xml:space="preserve"> </t>
        </is>
      </c>
      <c r="C27" s="8" t="n">
        <v>0.001</v>
      </c>
      <c r="D27" s="4" t="inlineStr">
        <is>
          <t xml:space="preserve"> </t>
        </is>
      </c>
      <c r="E27" s="8" t="n">
        <v>0.001</v>
      </c>
      <c r="F27" s="4" t="inlineStr">
        <is>
          <t xml:space="preserve"> </t>
        </is>
      </c>
      <c r="G27" s="4" t="inlineStr">
        <is>
          <t xml:space="preserve"> </t>
        </is>
      </c>
    </row>
    <row r="28">
      <c r="A28" s="4" t="inlineStr">
        <is>
          <t>Ordinary shares authorized</t>
        </is>
      </c>
      <c r="B28" s="5" t="n">
        <v>860000000</v>
      </c>
      <c r="C28" s="5" t="n">
        <v>860000000</v>
      </c>
      <c r="D28" s="5" t="n">
        <v>860000000</v>
      </c>
      <c r="E28" s="5" t="n">
        <v>860000000</v>
      </c>
      <c r="F28" s="4" t="inlineStr">
        <is>
          <t xml:space="preserve"> </t>
        </is>
      </c>
      <c r="G28" s="4" t="inlineStr">
        <is>
          <t xml:space="preserve"> </t>
        </is>
      </c>
    </row>
    <row r="29">
      <c r="A29" s="4" t="inlineStr">
        <is>
          <t>Ordinary shares issued</t>
        </is>
      </c>
      <c r="B29" s="5" t="n">
        <v>58730507</v>
      </c>
      <c r="C29" s="5" t="n">
        <v>58730507</v>
      </c>
      <c r="D29" s="5" t="n">
        <v>57861327</v>
      </c>
      <c r="E29" s="5" t="n">
        <v>57861327</v>
      </c>
      <c r="F29" s="4" t="inlineStr">
        <is>
          <t xml:space="preserve"> </t>
        </is>
      </c>
      <c r="G29" s="4" t="inlineStr">
        <is>
          <t xml:space="preserve"> </t>
        </is>
      </c>
    </row>
    <row r="30">
      <c r="A30" s="4" t="inlineStr">
        <is>
          <t>Ordinary shares outstanding</t>
        </is>
      </c>
      <c r="B30" s="5" t="n">
        <v>42505619</v>
      </c>
      <c r="C30" s="5" t="n">
        <v>42505619</v>
      </c>
      <c r="D30" s="5" t="n">
        <v>46756137</v>
      </c>
      <c r="E30" s="5" t="n">
        <v>46756137</v>
      </c>
      <c r="F30" s="4" t="inlineStr">
        <is>
          <t xml:space="preserve"> </t>
        </is>
      </c>
      <c r="G30" s="4" t="inlineStr">
        <is>
          <t xml:space="preserve"> </t>
        </is>
      </c>
    </row>
    <row r="31">
      <c r="A31" s="4" t="inlineStr">
        <is>
          <t>Treasury shares</t>
        </is>
      </c>
      <c r="B31" s="5" t="n">
        <v>16224888</v>
      </c>
      <c r="C31" s="5" t="n">
        <v>16224888</v>
      </c>
      <c r="D31" s="5" t="n">
        <v>11105190</v>
      </c>
      <c r="E31" s="5" t="n">
        <v>11105190</v>
      </c>
      <c r="F31" s="4" t="inlineStr">
        <is>
          <t xml:space="preserve"> </t>
        </is>
      </c>
      <c r="G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t>
        </is>
      </c>
      <c r="B34" s="6" t="n">
        <v>74</v>
      </c>
      <c r="C34" s="7" t="n">
        <v>10</v>
      </c>
      <c r="D34" s="6" t="n">
        <v>74</v>
      </c>
      <c r="E34" s="4" t="inlineStr">
        <is>
          <t xml:space="preserve"> </t>
        </is>
      </c>
      <c r="F34" s="4" t="inlineStr">
        <is>
          <t xml:space="preserve"> </t>
        </is>
      </c>
      <c r="G34" s="4" t="inlineStr">
        <is>
          <t xml:space="preserve"> </t>
        </is>
      </c>
    </row>
    <row r="35">
      <c r="A35" s="3"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par value | $ / shares</t>
        </is>
      </c>
      <c r="B36" s="4" t="inlineStr">
        <is>
          <t xml:space="preserve"> </t>
        </is>
      </c>
      <c r="C36" s="8" t="n">
        <v>0.001</v>
      </c>
      <c r="D36" s="4" t="inlineStr">
        <is>
          <t xml:space="preserve"> </t>
        </is>
      </c>
      <c r="E36" s="8" t="n">
        <v>0.001</v>
      </c>
      <c r="F36" s="4" t="inlineStr">
        <is>
          <t xml:space="preserve"> </t>
        </is>
      </c>
      <c r="G36" s="4" t="inlineStr">
        <is>
          <t xml:space="preserve"> </t>
        </is>
      </c>
    </row>
    <row r="37">
      <c r="A37" s="4" t="inlineStr">
        <is>
          <t>Ordinary shares authorized</t>
        </is>
      </c>
      <c r="B37" s="5" t="n">
        <v>40000000</v>
      </c>
      <c r="C37" s="5" t="n">
        <v>40000000</v>
      </c>
      <c r="D37" s="5" t="n">
        <v>40000000</v>
      </c>
      <c r="E37" s="5" t="n">
        <v>40000000</v>
      </c>
      <c r="F37" s="4" t="inlineStr">
        <is>
          <t xml:space="preserve"> </t>
        </is>
      </c>
      <c r="G37" s="4" t="inlineStr">
        <is>
          <t xml:space="preserve"> </t>
        </is>
      </c>
    </row>
    <row r="38">
      <c r="A38" s="4" t="inlineStr">
        <is>
          <t>Ordinary shares issued</t>
        </is>
      </c>
      <c r="B38" s="5" t="n">
        <v>7206059</v>
      </c>
      <c r="C38" s="5" t="n">
        <v>7206059</v>
      </c>
      <c r="D38" s="5" t="n">
        <v>7206059</v>
      </c>
      <c r="E38" s="5" t="n">
        <v>7206059</v>
      </c>
      <c r="F38" s="4" t="inlineStr">
        <is>
          <t xml:space="preserve"> </t>
        </is>
      </c>
      <c r="G38" s="4" t="inlineStr">
        <is>
          <t xml:space="preserve"> </t>
        </is>
      </c>
    </row>
    <row r="39">
      <c r="A39" s="4" t="inlineStr">
        <is>
          <t>Ordinary shares outstanding</t>
        </is>
      </c>
      <c r="B39" s="5" t="n">
        <v>7206059</v>
      </c>
      <c r="C39" s="5" t="n">
        <v>7206059</v>
      </c>
      <c r="D39" s="5" t="n">
        <v>7206059</v>
      </c>
      <c r="E39" s="5" t="n">
        <v>7206059</v>
      </c>
      <c r="F39" s="4" t="inlineStr">
        <is>
          <t xml:space="preserve"> </t>
        </is>
      </c>
      <c r="G39" s="4" t="inlineStr">
        <is>
          <t xml:space="preserve"> </t>
        </is>
      </c>
    </row>
    <row r="40">
      <c r="A40" s="4" t="inlineStr">
        <is>
          <t>Paren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6" t="n">
        <v>1504</v>
      </c>
      <c r="C42" s="7" t="n">
        <v>206</v>
      </c>
      <c r="D42" s="6" t="n">
        <v>5251</v>
      </c>
      <c r="E42" s="7" t="n">
        <v>719</v>
      </c>
      <c r="F42" s="6" t="n">
        <v>1844</v>
      </c>
      <c r="G42" s="6" t="n">
        <v>23506</v>
      </c>
    </row>
    <row r="43">
      <c r="A43" s="4" t="inlineStr">
        <is>
          <t>Prepaid expenses and other current assets</t>
        </is>
      </c>
      <c r="B43" s="5" t="n">
        <v>112</v>
      </c>
      <c r="C43" s="5" t="n">
        <v>15</v>
      </c>
      <c r="D43" s="5" t="n">
        <v>226</v>
      </c>
      <c r="E43" s="4" t="inlineStr">
        <is>
          <t xml:space="preserve"> </t>
        </is>
      </c>
      <c r="F43" s="4" t="inlineStr">
        <is>
          <t xml:space="preserve"> </t>
        </is>
      </c>
      <c r="G43" s="4" t="inlineStr">
        <is>
          <t xml:space="preserve"> </t>
        </is>
      </c>
    </row>
    <row r="44">
      <c r="A44" s="4" t="inlineStr">
        <is>
          <t>Due from subsidiaries</t>
        </is>
      </c>
      <c r="B44" s="6" t="n">
        <v>438701</v>
      </c>
      <c r="C44" s="7" t="n">
        <v>60102</v>
      </c>
      <c r="D44" s="6" t="n">
        <v>380470</v>
      </c>
      <c r="E44" s="4" t="inlineStr">
        <is>
          <t xml:space="preserve"> </t>
        </is>
      </c>
      <c r="F44" s="4" t="inlineStr">
        <is>
          <t xml:space="preserve"> </t>
        </is>
      </c>
      <c r="G44" s="4" t="inlineStr">
        <is>
          <t xml:space="preserve"> </t>
        </is>
      </c>
    </row>
    <row r="45">
      <c r="A45" s="4" t="inlineStr">
        <is>
          <t>Other Receivable, after Allowance for Credit Loss, Current, Related Party, Type [Extensible Enumeration]</t>
        </is>
      </c>
      <c r="B45" s="4" t="inlineStr">
        <is>
          <t>Related Party [Member]</t>
        </is>
      </c>
      <c r="C45" s="4" t="inlineStr">
        <is>
          <t>Related Party [Member]</t>
        </is>
      </c>
      <c r="D45" s="4" t="inlineStr">
        <is>
          <t>Related Party [Member]</t>
        </is>
      </c>
      <c r="E45" s="4" t="inlineStr">
        <is>
          <t>Related Party [Member]</t>
        </is>
      </c>
      <c r="F45" s="4" t="inlineStr">
        <is>
          <t xml:space="preserve"> </t>
        </is>
      </c>
      <c r="G45" s="4" t="inlineStr">
        <is>
          <t xml:space="preserve"> </t>
        </is>
      </c>
    </row>
    <row r="46">
      <c r="A46" s="4" t="inlineStr">
        <is>
          <t>Total current assets</t>
        </is>
      </c>
      <c r="B46" s="6" t="n">
        <v>440317</v>
      </c>
      <c r="C46" s="7" t="n">
        <v>60323</v>
      </c>
      <c r="D46" s="6" t="n">
        <v>385947</v>
      </c>
      <c r="E46" s="4" t="inlineStr">
        <is>
          <t xml:space="preserve"> </t>
        </is>
      </c>
      <c r="F46" s="4" t="inlineStr">
        <is>
          <t xml:space="preserve"> </t>
        </is>
      </c>
      <c r="G46" s="4" t="inlineStr">
        <is>
          <t xml:space="preserve"> </t>
        </is>
      </c>
    </row>
    <row r="47">
      <c r="A47" s="4" t="inlineStr">
        <is>
          <t>Investment in subsidiaries</t>
        </is>
      </c>
      <c r="B47" s="5" t="n">
        <v>-1852411</v>
      </c>
      <c r="C47" s="5" t="n">
        <v>-253779</v>
      </c>
      <c r="D47" s="5" t="n">
        <v>-1560377</v>
      </c>
      <c r="E47" s="4" t="inlineStr">
        <is>
          <t xml:space="preserve"> </t>
        </is>
      </c>
      <c r="F47" s="4" t="inlineStr">
        <is>
          <t xml:space="preserve"> </t>
        </is>
      </c>
      <c r="G47" s="4" t="inlineStr">
        <is>
          <t xml:space="preserve"> </t>
        </is>
      </c>
    </row>
    <row r="48">
      <c r="A48" s="4" t="inlineStr">
        <is>
          <t>Total assets</t>
        </is>
      </c>
      <c r="B48" s="5" t="n">
        <v>-1412094</v>
      </c>
      <c r="C48" s="5" t="n">
        <v>-193456</v>
      </c>
      <c r="D48" s="5" t="n">
        <v>-1174430</v>
      </c>
      <c r="E48" s="4" t="inlineStr">
        <is>
          <t xml:space="preserve"> </t>
        </is>
      </c>
      <c r="F48" s="4" t="inlineStr">
        <is>
          <t xml:space="preserve"> </t>
        </is>
      </c>
      <c r="G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rued expenses and other current liabilities</t>
        </is>
      </c>
      <c r="B50" s="5" t="n">
        <v>346837</v>
      </c>
      <c r="C50" s="5" t="n">
        <v>47516</v>
      </c>
      <c r="D50" s="5" t="n">
        <v>4155</v>
      </c>
      <c r="E50" s="4" t="inlineStr">
        <is>
          <t xml:space="preserve"> </t>
        </is>
      </c>
      <c r="F50" s="4" t="inlineStr">
        <is>
          <t xml:space="preserve"> </t>
        </is>
      </c>
      <c r="G50" s="4" t="inlineStr">
        <is>
          <t xml:space="preserve"> </t>
        </is>
      </c>
    </row>
    <row r="51">
      <c r="A51" s="4" t="inlineStr">
        <is>
          <t>Due to subsidiaries</t>
        </is>
      </c>
      <c r="B51" s="6" t="n">
        <v>43927</v>
      </c>
      <c r="C51" s="7" t="n">
        <v>6018</v>
      </c>
      <c r="D51" s="5" t="n">
        <v>319198</v>
      </c>
      <c r="E51" s="4" t="inlineStr">
        <is>
          <t xml:space="preserve"> </t>
        </is>
      </c>
      <c r="F51" s="4" t="inlineStr">
        <is>
          <t xml:space="preserve"> </t>
        </is>
      </c>
      <c r="G51" s="4" t="inlineStr">
        <is>
          <t xml:space="preserve"> </t>
        </is>
      </c>
    </row>
    <row r="52">
      <c r="A52" s="4" t="inlineStr">
        <is>
          <t>Other Liability, Current, Related Party, Type [Extensible Enumeration]</t>
        </is>
      </c>
      <c r="B52" s="4" t="inlineStr">
        <is>
          <t>Related Party [Member]</t>
        </is>
      </c>
      <c r="C52" s="4" t="inlineStr">
        <is>
          <t>Related Party [Member]</t>
        </is>
      </c>
      <c r="D52" s="4" t="inlineStr">
        <is>
          <t xml:space="preserve"> </t>
        </is>
      </c>
      <c r="E52" s="4" t="inlineStr">
        <is>
          <t xml:space="preserve"> </t>
        </is>
      </c>
      <c r="F52" s="4" t="inlineStr">
        <is>
          <t xml:space="preserve"> </t>
        </is>
      </c>
      <c r="G52" s="4" t="inlineStr">
        <is>
          <t xml:space="preserve"> </t>
        </is>
      </c>
    </row>
    <row r="53">
      <c r="A53" s="4" t="inlineStr">
        <is>
          <t>Total current liabilities</t>
        </is>
      </c>
      <c r="B53" s="6" t="n">
        <v>390764</v>
      </c>
      <c r="C53" s="7" t="n">
        <v>53534</v>
      </c>
      <c r="D53" s="5" t="n">
        <v>323353</v>
      </c>
      <c r="E53" s="4" t="inlineStr">
        <is>
          <t xml:space="preserve"> </t>
        </is>
      </c>
      <c r="F53" s="4" t="inlineStr">
        <is>
          <t xml:space="preserve"> </t>
        </is>
      </c>
      <c r="G53" s="4" t="inlineStr">
        <is>
          <t xml:space="preserve"> </t>
        </is>
      </c>
    </row>
    <row r="54">
      <c r="A54" s="4" t="inlineStr">
        <is>
          <t>Total liabilities</t>
        </is>
      </c>
      <c r="B54" s="5" t="n">
        <v>390764</v>
      </c>
      <c r="C54" s="5" t="n">
        <v>53534</v>
      </c>
      <c r="D54" s="5" t="n">
        <v>323353</v>
      </c>
      <c r="E54" s="4" t="inlineStr">
        <is>
          <t xml:space="preserve"> </t>
        </is>
      </c>
      <c r="F54" s="4" t="inlineStr">
        <is>
          <t xml:space="preserve"> </t>
        </is>
      </c>
      <c r="G54" s="4" t="inlineStr">
        <is>
          <t xml:space="preserve"> </t>
        </is>
      </c>
    </row>
    <row r="55">
      <c r="A55" s="4"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reasury shares (11,105,190 and 16,224,888 Class A ordinary shares as of December 31, 2023 and 2024, at cost)</t>
        </is>
      </c>
      <c r="B57" s="5" t="n">
        <v>-486706</v>
      </c>
      <c r="C57" s="5" t="n">
        <v>-66679</v>
      </c>
      <c r="D57" s="5" t="n">
        <v>-479346</v>
      </c>
      <c r="E57" s="4" t="inlineStr">
        <is>
          <t xml:space="preserve"> </t>
        </is>
      </c>
      <c r="F57" s="4" t="inlineStr">
        <is>
          <t xml:space="preserve"> </t>
        </is>
      </c>
      <c r="G57" s="4" t="inlineStr">
        <is>
          <t xml:space="preserve"> </t>
        </is>
      </c>
    </row>
    <row r="58">
      <c r="A58" s="4" t="inlineStr">
        <is>
          <t>Additional paid-in capital</t>
        </is>
      </c>
      <c r="B58" s="5" t="n">
        <v>1643672</v>
      </c>
      <c r="C58" s="5" t="n">
        <v>225182</v>
      </c>
      <c r="D58" s="5" t="n">
        <v>1360901</v>
      </c>
      <c r="E58" s="4" t="inlineStr">
        <is>
          <t xml:space="preserve"> </t>
        </is>
      </c>
      <c r="F58" s="4" t="inlineStr">
        <is>
          <t xml:space="preserve"> </t>
        </is>
      </c>
      <c r="G58" s="4" t="inlineStr">
        <is>
          <t xml:space="preserve"> </t>
        </is>
      </c>
    </row>
    <row r="59">
      <c r="A59" s="4" t="inlineStr">
        <is>
          <t>Accumulated other comprehensive income</t>
        </is>
      </c>
      <c r="B59" s="5" t="n">
        <v>54266</v>
      </c>
      <c r="C59" s="5" t="n">
        <v>7435</v>
      </c>
      <c r="D59" s="5" t="n">
        <v>48216</v>
      </c>
      <c r="E59" s="4" t="inlineStr">
        <is>
          <t xml:space="preserve"> </t>
        </is>
      </c>
      <c r="F59" s="4" t="inlineStr">
        <is>
          <t xml:space="preserve"> </t>
        </is>
      </c>
      <c r="G59" s="4" t="inlineStr">
        <is>
          <t xml:space="preserve"> </t>
        </is>
      </c>
    </row>
    <row r="60">
      <c r="A60" s="4" t="inlineStr">
        <is>
          <t>Accumulated deficit</t>
        </is>
      </c>
      <c r="B60" s="5" t="n">
        <v>-3014534</v>
      </c>
      <c r="C60" s="5" t="n">
        <v>-412989</v>
      </c>
      <c r="D60" s="5" t="n">
        <v>-2427992</v>
      </c>
      <c r="E60" s="4" t="inlineStr">
        <is>
          <t xml:space="preserve"> </t>
        </is>
      </c>
      <c r="F60" s="4" t="inlineStr">
        <is>
          <t xml:space="preserve"> </t>
        </is>
      </c>
      <c r="G60" s="4" t="inlineStr">
        <is>
          <t xml:space="preserve"> </t>
        </is>
      </c>
    </row>
    <row r="61">
      <c r="A61" s="4" t="inlineStr">
        <is>
          <t>Total deficit</t>
        </is>
      </c>
      <c r="B61" s="5" t="n">
        <v>-1802858</v>
      </c>
      <c r="C61" s="5" t="n">
        <v>-246990</v>
      </c>
      <c r="D61" s="5" t="n">
        <v>-1497783</v>
      </c>
      <c r="E61" s="4" t="inlineStr">
        <is>
          <t xml:space="preserve"> </t>
        </is>
      </c>
      <c r="F61" s="4" t="inlineStr">
        <is>
          <t xml:space="preserve"> </t>
        </is>
      </c>
      <c r="G61" s="4" t="inlineStr">
        <is>
          <t xml:space="preserve"> </t>
        </is>
      </c>
    </row>
    <row r="62">
      <c r="A62" s="4" t="inlineStr">
        <is>
          <t>Total liabilities and deficit</t>
        </is>
      </c>
      <c r="B62" s="5" t="n">
        <v>-1412094</v>
      </c>
      <c r="C62" s="5" t="n">
        <v>-193456</v>
      </c>
      <c r="D62" s="5" t="n">
        <v>-1174430</v>
      </c>
      <c r="E62" s="4" t="inlineStr">
        <is>
          <t xml:space="preserve"> </t>
        </is>
      </c>
      <c r="F62" s="4" t="inlineStr">
        <is>
          <t xml:space="preserve"> </t>
        </is>
      </c>
      <c r="G62" s="4" t="inlineStr">
        <is>
          <t xml:space="preserve"> </t>
        </is>
      </c>
    </row>
    <row r="63">
      <c r="A63" s="4" t="inlineStr">
        <is>
          <t>Parent Company | Class A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rdinary shares</t>
        </is>
      </c>
      <c r="B65" s="6" t="n">
        <v>370</v>
      </c>
      <c r="C65" s="7" t="n">
        <v>51</v>
      </c>
      <c r="D65" s="6" t="n">
        <v>364</v>
      </c>
      <c r="E65" s="4" t="inlineStr">
        <is>
          <t xml:space="preserve"> </t>
        </is>
      </c>
      <c r="F65" s="4" t="inlineStr">
        <is>
          <t xml:space="preserve"> </t>
        </is>
      </c>
      <c r="G65" s="4" t="inlineStr">
        <is>
          <t xml:space="preserve"> </t>
        </is>
      </c>
    </row>
    <row r="66">
      <c r="A66" s="3" t="inlineStr">
        <is>
          <t>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rdinary shares, par value | $ / shares</t>
        </is>
      </c>
      <c r="B67" s="4" t="inlineStr">
        <is>
          <t xml:space="preserve"> </t>
        </is>
      </c>
      <c r="C67" s="8" t="n">
        <v>0.001</v>
      </c>
      <c r="D67" s="4" t="inlineStr">
        <is>
          <t xml:space="preserve"> </t>
        </is>
      </c>
      <c r="E67" s="8" t="n">
        <v>0.001</v>
      </c>
      <c r="F67" s="4" t="inlineStr">
        <is>
          <t xml:space="preserve"> </t>
        </is>
      </c>
      <c r="G67" s="4" t="inlineStr">
        <is>
          <t xml:space="preserve"> </t>
        </is>
      </c>
    </row>
    <row r="68">
      <c r="A68" s="4" t="inlineStr">
        <is>
          <t>Ordinary shares authorized</t>
        </is>
      </c>
      <c r="B68" s="5" t="n">
        <v>860000000</v>
      </c>
      <c r="C68" s="5" t="n">
        <v>860000000</v>
      </c>
      <c r="D68" s="5" t="n">
        <v>860000000</v>
      </c>
      <c r="E68" s="5" t="n">
        <v>860000000</v>
      </c>
      <c r="F68" s="4" t="inlineStr">
        <is>
          <t xml:space="preserve"> </t>
        </is>
      </c>
      <c r="G68" s="4" t="inlineStr">
        <is>
          <t xml:space="preserve"> </t>
        </is>
      </c>
    </row>
    <row r="69">
      <c r="A69" s="4" t="inlineStr">
        <is>
          <t>Ordinary shares issued</t>
        </is>
      </c>
      <c r="B69" s="5" t="n">
        <v>58730507</v>
      </c>
      <c r="C69" s="5" t="n">
        <v>58730507</v>
      </c>
      <c r="D69" s="5" t="n">
        <v>57861327</v>
      </c>
      <c r="E69" s="5" t="n">
        <v>57861327</v>
      </c>
      <c r="F69" s="4" t="inlineStr">
        <is>
          <t xml:space="preserve"> </t>
        </is>
      </c>
      <c r="G69" s="4" t="inlineStr">
        <is>
          <t xml:space="preserve"> </t>
        </is>
      </c>
    </row>
    <row r="70">
      <c r="A70" s="4" t="inlineStr">
        <is>
          <t>Ordinary shares outstanding</t>
        </is>
      </c>
      <c r="B70" s="5" t="n">
        <v>42505619</v>
      </c>
      <c r="C70" s="5" t="n">
        <v>42505619</v>
      </c>
      <c r="D70" s="5" t="n">
        <v>46756137</v>
      </c>
      <c r="E70" s="5" t="n">
        <v>46756137</v>
      </c>
      <c r="F70" s="4" t="inlineStr">
        <is>
          <t xml:space="preserve"> </t>
        </is>
      </c>
      <c r="G70" s="4" t="inlineStr">
        <is>
          <t xml:space="preserve"> </t>
        </is>
      </c>
    </row>
    <row r="71">
      <c r="A71" s="4" t="inlineStr">
        <is>
          <t>Treasury shares</t>
        </is>
      </c>
      <c r="B71" s="5" t="n">
        <v>16224888</v>
      </c>
      <c r="C71" s="5" t="n">
        <v>16224888</v>
      </c>
      <c r="D71" s="5" t="n">
        <v>11105190</v>
      </c>
      <c r="E71" s="5" t="n">
        <v>11105190</v>
      </c>
      <c r="F71" s="4" t="inlineStr">
        <is>
          <t xml:space="preserve"> </t>
        </is>
      </c>
      <c r="G71" s="4" t="inlineStr">
        <is>
          <t xml:space="preserve"> </t>
        </is>
      </c>
    </row>
    <row r="72">
      <c r="A72" s="4" t="inlineStr">
        <is>
          <t>Parent Company | Class B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holders'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rdinary shares</t>
        </is>
      </c>
      <c r="B74" s="6" t="n">
        <v>74</v>
      </c>
      <c r="C74" s="7" t="n">
        <v>10</v>
      </c>
      <c r="D74" s="6" t="n">
        <v>74</v>
      </c>
      <c r="E74" s="4" t="inlineStr">
        <is>
          <t xml:space="preserve"> </t>
        </is>
      </c>
      <c r="F74" s="4" t="inlineStr">
        <is>
          <t xml:space="preserve"> </t>
        </is>
      </c>
      <c r="G74" s="4" t="inlineStr">
        <is>
          <t xml:space="preserve"> </t>
        </is>
      </c>
    </row>
    <row r="75">
      <c r="A75" s="3" t="inlineStr">
        <is>
          <t>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rdinary shares, par value | $ / shares</t>
        </is>
      </c>
      <c r="B76" s="4" t="inlineStr">
        <is>
          <t xml:space="preserve"> </t>
        </is>
      </c>
      <c r="C76" s="8" t="n">
        <v>0.001</v>
      </c>
      <c r="D76" s="4" t="inlineStr">
        <is>
          <t xml:space="preserve"> </t>
        </is>
      </c>
      <c r="E76" s="8" t="n">
        <v>0.001</v>
      </c>
      <c r="F76" s="4" t="inlineStr">
        <is>
          <t xml:space="preserve"> </t>
        </is>
      </c>
      <c r="G76" s="4" t="inlineStr">
        <is>
          <t xml:space="preserve"> </t>
        </is>
      </c>
    </row>
    <row r="77">
      <c r="A77" s="4" t="inlineStr">
        <is>
          <t>Ordinary shares authorized</t>
        </is>
      </c>
      <c r="B77" s="5" t="n">
        <v>40000000</v>
      </c>
      <c r="C77" s="5" t="n">
        <v>40000000</v>
      </c>
      <c r="D77" s="5" t="n">
        <v>40000000</v>
      </c>
      <c r="E77" s="5" t="n">
        <v>40000000</v>
      </c>
      <c r="F77" s="4" t="inlineStr">
        <is>
          <t xml:space="preserve"> </t>
        </is>
      </c>
      <c r="G77" s="4" t="inlineStr">
        <is>
          <t xml:space="preserve"> </t>
        </is>
      </c>
    </row>
    <row r="78">
      <c r="A78" s="4" t="inlineStr">
        <is>
          <t>Ordinary shares issued</t>
        </is>
      </c>
      <c r="B78" s="5" t="n">
        <v>7206059</v>
      </c>
      <c r="C78" s="5" t="n">
        <v>7206059</v>
      </c>
      <c r="D78" s="5" t="n">
        <v>7206059</v>
      </c>
      <c r="E78" s="5" t="n">
        <v>7206059</v>
      </c>
      <c r="F78" s="4" t="inlineStr">
        <is>
          <t xml:space="preserve"> </t>
        </is>
      </c>
      <c r="G78" s="4" t="inlineStr">
        <is>
          <t xml:space="preserve"> </t>
        </is>
      </c>
    </row>
    <row r="79">
      <c r="A79" s="4" t="inlineStr">
        <is>
          <t>Ordinary shares outstanding</t>
        </is>
      </c>
      <c r="B79" s="5" t="n">
        <v>7206059</v>
      </c>
      <c r="C79" s="5" t="n">
        <v>7206059</v>
      </c>
      <c r="D79" s="5" t="n">
        <v>7206059</v>
      </c>
      <c r="E79" s="5" t="n">
        <v>7206059</v>
      </c>
      <c r="F79" s="4" t="inlineStr">
        <is>
          <t xml:space="preserve"> </t>
        </is>
      </c>
      <c r="G7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omprehensive (Loss)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Revenue</t>
        </is>
      </c>
      <c r="B4" s="6" t="n">
        <v>1170858</v>
      </c>
      <c r="C4" s="7" t="n">
        <v>160407</v>
      </c>
      <c r="D4" s="6" t="n">
        <v>1375192</v>
      </c>
      <c r="E4" s="6" t="n">
        <v>1399844</v>
      </c>
    </row>
    <row r="5">
      <c r="A5" s="4" t="inlineStr">
        <is>
          <t>Selling and marketing expenses</t>
        </is>
      </c>
      <c r="B5" s="5" t="n">
        <v>221829</v>
      </c>
      <c r="C5" s="5" t="n">
        <v>30390</v>
      </c>
      <c r="D5" s="5" t="n">
        <v>268399</v>
      </c>
      <c r="E5" s="5" t="n">
        <v>280093</v>
      </c>
    </row>
    <row r="6">
      <c r="A6" s="4" t="inlineStr">
        <is>
          <t>General and administrative expenses</t>
        </is>
      </c>
      <c r="B6" s="5" t="n">
        <v>-689144</v>
      </c>
      <c r="C6" s="5" t="n">
        <v>-94412</v>
      </c>
      <c r="D6" s="5" t="n">
        <v>-330848</v>
      </c>
      <c r="E6" s="5" t="n">
        <v>-397440</v>
      </c>
    </row>
    <row r="7">
      <c r="A7" s="4" t="inlineStr">
        <is>
          <t>Operating loss</t>
        </is>
      </c>
      <c r="B7" s="5" t="n">
        <v>-506372</v>
      </c>
      <c r="C7" s="5" t="n">
        <v>-69372</v>
      </c>
      <c r="D7" s="5" t="n">
        <v>13451</v>
      </c>
      <c r="E7" s="5" t="n">
        <v>-26353</v>
      </c>
    </row>
    <row r="8">
      <c r="A8" s="4" t="inlineStr">
        <is>
          <t>Foreign currency exchange gains</t>
        </is>
      </c>
      <c r="B8" s="5" t="n">
        <v>-334</v>
      </c>
      <c r="C8" s="5" t="n">
        <v>-46</v>
      </c>
      <c r="D8" s="5" t="n">
        <v>-901</v>
      </c>
      <c r="E8" s="5" t="n">
        <v>-325</v>
      </c>
    </row>
    <row r="9">
      <c r="A9" s="4" t="inlineStr">
        <is>
          <t>(Loss) income before income taxes</t>
        </is>
      </c>
      <c r="B9" s="5" t="n">
        <v>-503937</v>
      </c>
      <c r="C9" s="5" t="n">
        <v>-69039</v>
      </c>
      <c r="D9" s="5" t="n">
        <v>14362</v>
      </c>
      <c r="E9" s="5" t="n">
        <v>-16566</v>
      </c>
    </row>
    <row r="10">
      <c r="A10" s="4" t="inlineStr">
        <is>
          <t>Income tax expense</t>
        </is>
      </c>
      <c r="B10" s="5" t="n">
        <v>-31492</v>
      </c>
      <c r="C10" s="5" t="n">
        <v>-4314</v>
      </c>
      <c r="D10" s="5" t="n">
        <v>7972</v>
      </c>
      <c r="E10" s="5" t="n">
        <v>14504</v>
      </c>
    </row>
    <row r="11">
      <c r="A11" s="4" t="inlineStr">
        <is>
          <t>Net income (loss)</t>
        </is>
      </c>
      <c r="B11" s="5" t="n">
        <v>-587102</v>
      </c>
      <c r="C11" s="5" t="n">
        <v>-80432</v>
      </c>
      <c r="D11" s="5" t="n">
        <v>10354</v>
      </c>
      <c r="E11" s="5" t="n">
        <v>85233</v>
      </c>
    </row>
    <row r="12">
      <c r="A12" s="3" t="inlineStr">
        <is>
          <t>Other comprehensive (loss) income</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t>
        </is>
      </c>
      <c r="B13" s="5" t="n">
        <v>6050</v>
      </c>
      <c r="C13" s="5" t="n">
        <v>829</v>
      </c>
      <c r="D13" s="5" t="n">
        <v>-1448</v>
      </c>
      <c r="E13" s="5" t="n">
        <v>965</v>
      </c>
    </row>
    <row r="14">
      <c r="A14" s="4" t="inlineStr">
        <is>
          <t>Comprehensive income (loss)</t>
        </is>
      </c>
      <c r="B14" s="5" t="n">
        <v>-581052</v>
      </c>
      <c r="C14" s="5" t="n">
        <v>-79603</v>
      </c>
      <c r="D14" s="5" t="n">
        <v>8906</v>
      </c>
      <c r="E14" s="5" t="n">
        <v>86198</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Statements of Comprehensive (Loss) Income</t>
        </is>
      </c>
      <c r="B16" s="4" t="inlineStr">
        <is>
          <t xml:space="preserve"> </t>
        </is>
      </c>
      <c r="C16" s="4" t="inlineStr">
        <is>
          <t xml:space="preserve"> </t>
        </is>
      </c>
      <c r="D16" s="4" t="inlineStr">
        <is>
          <t xml:space="preserve"> </t>
        </is>
      </c>
      <c r="E16" s="4" t="inlineStr">
        <is>
          <t xml:space="preserve"> </t>
        </is>
      </c>
    </row>
    <row r="17">
      <c r="A17" s="4" t="inlineStr">
        <is>
          <t>Revenue</t>
        </is>
      </c>
      <c r="B17" s="5" t="n">
        <v>7054</v>
      </c>
      <c r="C17" s="5" t="n">
        <v>966</v>
      </c>
      <c r="D17" s="4" t="inlineStr">
        <is>
          <t xml:space="preserve"> </t>
        </is>
      </c>
      <c r="E17" s="4" t="inlineStr">
        <is>
          <t xml:space="preserve"> </t>
        </is>
      </c>
    </row>
    <row r="18">
      <c r="A18" s="4" t="inlineStr">
        <is>
          <t>Selling and marketing expenses</t>
        </is>
      </c>
      <c r="B18" s="4" t="inlineStr">
        <is>
          <t xml:space="preserve"> </t>
        </is>
      </c>
      <c r="C18" s="4" t="inlineStr">
        <is>
          <t xml:space="preserve"> </t>
        </is>
      </c>
      <c r="D18" s="4" t="inlineStr">
        <is>
          <t xml:space="preserve"> </t>
        </is>
      </c>
      <c r="E18" s="5" t="n">
        <v>-8</v>
      </c>
    </row>
    <row r="19">
      <c r="A19" s="4" t="inlineStr">
        <is>
          <t>General and administrative expenses</t>
        </is>
      </c>
      <c r="B19" s="5" t="n">
        <v>-123062</v>
      </c>
      <c r="C19" s="5" t="n">
        <v>-16859</v>
      </c>
      <c r="D19" s="5" t="n">
        <v>-11625</v>
      </c>
      <c r="E19" s="5" t="n">
        <v>-34558</v>
      </c>
    </row>
    <row r="20">
      <c r="A20" s="4" t="inlineStr">
        <is>
          <t>Operating loss</t>
        </is>
      </c>
      <c r="B20" s="5" t="n">
        <v>-116008</v>
      </c>
      <c r="C20" s="5" t="n">
        <v>-15893</v>
      </c>
      <c r="D20" s="5" t="n">
        <v>-11625</v>
      </c>
      <c r="E20" s="5" t="n">
        <v>-34566</v>
      </c>
    </row>
    <row r="21">
      <c r="A21" s="4" t="inlineStr">
        <is>
          <t>Equity in income (loss) of subsidiaries</t>
        </is>
      </c>
      <c r="B21" s="5" t="n">
        <v>-471086</v>
      </c>
      <c r="C21" s="5" t="n">
        <v>-64538</v>
      </c>
      <c r="D21" s="5" t="n">
        <v>20415</v>
      </c>
      <c r="E21" s="5" t="n">
        <v>117266</v>
      </c>
    </row>
    <row r="22">
      <c r="A22" s="4" t="inlineStr">
        <is>
          <t>Foreign currency exchange gains</t>
        </is>
      </c>
      <c r="B22" s="5" t="n">
        <v>620</v>
      </c>
      <c r="C22" s="5" t="n">
        <v>85</v>
      </c>
      <c r="D22" s="5" t="n">
        <v>106</v>
      </c>
      <c r="E22" s="5" t="n">
        <v>2480</v>
      </c>
    </row>
    <row r="23">
      <c r="A23" s="4" t="inlineStr">
        <is>
          <t>Interest (expense) income</t>
        </is>
      </c>
      <c r="B23" s="5" t="n">
        <v>-68</v>
      </c>
      <c r="C23" s="5" t="n">
        <v>-9</v>
      </c>
      <c r="D23" s="5" t="n">
        <v>30</v>
      </c>
      <c r="E23" s="5" t="n">
        <v>-1660</v>
      </c>
    </row>
    <row r="24">
      <c r="A24" s="4" t="inlineStr">
        <is>
          <t>(Loss) income before income taxes</t>
        </is>
      </c>
      <c r="B24" s="5" t="n">
        <v>-586542</v>
      </c>
      <c r="C24" s="5" t="n">
        <v>-80355</v>
      </c>
      <c r="D24" s="5" t="n">
        <v>8926</v>
      </c>
      <c r="E24" s="5" t="n">
        <v>83520</v>
      </c>
    </row>
    <row r="25">
      <c r="A25" s="4" t="inlineStr">
        <is>
          <t>Net income (loss)</t>
        </is>
      </c>
      <c r="B25" s="5" t="n">
        <v>-586542</v>
      </c>
      <c r="C25" s="5" t="n">
        <v>-80355</v>
      </c>
      <c r="D25" s="5" t="n">
        <v>8926</v>
      </c>
      <c r="E25" s="5" t="n">
        <v>83520</v>
      </c>
    </row>
    <row r="26">
      <c r="A26" s="3" t="inlineStr">
        <is>
          <t>Other comprehensive (loss)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6050</v>
      </c>
      <c r="C27" s="5" t="n">
        <v>829</v>
      </c>
      <c r="D27" s="5" t="n">
        <v>-1448</v>
      </c>
      <c r="E27" s="5" t="n">
        <v>965</v>
      </c>
    </row>
    <row r="28">
      <c r="A28" s="4" t="inlineStr">
        <is>
          <t>Comprehensive income (loss)</t>
        </is>
      </c>
      <c r="B28" s="6" t="n">
        <v>-580492</v>
      </c>
      <c r="C28" s="7" t="n">
        <v>-79526</v>
      </c>
      <c r="D28" s="6" t="n">
        <v>7478</v>
      </c>
      <c r="E28" s="6" t="n">
        <v>84485</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6" t="n">
        <v>-104941</v>
      </c>
      <c r="C4" s="7" t="n">
        <v>-14378</v>
      </c>
      <c r="D4" s="6" t="n">
        <v>21468</v>
      </c>
      <c r="E4" s="6" t="n">
        <v>1046</v>
      </c>
    </row>
    <row r="5">
      <c r="A5" s="3" t="inlineStr">
        <is>
          <t>Financing activities:</t>
        </is>
      </c>
      <c r="B5" s="4" t="inlineStr">
        <is>
          <t xml:space="preserve"> </t>
        </is>
      </c>
      <c r="C5" s="4" t="inlineStr">
        <is>
          <t xml:space="preserve"> </t>
        </is>
      </c>
      <c r="D5" s="4" t="inlineStr">
        <is>
          <t xml:space="preserve"> </t>
        </is>
      </c>
      <c r="E5" s="4" t="inlineStr">
        <is>
          <t xml:space="preserve"> </t>
        </is>
      </c>
    </row>
    <row r="6">
      <c r="A6" s="4" t="inlineStr">
        <is>
          <t>Issuance of Class A ordinary shares in connection with exercise of share options</t>
        </is>
      </c>
      <c r="B6" s="5" t="n">
        <v>142</v>
      </c>
      <c r="C6" s="5" t="n">
        <v>19</v>
      </c>
      <c r="D6" s="5" t="n">
        <v>227</v>
      </c>
      <c r="E6" s="5" t="n">
        <v>107</v>
      </c>
    </row>
    <row r="7">
      <c r="A7" s="4" t="inlineStr">
        <is>
          <t>Repurchase of treasury shares</t>
        </is>
      </c>
      <c r="B7" s="5" t="n">
        <v>-7360</v>
      </c>
      <c r="C7" s="5" t="n">
        <v>-1008</v>
      </c>
      <c r="D7" s="5" t="n">
        <v>-2428</v>
      </c>
      <c r="E7" s="5" t="n">
        <v>-17103</v>
      </c>
    </row>
    <row r="8">
      <c r="A8" s="4" t="inlineStr">
        <is>
          <t>Net cash (used in)/provided by financing activities from continuing operations</t>
        </is>
      </c>
      <c r="B8" s="5" t="n">
        <v>18632</v>
      </c>
      <c r="C8" s="5" t="n">
        <v>2553</v>
      </c>
      <c r="D8" s="5" t="n">
        <v>-33781</v>
      </c>
      <c r="E8" s="5" t="n">
        <v>-24105</v>
      </c>
    </row>
    <row r="9">
      <c r="A9" s="4" t="inlineStr">
        <is>
          <t>Changes in cash, cash equivalents and restricted cash</t>
        </is>
      </c>
      <c r="B9" s="5" t="n">
        <v>-201658</v>
      </c>
      <c r="C9" s="5" t="n">
        <v>-27626</v>
      </c>
      <c r="D9" s="5" t="n">
        <v>-82668</v>
      </c>
      <c r="E9" s="5" t="n">
        <v>-52342</v>
      </c>
    </row>
    <row r="10">
      <c r="A10" s="4" t="inlineStr">
        <is>
          <t>Effect of foreign currency exchange rate changes on cash and cash equivalents</t>
        </is>
      </c>
      <c r="B10" s="5" t="n">
        <v>93</v>
      </c>
      <c r="C10" s="5" t="n">
        <v>13</v>
      </c>
      <c r="D10" s="5" t="n">
        <v>-1447</v>
      </c>
      <c r="E10" s="5" t="n">
        <v>2288</v>
      </c>
    </row>
    <row r="11">
      <c r="A11" s="4" t="inlineStr">
        <is>
          <t>Net change in cash, cash equivalents and restricted cash</t>
        </is>
      </c>
      <c r="B11" s="5" t="n">
        <v>-201565</v>
      </c>
      <c r="C11" s="5" t="n">
        <v>-27613</v>
      </c>
      <c r="D11" s="5" t="n">
        <v>-84115</v>
      </c>
      <c r="E11" s="5" t="n">
        <v>-50054</v>
      </c>
    </row>
    <row r="12">
      <c r="A12" s="4" t="inlineStr">
        <is>
          <t>Cash and cash equivalents at beginning of year</t>
        </is>
      </c>
      <c r="B12" s="5" t="n">
        <v>279757</v>
      </c>
      <c r="C12" s="4" t="inlineStr">
        <is>
          <t xml:space="preserve"> </t>
        </is>
      </c>
      <c r="D12" s="5" t="n">
        <v>356237</v>
      </c>
      <c r="E12" s="4" t="inlineStr">
        <is>
          <t xml:space="preserve"> </t>
        </is>
      </c>
    </row>
    <row r="13">
      <c r="A13" s="4" t="inlineStr">
        <is>
          <t>Cash and cash equivalents at end of year</t>
        </is>
      </c>
      <c r="B13" s="5" t="n">
        <v>48321</v>
      </c>
      <c r="C13" s="5" t="n">
        <v>6620</v>
      </c>
      <c r="D13" s="5" t="n">
        <v>279757</v>
      </c>
      <c r="E13" s="5" t="n">
        <v>356237</v>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Operating activities:</t>
        </is>
      </c>
      <c r="B15" s="4" t="inlineStr">
        <is>
          <t xml:space="preserve"> </t>
        </is>
      </c>
      <c r="C15" s="4" t="inlineStr">
        <is>
          <t xml:space="preserve"> </t>
        </is>
      </c>
      <c r="D15" s="4" t="inlineStr">
        <is>
          <t xml:space="preserve"> </t>
        </is>
      </c>
      <c r="E15" s="4" t="inlineStr">
        <is>
          <t xml:space="preserve"> </t>
        </is>
      </c>
    </row>
    <row r="16">
      <c r="A16" s="4" t="inlineStr">
        <is>
          <t>Net cash (used in) provided by operating activities</t>
        </is>
      </c>
      <c r="B16" s="5" t="n">
        <v>-2234</v>
      </c>
      <c r="C16" s="5" t="n">
        <v>-306</v>
      </c>
      <c r="D16" s="5" t="n">
        <v>4902</v>
      </c>
      <c r="E16" s="5" t="n">
        <v>-5699</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Issuance of Class A ordinary shares in connection with exercise of share options</t>
        </is>
      </c>
      <c r="B18" s="5" t="n">
        <v>142</v>
      </c>
      <c r="C18" s="5" t="n">
        <v>19</v>
      </c>
      <c r="D18" s="5" t="n">
        <v>227</v>
      </c>
      <c r="E18" s="5" t="n">
        <v>107</v>
      </c>
    </row>
    <row r="19">
      <c r="A19" s="4" t="inlineStr">
        <is>
          <t>Proceeds of borrowings from a related party</t>
        </is>
      </c>
      <c r="B19" s="5" t="n">
        <v>5000</v>
      </c>
      <c r="C19" s="5" t="n">
        <v>685</v>
      </c>
      <c r="D19" s="4" t="inlineStr">
        <is>
          <t xml:space="preserve"> </t>
        </is>
      </c>
      <c r="E19" s="4" t="inlineStr">
        <is>
          <t xml:space="preserve"> </t>
        </is>
      </c>
    </row>
    <row r="20">
      <c r="A20" s="4" t="inlineStr">
        <is>
          <t>Repurchase of treasury shares</t>
        </is>
      </c>
      <c r="B20" s="5" t="n">
        <v>-7360</v>
      </c>
      <c r="C20" s="5" t="n">
        <v>-1008</v>
      </c>
      <c r="D20" s="5" t="n">
        <v>-2428</v>
      </c>
      <c r="E20" s="5" t="n">
        <v>-17103</v>
      </c>
    </row>
    <row r="21">
      <c r="A21" s="4" t="inlineStr">
        <is>
          <t>Net cash (used in)/provided by financing activities from continuing operations</t>
        </is>
      </c>
      <c r="B21" s="5" t="n">
        <v>-2218</v>
      </c>
      <c r="C21" s="5" t="n">
        <v>-304</v>
      </c>
      <c r="D21" s="5" t="n">
        <v>-2201</v>
      </c>
      <c r="E21" s="5" t="n">
        <v>-16996</v>
      </c>
    </row>
    <row r="22">
      <c r="A22" s="4" t="inlineStr">
        <is>
          <t>Changes in cash, cash equivalents and restricted cash</t>
        </is>
      </c>
      <c r="B22" s="5" t="n">
        <v>-4452</v>
      </c>
      <c r="C22" s="5" t="n">
        <v>-610</v>
      </c>
      <c r="D22" s="5" t="n">
        <v>2701</v>
      </c>
      <c r="E22" s="5" t="n">
        <v>-22695</v>
      </c>
    </row>
    <row r="23">
      <c r="A23" s="4" t="inlineStr">
        <is>
          <t>Effect of foreign currency exchange rate changes on cash and cash equivalents</t>
        </is>
      </c>
      <c r="B23" s="5" t="n">
        <v>705</v>
      </c>
      <c r="C23" s="5" t="n">
        <v>97</v>
      </c>
      <c r="D23" s="5" t="n">
        <v>706</v>
      </c>
      <c r="E23" s="5" t="n">
        <v>1033</v>
      </c>
    </row>
    <row r="24">
      <c r="A24" s="4" t="inlineStr">
        <is>
          <t>Net change in cash, cash equivalents and restricted cash</t>
        </is>
      </c>
      <c r="B24" s="5" t="n">
        <v>-3745</v>
      </c>
      <c r="C24" s="5" t="n">
        <v>-513</v>
      </c>
      <c r="D24" s="5" t="n">
        <v>3407</v>
      </c>
      <c r="E24" s="5" t="n">
        <v>-21662</v>
      </c>
    </row>
    <row r="25">
      <c r="A25" s="4" t="inlineStr">
        <is>
          <t>Cash and cash equivalents at beginning of year</t>
        </is>
      </c>
      <c r="B25" s="5" t="n">
        <v>5251</v>
      </c>
      <c r="C25" s="5" t="n">
        <v>719</v>
      </c>
      <c r="D25" s="5" t="n">
        <v>1844</v>
      </c>
      <c r="E25" s="5" t="n">
        <v>23506</v>
      </c>
    </row>
    <row r="26">
      <c r="A26" s="4" t="inlineStr">
        <is>
          <t>Cash and cash equivalents at end of year</t>
        </is>
      </c>
      <c r="B26" s="6" t="n">
        <v>1504</v>
      </c>
      <c r="C26" s="7" t="n">
        <v>206</v>
      </c>
      <c r="D26" s="6" t="n">
        <v>5251</v>
      </c>
      <c r="E26" s="6" t="n">
        <v>1844</v>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40" customWidth="1" min="3" max="3"/>
    <col width="25" customWidth="1" min="4" max="4"/>
    <col width="22" customWidth="1" min="5" max="5"/>
  </cols>
  <sheetData>
    <row r="1">
      <c r="A1" s="1" t="inlineStr">
        <is>
          <t>SUBSEQUENT EVENTS (Details) ¥ / shares in Units, $ / shares in Units, ¥ in Thousands, $ in Thousands</t>
        </is>
      </c>
      <c r="B1" s="2" t="inlineStr">
        <is>
          <t>Apr. 24, 2025 USD ($) shares</t>
        </is>
      </c>
      <c r="C1" s="2" t="inlineStr">
        <is>
          <t>Apr. 01, 2025 USD ($) $ / shares shares</t>
        </is>
      </c>
      <c r="D1" s="2" t="inlineStr">
        <is>
          <t>Mar. 31, 2025 ¥ / shares</t>
        </is>
      </c>
      <c r="E1" s="2" t="inlineStr">
        <is>
          <t>Dec. 31, 2023 CNY (¥)</t>
        </is>
      </c>
    </row>
    <row r="2">
      <c r="A2" s="4" t="inlineStr">
        <is>
          <t>Intangible assets, net | ¥</t>
        </is>
      </c>
      <c r="B2" s="4" t="inlineStr">
        <is>
          <t xml:space="preserve"> </t>
        </is>
      </c>
      <c r="C2" s="4" t="inlineStr">
        <is>
          <t xml:space="preserve"> </t>
        </is>
      </c>
      <c r="D2" s="4" t="inlineStr">
        <is>
          <t xml:space="preserve"> </t>
        </is>
      </c>
      <c r="E2" s="6" t="n">
        <v>5287</v>
      </c>
    </row>
    <row r="3">
      <c r="A3" s="4" t="inlineStr">
        <is>
          <t>Subsequent event</t>
        </is>
      </c>
      <c r="B3" s="4" t="inlineStr">
        <is>
          <t xml:space="preserve"> </t>
        </is>
      </c>
      <c r="C3" s="4" t="inlineStr">
        <is>
          <t xml:space="preserve"> </t>
        </is>
      </c>
      <c r="D3" s="4" t="inlineStr">
        <is>
          <t xml:space="preserve"> </t>
        </is>
      </c>
      <c r="E3" s="4" t="inlineStr">
        <is>
          <t xml:space="preserve"> </t>
        </is>
      </c>
    </row>
    <row r="4">
      <c r="A4" s="4" t="inlineStr">
        <is>
          <t>Shares issued price | ¥ / shares</t>
        </is>
      </c>
      <c r="B4" s="4" t="inlineStr">
        <is>
          <t xml:space="preserve"> </t>
        </is>
      </c>
      <c r="C4" s="4" t="inlineStr">
        <is>
          <t xml:space="preserve"> </t>
        </is>
      </c>
      <c r="D4" s="9" t="n">
        <v>0.08</v>
      </c>
      <c r="E4" s="4" t="inlineStr">
        <is>
          <t xml:space="preserve"> </t>
        </is>
      </c>
    </row>
    <row r="5">
      <c r="A5" s="4" t="inlineStr">
        <is>
          <t>Stock issued during period | shares</t>
        </is>
      </c>
      <c r="B5" s="5" t="n">
        <v>10000000</v>
      </c>
      <c r="C5" s="4" t="inlineStr">
        <is>
          <t xml:space="preserve"> </t>
        </is>
      </c>
      <c r="D5" s="4" t="inlineStr">
        <is>
          <t xml:space="preserve"> </t>
        </is>
      </c>
      <c r="E5" s="4" t="inlineStr">
        <is>
          <t xml:space="preserve"> </t>
        </is>
      </c>
    </row>
    <row r="6">
      <c r="A6" s="4" t="inlineStr">
        <is>
          <t>Total purchase price</t>
        </is>
      </c>
      <c r="B6" s="7" t="n">
        <v>400</v>
      </c>
      <c r="C6" s="4" t="inlineStr">
        <is>
          <t xml:space="preserve"> </t>
        </is>
      </c>
      <c r="D6" s="4" t="inlineStr">
        <is>
          <t xml:space="preserve"> </t>
        </is>
      </c>
      <c r="E6" s="4" t="inlineStr">
        <is>
          <t xml:space="preserve"> </t>
        </is>
      </c>
    </row>
    <row r="7">
      <c r="A7" s="4" t="inlineStr">
        <is>
          <t>Intangible Asset Purchase Agreement | Subsequent event</t>
        </is>
      </c>
      <c r="B7" s="4" t="inlineStr">
        <is>
          <t xml:space="preserve"> </t>
        </is>
      </c>
      <c r="C7" s="4" t="inlineStr">
        <is>
          <t xml:space="preserve"> </t>
        </is>
      </c>
      <c r="D7" s="4" t="inlineStr">
        <is>
          <t xml:space="preserve"> </t>
        </is>
      </c>
      <c r="E7" s="4" t="inlineStr">
        <is>
          <t xml:space="preserve"> </t>
        </is>
      </c>
    </row>
    <row r="8">
      <c r="A8" s="4" t="inlineStr">
        <is>
          <t>Shares issued price | $ / shares</t>
        </is>
      </c>
      <c r="B8" s="4" t="inlineStr">
        <is>
          <t xml:space="preserve"> </t>
        </is>
      </c>
      <c r="C8" s="10" t="n">
        <v>0.08</v>
      </c>
      <c r="D8" s="4" t="inlineStr">
        <is>
          <t xml:space="preserve"> </t>
        </is>
      </c>
      <c r="E8" s="4" t="inlineStr">
        <is>
          <t xml:space="preserve"> </t>
        </is>
      </c>
    </row>
    <row r="9">
      <c r="A9" s="4" t="inlineStr">
        <is>
          <t>Intangible assets, net</t>
        </is>
      </c>
      <c r="B9" s="4" t="inlineStr">
        <is>
          <t xml:space="preserve"> </t>
        </is>
      </c>
      <c r="C9" s="7" t="n">
        <v>10850</v>
      </c>
      <c r="D9" s="4" t="inlineStr">
        <is>
          <t xml:space="preserve"> </t>
        </is>
      </c>
      <c r="E9" s="4" t="inlineStr">
        <is>
          <t xml:space="preserve"> </t>
        </is>
      </c>
    </row>
    <row r="10">
      <c r="A10" s="4" t="inlineStr">
        <is>
          <t>Asset acquisition | shares</t>
        </is>
      </c>
      <c r="B10" s="4" t="inlineStr">
        <is>
          <t xml:space="preserve"> </t>
        </is>
      </c>
      <c r="C10" s="5" t="n">
        <v>135625000</v>
      </c>
      <c r="D10" s="4" t="inlineStr">
        <is>
          <t xml:space="preserve"> </t>
        </is>
      </c>
      <c r="E10" s="4" t="inlineStr">
        <is>
          <t xml:space="preserve"> </t>
        </is>
      </c>
    </row>
    <row r="11">
      <c r="A11" s="4" t="inlineStr">
        <is>
          <t>Purchase of building</t>
        </is>
      </c>
      <c r="B11" s="4" t="inlineStr">
        <is>
          <t xml:space="preserve"> </t>
        </is>
      </c>
      <c r="C11" s="7" t="n">
        <v>10850</v>
      </c>
      <c r="D11" s="4" t="inlineStr">
        <is>
          <t xml:space="preserve"> </t>
        </is>
      </c>
      <c r="E11" s="4" t="inlineStr">
        <is>
          <t xml:space="preserve"> </t>
        </is>
      </c>
    </row>
    <row r="12">
      <c r="A12" s="4" t="inlineStr">
        <is>
          <t>Class A ordinary shares | Subsequent event</t>
        </is>
      </c>
      <c r="B12" s="4" t="inlineStr">
        <is>
          <t xml:space="preserve"> </t>
        </is>
      </c>
      <c r="C12" s="4" t="inlineStr">
        <is>
          <t xml:space="preserve"> </t>
        </is>
      </c>
      <c r="D12" s="4" t="inlineStr">
        <is>
          <t xml:space="preserve"> </t>
        </is>
      </c>
      <c r="E12" s="4" t="inlineStr">
        <is>
          <t xml:space="preserve"> </t>
        </is>
      </c>
    </row>
    <row r="13">
      <c r="A13" s="4" t="inlineStr">
        <is>
          <t>Common stock, capital shares reserved | shares</t>
        </is>
      </c>
      <c r="B13" s="4" t="inlineStr">
        <is>
          <t xml:space="preserve"> </t>
        </is>
      </c>
      <c r="C13" s="5" t="n">
        <v>25000000</v>
      </c>
      <c r="D13" s="4" t="inlineStr">
        <is>
          <t xml:space="preserve"> </t>
        </is>
      </c>
      <c r="E13" s="4" t="inlineStr">
        <is>
          <t xml:space="preserve"> </t>
        </is>
      </c>
    </row>
    <row r="14">
      <c r="A14" s="4" t="inlineStr">
        <is>
          <t>Capital reserved for future issuance</t>
        </is>
      </c>
      <c r="B14" s="4" t="inlineStr">
        <is>
          <t xml:space="preserve"> </t>
        </is>
      </c>
      <c r="C14" s="7" t="n">
        <v>2000</v>
      </c>
      <c r="D14" s="4" t="inlineStr">
        <is>
          <t xml:space="preserve"> </t>
        </is>
      </c>
      <c r="E14" s="4" t="inlineStr">
        <is>
          <t xml:space="preserve"> </t>
        </is>
      </c>
    </row>
    <row r="15">
      <c r="A15" s="4" t="inlineStr">
        <is>
          <t>Shares issued price | $ / shares</t>
        </is>
      </c>
      <c r="B15" s="4" t="inlineStr">
        <is>
          <t xml:space="preserve"> </t>
        </is>
      </c>
      <c r="C15" s="10" t="n">
        <v>0.08</v>
      </c>
      <c r="D15" s="4" t="inlineStr">
        <is>
          <t xml:space="preserve"> </t>
        </is>
      </c>
      <c r="E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Principles of consolidation The consolidated financial statements include the financial statements of TCTM, its wholly-owned subsidiaries, and VIEs which TCTM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have been eliminated upon consolidation. (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long-lived assets impairment, goodwill impairment and long-term investments, the allowance for credit losses of amounts due from related parties, prepaid expenses and other current assets and other non-current assets, the realizability of deferred income tax assets, the accruals for other contingencies, the useful lives of property and equipment.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c)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for-sale; (2) the component of an entity or group of components of an entity is disposed of by sale; (3) the component of an entity or group of components of an entity is disposed of other than by sale. For any component classified as held for sale or disposed of by sale or other than by sale that qualify for presentation as a discontinued operation in the period, the Company has reclassified certain comparative amounts in the consolidated statements of operations for the year ended December 31, 2022 to conform to the years of 2023 and 2024’s presentation. The results of discontinued operations for the year ended December 31, 2022 has been reflected separately in the consolidated statement of operations as a single line item for all periods presented in accordance with U.S. GAAP. Cash flows from discontinued operations of the three categories for the year ended December 31, 2022 was separately presented in the consolidated statements of cash flows for all periods presented in accordance with U.S. GAAP. ​ 2 SUMMARY OF SIGNIFICANT ACCOUNTING POLICIES (CONTINUED) (d) Foreign currency The functional currency of TCTM and Tarena Hong Kong Limited (“Tarena HK”) is the USD. The functional currency of Techarena Canada Inc. is the Canadian Dollar (“CAD”). The functional currency of Taiwan Tarena Counseling Software Co., Ltd. is the Taiwan New Dollar (“TWD”). The functional currency of TCTM’s PRC subsidiaries, consolidated VIEs, and the subsidiaries of the VIE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loss in the consolidated statements of comprehensiv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e) Cash, cash equivalents, restricted cash and time deposits Cash consists of cash in bank and deposits placed in third party payment processors of Alipay, Wechat wallet and Baidu wallet,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2 SUMMARY OF SIGNIFICANT ACCOUNTING POLICIES (CONTINUED) (e) Cash, cash equivalents, restricted cash and time deposits (Continued) As of December 31, 2024, restricted cash was the cash deposits in the escrow account as required by the local education committee. Cash, cash equivalents, time deposits and restricted cash maintained generated from continuing operations at financial institutions consist of the following: ​ ​ ​ ​ ​ ​ ​ ​ December 31, ​ ​ 2023 ​ 2024 ​ RMB RMB RMB denominated bank deposits with financial institutions in the PRC ​ 220,864 ​ 43,087 US dollar denominated bank deposits with financial institutions in the PRC ​ 360 ​ 365 US dollar denominated bank deposits with financial institutions in Hong Kong Special Administrative Region (“HK SAR”) ​ 4,519 ​ 867 HK dollar denominated bank deposits with financial institutions in HK SAR ​ 48 ​ 27 RMB denominated bank deposits with a financial institution in HK SAR ​ 114 ​ 17 US dollar denominated bank deposits with a financial institution in the U.S. ​ 255 ​ 259 USD denominated bank deposits with a financial institution in Canada ​ 2 ​ — CAD denominated bank deposits with a financial institution in Canada ​ 1,402 ​ 1,897 Total ​ 227,564 ​ 46,519 ​ To limit exposure to credit risk relating to bank deposits, the Company primarily places bank deposits only with large financial institutions in the PRC, HK SAR, Canada and the U.S. (f) Prepaid expenses and other current assets Prepaid expenses and other current assets primarily represent prepaid deposits, advance to suppliers, inventories, prepaid rental expenses and so on. Prepaid expenses and other current assets which are due over one year as of the balance sheet date are presented as other non-current assets. The Company maintains an allowance for credit losses for the part that is not expected to be recovered. In establishing the allowance, management considers the collectibility of overdue employee loan upon the use of the Current Expected Credit Loss Model (“CECL Model”) in accordance with ASC Topic 326. Prepaid expenses and other current assets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g) Property and equipment Property and equipment are recorded at cost. Depreciation is calculated on the straight-line method over the estimated useful lives of the assets. The estimated useful life of property and equipment is as follows: ​ ​ ​ ​ Furniture 5 years Office equipment 3 Leasehold improvements Shorter of the lease term or the estimated useful life of the assets ​ 2 SUMMARY OF SIGNIFICANT ACCOUNTING POLICIES (CONTINUED) (g) Property and equipment (Continued) Ordinary maintenance and repairs are charged to expenses as incurred, while replacements and betterments are capitalized. When items are retired or otherwise disposed of, income is charged or credited for the difference between net book value of the item disposed of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of are reported at the lower of carrying amount or fair value less costs to sell, and are no longer depreciated. The Company recorded impairment of long-lived assets (including property and equipment, intangible asset and right-of-use assets) of nil, nil and RMB 272,620 during the years ended December 31, 2022, 2023 and 2024, respectively. (h)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Company adopted this guidance on a prospective basis on January 1, 2020 with no material impact on its consolidated financial statements and related disclosures as a result of adopting the new standard. The Company assess goodwill for impairment on annual basis in accordance with ASC 350-20, Intangibles – Goodwill and Other: Goodwill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The Company recorded impairment losses of nil, nil and RMB49,416 during the years ended December 31, 2022, 2023 and 2024, respectively. ●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2 SUMMARY OF SIGNIFICANT ACCOUNTING POLICIES (CONTINUED) (i) Long-term investments ● Equity method investments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Under the equity method, the Company’s share of the post-acquisition profits or losses of the equity investment is recognized in the consolidated statements of comprehensive (loss) income;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 (j)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value added taxes (“VAT”) at rates ranging between 1% and 13%, and surcharges. VAT to be collected from customers, net of VAT paid for purchases, is recorded as a liability in the consolidated balance sheets until it is paid to the tax authorities. Tuition revenue The Company provides IT related training courses to IT-focused supplementary STEM education services. The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2 SUMMARY OF SIGNIFICANT ACCOUNTING POLICIES (CONTINUED) (j) Revenue recognition (Continued)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receive the certificates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 Net revenues from continuing operations recognized under ASC Topic 606 for the years ended December 31, 2022, 2023 and 2024 consist of the following: ​ ​ ​ ​ ​ ​ ​ ​ ​ ​ Year Ended December 31, ​ ​ 2022 ​ 2023 ​ 2024 ​ RMB RMB RMB Tuition fee 1,384,602 ​ 1,372,460 ​ 1,168,189 Certification service fee 13,158 ​ 3,482 ​ 49 Others 4,993 ​ 2,885 ​ 5,901 Business taxes and surcharges (2,909) ​ (3,635) ​ (3,281) Total net revenues 1,399,844 ​ 1,375,192 ​ 1,170,858 ​ ​ ​ ​ ​ ​ ​ ​ ​ ​ Year Ended December 31, ​ 2022 2023 2024 ​ RMB RMB RMB Timing of revenue recognition Services transferred at a point in time 18,113 ​ 6,350 ​ 5,933 Services transferred over time 1,381,731 ​ 1,368,842 ​ 1,164,925 Total net revenues 1,399,844 ​ 1,375,192 ​ 1,170,858 ​ ​ 2 SUMMARY OF SIGNIFICANT ACCOUNTING POLICIES (CONTINUED) (j) Revenue recognition (Continued) Contract liability The Company does not have amounts of contract assets since the Company transfers the promised services to customers and have the billing right or after the customers pay consideration. The contract liabilities consist of deferred revenue, which represent the Company has received consideration but has not satisfied the related performance obligations. The revenue recognized from continuing operations for years ended December 31, 2023 and 2024 that was previously included in the deferred revenue balances as of December 31, 2022 and December 31, 2023 was RMB902,011 and RMB732,242, respectively. The Company’s deferred revenue from continuing operations amounted to RMB1,210,536 and RMB1,117,713 as of December 31, 2023 and 2024, respectively. ​ The Company has selected to apply the practical expedient in paragraph ASC 606-10-50-14 and does not disclose information about remaining performance obligations in contracts that have an original expected length of one year or less. (k)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 ​ (l) Selling and marketing expenses Selling and marketing expenses are expensed as incurred. Selling and marketing expenses primarily consist of compensation expenses relating to personnel involved in selling and marketing, including enrollment advisors and university cooperation representatives based at learning centers, advertising expenses relating to marketing activities, and, to a lesser extent, rental expenses relating to selling and marketing functions. Among them, advertising costs were RMB42,015, RMB43,480 and RMB40,666 for the years ended December 31, 2022, 2023 and 2024, respectively. ​ (m) Operating leases The Company adopted Accounting Standards Update (“ASU”) 2016-02 Leases (“ASC 842”) as of January 1, 2019,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19.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iii) did not require the Company to reassess initial direct costs for any existing leases. ​ 2 SUMMARY OF SIGNIFICANT ACCOUNTING POLICIES (CONTINUED) (m) Operating leases (Continued) The Company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alance sheet. The Company recognizes lease expense for short-term leases on a straight-line basis over the lease term. The operating lease liabilities are recognized based on the present value of the lease payments not yet paid, discounted using the Company’s incremental borrowing rate over a similar term of the lease payments at lease commencement. Some of the Company’s lease agreements contain renewal options; however, the Company do not recognize right-of-use assets or lease liabilities for renewal periods unless it is determined that the Company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Company’s lease agreements do not contain any material residual value guarantees or material restrictive covenants. (n) Government grant Government grant is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in the Company’s consolidated statements of comprehensive (loss) income when the grant becomes receivable. Government grants of RMB5,303, RMB724 and RMB1,155 were recognized and included in other income for the years ended December 31, 2022, 2023 and 2024, respectively. (o) Research and development costs Research and development costs are expensed as incurred. Research and development expenses primarily consist of a portion of the personnel costs of instructors as determined based on the amount of time that they devote to research and development-related activities, as well as the personnel costs of software engineers. Research and development expenses were RMB20,248, RMB11,654 and RMB19,101 for the years ended December 31, 2022, 2023 and 2024, respectively. (p) Employee benefits Pursuant to relevant PRC regulations, the Company is required to make contributions to various defined contribution plans organized by municipal and provincial PRC governments. The contributions are made for each PRC employee at rates ranging from 16.3% to 26.5% on a standard salary base as determined by local social security bureau. Contributions to the defined contribution plans are charged to the consolidated statements of comprehensive (loss) income when the related service is provided. For the years ended December 31, 2022, 2023 and 2024, the costs of the Company’s obligations to the defined contribution plans for employees from continuing and discontinued operation amounted to RMB133,013, RMB119,548 and RMB112,578, respectively. The Company has no other obligation for the payment of employee benefits associated with these plans beyond the contributions described above. (q) Income taxes The Company follows the asset and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 2 SUMMARY OF SIGNIFICANT ACCOUNTING POLICIES (CONTINUED) (q) Income taxes (Continu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loss. For the year ended December 31, 2024, there were no uncertain tax positions and the Company does not expect that the position of unrecognized tax benefits will materially change within the next twelve months. In accordance with PRC Tax Administration Law on the Levying and Collection of Taxes, the PRC authorities generally have up to five years to assess underpaid tax plus penalties and interest for PRC entities’ tax filings. In case of tax evasion, which is not clearly defined in the law, there is no limitation on the tax years open for investigation. Accordingly, the PRC entities remain subject to examination by the tax authorities based on above. (r)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of employee turnover rates. (s)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 2 SUMMARY OF SIGNIFICANT ACCOUNTING POLICIES (CONTINUED) (t) (Loss) Earnings per share Basic (loss) earnings per Class A and Class B ordinary share is computed by dividing net (loss) earnings attributable to TCTM’s Class A and Class B ordinary shareholders by the weighted average number of Class A and Class B ordinary shares outstanding during the year using the two-class method. Under the two-class method, net (loss) earnings attributable to TCTM’s Class A and Class B ordinary shareholders is allocated between Class A and Class B ordinary shares and other participating securities, if any, based on participating rights in undistributed loss. Diluted (loss) earnings per share is calculated by dividing net (loss) earnings attributable to TCTM’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Potential dilutive securities are not included in the calculation of diluted (loss) earnings per Class A and Class B ordinary share if the impact is anti-dilutive. If there is a loss from continuing operations, diluted earnings per share (“EPS”) would be computed in the same manner as basic EPS is computed, even if an entity has net income after adjusting for a discontinued operation or an extraordinary item. (u) 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wo operating segments, which is the IT Professional Education segment and IT-focused Supplementary STEM Education Services segment. As described in Note 3, on December 24, 2023, the Company entered into an equity transfer agreement to dispose of its equity interests in the professional education business. As a result of the Divestiture, the Company has realigned its corporate and management reporting structure to focus solely on its IT-focused Supplementary STEM Education Services business. Upon the completion of the Divestiture, the Company reorganized its business to become a single reportable segment: (1) IT-focused Supplementary STEM Education Services. This segment structure reflects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the PRC. Consequently, no geographic information is presented. (v) Fair value measurements The Company applies the provisions of ASC Topic 820, Fair Value Measurements and Disclosures, 2 SUMMARY OF SIGNIFICANT ACCOUNTING POLICIES (CONTINUED) (v) Fair value measurements (Continued)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08:03Z</dcterms:created>
  <dcterms:modified xmlns:dcterms="http://purl.org/dc/terms/" xmlns:xsi="http://www.w3.org/2001/XMLSchema-instance" xsi:type="dcterms:W3CDTF">2025-05-15T11:08:06Z</dcterms:modified>
</cp:coreProperties>
</file>